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Business Acquisitions" sheetId="26" state="visible" r:id="rId26"/>
    <sheet xmlns:r="http://schemas.openxmlformats.org/officeDocument/2006/relationships" name="Goodwill" sheetId="27" state="visible" r:id="rId27"/>
    <sheet xmlns:r="http://schemas.openxmlformats.org/officeDocument/2006/relationships" name="Exit Costs and Assets Held for " sheetId="28" state="visible" r:id="rId28"/>
    <sheet xmlns:r="http://schemas.openxmlformats.org/officeDocument/2006/relationships" name="Basis of Presentation and Con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Employee Benefit Plans (Tables)" sheetId="34" state="visible" r:id="rId34"/>
    <sheet xmlns:r="http://schemas.openxmlformats.org/officeDocument/2006/relationships" name="Revenue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Supplemental Cash Flow Inform_2" sheetId="42" state="visible" r:id="rId42"/>
    <sheet xmlns:r="http://schemas.openxmlformats.org/officeDocument/2006/relationships" name="Business Acquisitions (Tables)" sheetId="43" state="visible" r:id="rId43"/>
    <sheet xmlns:r="http://schemas.openxmlformats.org/officeDocument/2006/relationships" name="Goodwill (Tables)"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Debt (Textual) (Details)" sheetId="49" state="visible" r:id="rId49"/>
    <sheet xmlns:r="http://schemas.openxmlformats.org/officeDocument/2006/relationships" name="Debt (Details)" sheetId="50" state="visible" r:id="rId50"/>
    <sheet xmlns:r="http://schemas.openxmlformats.org/officeDocument/2006/relationships" name="Derivatives (Textual) (Details)" sheetId="51" state="visible" r:id="rId51"/>
    <sheet xmlns:r="http://schemas.openxmlformats.org/officeDocument/2006/relationships" name="Derivatives (Net Asset or Liabi" sheetId="52" state="visible" r:id="rId52"/>
    <sheet xmlns:r="http://schemas.openxmlformats.org/officeDocument/2006/relationships" name="Derivatives (Gross Current and " sheetId="53" state="visible" r:id="rId53"/>
    <sheet xmlns:r="http://schemas.openxmlformats.org/officeDocument/2006/relationships" name="Derivatives (Pre-tax Gains and " sheetId="54" state="visible" r:id="rId54"/>
    <sheet xmlns:r="http://schemas.openxmlformats.org/officeDocument/2006/relationships" name="Derivatives (Volume of Contract" sheetId="55" state="visible" r:id="rId55"/>
    <sheet xmlns:r="http://schemas.openxmlformats.org/officeDocument/2006/relationships" name="Derivatives (Fair Value of the " sheetId="56" state="visible" r:id="rId56"/>
    <sheet xmlns:r="http://schemas.openxmlformats.org/officeDocument/2006/relationships" name="Derivatives (Outstanding Intere" sheetId="57" state="visible" r:id="rId57"/>
    <sheet xmlns:r="http://schemas.openxmlformats.org/officeDocument/2006/relationships" name="Employee Benefit Plans (Details" sheetId="58" state="visible" r:id="rId58"/>
    <sheet xmlns:r="http://schemas.openxmlformats.org/officeDocument/2006/relationships" name="Revenue (Breakdown of Revenues " sheetId="59" state="visible" r:id="rId59"/>
    <sheet xmlns:r="http://schemas.openxmlformats.org/officeDocument/2006/relationships" name="Revenue (Disaggregation of Reve" sheetId="60" state="visible" r:id="rId60"/>
    <sheet xmlns:r="http://schemas.openxmlformats.org/officeDocument/2006/relationships" name="Revenue (Textual) (Details)" sheetId="61" state="visible" r:id="rId61"/>
    <sheet xmlns:r="http://schemas.openxmlformats.org/officeDocument/2006/relationships" name="Revenue (Contract Liabilities B"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Earnings Per Share (Details)" sheetId="66" state="visible" r:id="rId66"/>
    <sheet xmlns:r="http://schemas.openxmlformats.org/officeDocument/2006/relationships" name="Fair Value Measurements (Assets" sheetId="67" state="visible" r:id="rId67"/>
    <sheet xmlns:r="http://schemas.openxmlformats.org/officeDocument/2006/relationships" name="Fair Value Measurements (Reconc" sheetId="68" state="visible" r:id="rId68"/>
    <sheet xmlns:r="http://schemas.openxmlformats.org/officeDocument/2006/relationships" name="Fair Value Measurements (Fair V" sheetId="69" state="visible" r:id="rId69"/>
    <sheet xmlns:r="http://schemas.openxmlformats.org/officeDocument/2006/relationships" name="Related Party Transactions (Com" sheetId="70" state="visible" r:id="rId70"/>
    <sheet xmlns:r="http://schemas.openxmlformats.org/officeDocument/2006/relationships" name="Related Party Transactions (Inc" sheetId="71" state="visible" r:id="rId71"/>
    <sheet xmlns:r="http://schemas.openxmlformats.org/officeDocument/2006/relationships" name="Related Party Transactions (Tex" sheetId="72" state="visible" r:id="rId72"/>
    <sheet xmlns:r="http://schemas.openxmlformats.org/officeDocument/2006/relationships" name="Related Party Transactions (Una" sheetId="73" state="visible" r:id="rId73"/>
    <sheet xmlns:r="http://schemas.openxmlformats.org/officeDocument/2006/relationships" name="Related Party Transactions (Tra" sheetId="74" state="visible" r:id="rId74"/>
    <sheet xmlns:r="http://schemas.openxmlformats.org/officeDocument/2006/relationships" name="Segment Information (Textual) (" sheetId="75" state="visible" r:id="rId75"/>
    <sheet xmlns:r="http://schemas.openxmlformats.org/officeDocument/2006/relationships" name="Segment Information (Details)" sheetId="76" state="visible" r:id="rId76"/>
    <sheet xmlns:r="http://schemas.openxmlformats.org/officeDocument/2006/relationships" name="Leases (Summary of Amounts Reco" sheetId="77" state="visible" r:id="rId77"/>
    <sheet xmlns:r="http://schemas.openxmlformats.org/officeDocument/2006/relationships" name="Leases (Components of Lease Cos" sheetId="78" state="visible" r:id="rId78"/>
    <sheet xmlns:r="http://schemas.openxmlformats.org/officeDocument/2006/relationships" name="Leases (Weighted Average Remain" sheetId="79" state="visible" r:id="rId79"/>
    <sheet xmlns:r="http://schemas.openxmlformats.org/officeDocument/2006/relationships" name="Leases (Weighted Average Discou" sheetId="80" state="visible" r:id="rId80"/>
    <sheet xmlns:r="http://schemas.openxmlformats.org/officeDocument/2006/relationships" name="Leases (Supplemental Cash Flow " sheetId="81" state="visible" r:id="rId81"/>
    <sheet xmlns:r="http://schemas.openxmlformats.org/officeDocument/2006/relationships" name="Leases (Maturity Analysis of Le" sheetId="82" state="visible" r:id="rId82"/>
    <sheet xmlns:r="http://schemas.openxmlformats.org/officeDocument/2006/relationships" name="Commitments and Contingencies (" sheetId="83" state="visible" r:id="rId83"/>
    <sheet xmlns:r="http://schemas.openxmlformats.org/officeDocument/2006/relationships" name="Supplemental Cash Flow Inform_3" sheetId="84" state="visible" r:id="rId84"/>
    <sheet xmlns:r="http://schemas.openxmlformats.org/officeDocument/2006/relationships" name="Business Acquisitions (Textual)" sheetId="85" state="visible" r:id="rId85"/>
    <sheet xmlns:r="http://schemas.openxmlformats.org/officeDocument/2006/relationships" name="Business Acquisitions (Purchase" sheetId="86" state="visible" r:id="rId86"/>
    <sheet xmlns:r="http://schemas.openxmlformats.org/officeDocument/2006/relationships" name="Business Acquisitions (Fair Val" sheetId="87" state="visible" r:id="rId87"/>
    <sheet xmlns:r="http://schemas.openxmlformats.org/officeDocument/2006/relationships" name="Business Acquisitions (Intangib" sheetId="88" state="visible" r:id="rId88"/>
    <sheet xmlns:r="http://schemas.openxmlformats.org/officeDocument/2006/relationships" name="Business Acquisitions (Pro Form" sheetId="89" state="visible" r:id="rId89"/>
    <sheet xmlns:r="http://schemas.openxmlformats.org/officeDocument/2006/relationships" name="Goodwill (Details)" sheetId="90" state="visible" r:id="rId90"/>
    <sheet xmlns:r="http://schemas.openxmlformats.org/officeDocument/2006/relationships" name="Exit Costs and Assets Held fo_2" sheetId="91" state="visible" r:id="rId91"/>
  </sheets>
  <definedNames/>
  <calcPr calcId="124519" fullCalcOnLoad="1"/>
</workbook>
</file>

<file path=xl/sharedStrings.xml><?xml version="1.0" encoding="utf-8"?>
<sst xmlns="http://schemas.openxmlformats.org/spreadsheetml/2006/main" uniqueCount="813">
  <si>
    <t>Document and Entity Information - shares shares in Millions</t>
  </si>
  <si>
    <t>3 Months Ended</t>
  </si>
  <si>
    <t>Mar. 31, 2019</t>
  </si>
  <si>
    <t>Apr. 26, 2019</t>
  </si>
  <si>
    <t>Document and Entity Information [Abstract]</t>
  </si>
  <si>
    <t>Entity Registrant Name</t>
  </si>
  <si>
    <t>Andersons, Inc.</t>
  </si>
  <si>
    <t>Entity Central Index Key</t>
  </si>
  <si>
    <t>000082102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8</t>
  </si>
  <si>
    <t>Mar. 31, 2018</t>
  </si>
  <si>
    <t>Current assets:</t>
  </si>
  <si>
    <t>Cash and cash equivalents</t>
  </si>
  <si>
    <t>Accounts receivable, net</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Right of use assets, net</t>
  </si>
  <si>
    <t>Other assets, net</t>
  </si>
  <si>
    <t>Equity method investments</t>
  </si>
  <si>
    <t>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Long-term lease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33,357 shares issued at 3/31/2019, 29,430 shares issued at 12/31/2018 and 3/31/2018)</t>
  </si>
  <si>
    <t>Preferred shares, without par value (1,000 shares authorized; none issued)</t>
  </si>
  <si>
    <t>Additional paid-in-capital</t>
  </si>
  <si>
    <t>Treasury shares, at cost (193, 936 and 955 shares at 3/31/2019, 12/31/2018 and 3/31/2018, respectively)</t>
  </si>
  <si>
    <t>Accumulated other comprehensive incom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 $ / shares shares in Thousand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 USD ($) $ in Thousands</t>
  </si>
  <si>
    <t>Income Statement [Abstract]</t>
  </si>
  <si>
    <t>Sales and merchandising revenues</t>
  </si>
  <si>
    <t>Cost of sales and merchandising revenues</t>
  </si>
  <si>
    <t>Gross profit</t>
  </si>
  <si>
    <t>Operating, administrative and general expenses</t>
  </si>
  <si>
    <t>Interest expense</t>
  </si>
  <si>
    <t>Other income:</t>
  </si>
  <si>
    <t>Equity in earnings (loss) of affiliates, net</t>
  </si>
  <si>
    <t>Other income (loss),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Condensed Consolidated Statements of Comprehensive Income (Loss) - USD ($) $ in Thousands</t>
  </si>
  <si>
    <t>Statement of Comprehensive Income [Abstract]</t>
  </si>
  <si>
    <t>Other comprehensive income (loss), net of tax:</t>
  </si>
  <si>
    <t>Change in fair value of convertible preferred securities (net of income tax of $0 and $(87))</t>
  </si>
  <si>
    <t>Change in unrecognized actuarial loss and prior service cost (net of income tax of $43 and $15)</t>
  </si>
  <si>
    <t>Cash flow hedge activity (net of income tax of $1,201 and $0)</t>
  </si>
  <si>
    <t>Foreign currency translation adjustments</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 USD ($) $ in Thousands</t>
  </si>
  <si>
    <t>Change in fair value of convertible preferred securities, tax</t>
  </si>
  <si>
    <t>Change in unrecognized actuarial loss and prior service cost, tax</t>
  </si>
  <si>
    <t>Cash flow hedge activity, tax</t>
  </si>
  <si>
    <t>Foreign currency translation adjustments, tax</t>
  </si>
  <si>
    <t>Condensed Consolidated Statements of Cash Flows - USD ($) $ in Thousands</t>
  </si>
  <si>
    <t>Operating activities</t>
  </si>
  <si>
    <t>Adjustments to reconcile net income (loss) to cash used in operating activities:</t>
  </si>
  <si>
    <t>Depreciation and amortization</t>
  </si>
  <si>
    <t>Bad debt expense (recovery)</t>
  </si>
  <si>
    <t>Equity in (earnings) losses of affiliates, net of dividends</t>
  </si>
  <si>
    <t>Gains on sale of Rail Group assets and related leases</t>
  </si>
  <si>
    <t>Loss (gain) on sale of assets</t>
  </si>
  <si>
    <t>Stock-based compensation expense</t>
  </si>
  <si>
    <t>Deferred federal income tax</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 and capitalized software</t>
  </si>
  <si>
    <t>Proceeds from sale of assets</t>
  </si>
  <si>
    <t>Purchase of investments</t>
  </si>
  <si>
    <t>Net cash provided by (used in) investing activities</t>
  </si>
  <si>
    <t>Financing Activities</t>
  </si>
  <si>
    <t>Net change in short-term borrowings</t>
  </si>
  <si>
    <t>Proceeds from issuance of long-term debt</t>
  </si>
  <si>
    <t>Payments of long-term debt</t>
  </si>
  <si>
    <t>Proceeds from noncontrolling interest owner</t>
  </si>
  <si>
    <t>Payments of debt issuance costs</t>
  </si>
  <si>
    <t>Dividends paid</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densed Consolidated Statements of Equity - USD ($) $ in Thousands</t>
  </si>
  <si>
    <t>Total</t>
  </si>
  <si>
    <t>Common Shares</t>
  </si>
  <si>
    <t>Additional Paid-in Capital</t>
  </si>
  <si>
    <t>Treasury Shares</t>
  </si>
  <si>
    <t>Accumulated Other Comprehensive Income (Loss)</t>
  </si>
  <si>
    <t>Retained Earnings</t>
  </si>
  <si>
    <t>Noncontrolling Interests</t>
  </si>
  <si>
    <t>Beginning Balance at Dec. 31, 2017</t>
  </si>
  <si>
    <t>Increase (Decrease) in Stockholders' Equity [Roll Forward]</t>
  </si>
  <si>
    <t>Loss on remeasurement if equity investment</t>
  </si>
  <si>
    <t>Cash received from noncontrolling interest</t>
  </si>
  <si>
    <t>Adoption of accounting standard, net of income tax</t>
  </si>
  <si>
    <t>Stock awards, stock option exercises and other shares issued to employees and directors, net of income tax</t>
  </si>
  <si>
    <t>Dividends declared per common share</t>
  </si>
  <si>
    <t>Restricted share award dividend equivalents</t>
  </si>
  <si>
    <t>Ending Balance at Mar. 31, 2018</t>
  </si>
  <si>
    <t>Beginning Balance at Dec. 31, 2018</t>
  </si>
  <si>
    <t>Shares issued for acquisition</t>
  </si>
  <si>
    <t>Ending Balance at Mar. 31, 2019</t>
  </si>
  <si>
    <t>Condensed Consolidated Statements of Equity (Parenthetical) - USD ($) shares in Thousands, $ in Thousands</t>
  </si>
  <si>
    <t>Adoption of new accounting standard, tax</t>
  </si>
  <si>
    <t>Income tax on stock option exercise and other shares issued to employees and directors</t>
  </si>
  <si>
    <t>Stock option exercises and other shares issued to employees and directors, shares</t>
  </si>
  <si>
    <t>Dividends declared, per common share (in dollars per share)</t>
  </si>
  <si>
    <t>Basis of Presentation and Consolidation</t>
  </si>
  <si>
    <t>Organization, Consolidation and Presentation of Financial Statements [Abstract]</t>
  </si>
  <si>
    <t xml:space="preserve">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9 . An unaudited Condensed Consolidated Balance Sheet as of March 31, 2018 has been included as the Company operates in several seasonal industries. The Condensed Consolidated Balance Sheet data at December 31, 2018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8 (the “2018 Form 10-K”). New Accounting Standards Leasing 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adopted the standard in the current perio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See Note 14 for additional information.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Company is still evaluating the impact of this standard.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period which did not have a material impact on its financial statements or disclosures. In June 2016, the FASB issued ASU 2016-13, Measurement of Credit Losses on Financial Instruments. The FASB issued subsequent amendments to the initial guidance in November 2018 with ASU 2018-19 and in ASU 2019-04 . This update </t>
  </si>
  <si>
    <t>Inventory, Net [Abstract]</t>
  </si>
  <si>
    <t>Inventories Major classes of inventories are as follows: (in thousands) March 31, December 31, March 31, Grain and other agricultural products $ 812,361 $ 527,471 $ 541,272 Frac sand and propane 8,172 — — Ethanol and co-products 16,302 11,918 14,320 Plant nutrients and cob products 183,886 145,693 170,748 Railcar repair parts 5,744 5,722 5,289 $ 1,026,465 $ 690,804 $ 731,629 Inventories on the Condensed Consolidated Balance Sheets at March 31, 2019, and March 31, 2018, do not include 1.9 million and 0.7 million</t>
  </si>
  <si>
    <t>Property, Plant and Equipment</t>
  </si>
  <si>
    <t>Property, Plant and Equipment [Abstract]</t>
  </si>
  <si>
    <t>Property, Plant and Equipment The components of Property, plant and equipment, net are as follows: (in thousands) March 31, December 31, March 31, Land $ 39,552 $ 29,739 $ 29,915 Land improvements and leasehold improvements 82,681 68,826 69,320 Buildings and storage facilities 337,631 284,998 285,084 Machinery and equipment 481,454 393,640 377,563 Construction in progress 151,895 102,394 15,116 1,093,213 879,597 776,998 Less: accumulated depreciation 421,408 402,886 383,235 $ 671,805 $ 476,711 $ 393,763 Capitalized interest totaled $1.1 million and $1.7 million for the three months ended March 31, 2019 and year-ended December 31, 2018, respectively. Depreciation expense on property, plant and equipment was $17.9 million and $11.6 million for the three months ended March 31, 2019 and 2018 , respectively. Rail Group Assets The components of Rail Group assets leased to others are as follows: (in thousands) March 31, December 31, March 31, Rail Group assets leased to others $ 660,747 $ 640,349 $ 577,678 Less: accumulated depreciation 123,118 118,564 115,425 $ 537,629 $ 521,785 $ 462,253 Depreciation expense on Rail Group assets leased to others amounted to $6.7 million and $6.2 million for the three months ended March 31, 2019 and 2018</t>
  </si>
  <si>
    <t>Debt</t>
  </si>
  <si>
    <t>Debt Disclosure [Abstract]</t>
  </si>
  <si>
    <t>Debt On January 11, 2019, the Company entered into a credit agreement with a syndicate of banks. The agreement provides a credit facility of up to $1,650 million . This amount is comprised of a 5 -year revolving credit facility in the amount of $900 million , a 364 -day revolving credit facility in the amount of $250 million , a 5 -year term loan in the amount of $250 million , and a 7 -year term loan in the amount of $ 250 million . The 5 -year revolving credit facility replaced the $800 million revolving line of credit. A portion of the term loan was used to pay down debt assumed in the LTG acquisition. Interest rates for the term loans are based on LIBOR plus an applicable spread. Payments on the term loans will be made on a quarterly basis. As of March 31, 2019 , $3.12 million has been paid down on the 5 -year term loan and $3.12 million has been paid down on the 7 -year term loan. The Company was in compliance with all financial covenants as of March 31, 2019 . On January 11, 2019, the Company entered into a credit agreement of $25 million , with a maturity date of January 11, 2020. The interest rate for the line of credit equals the LIBOR Daily Floating Rate plus an applicable spread. As of March 31, 2019 , there was no borrowing against the line of credit. Total borrowing capacity for the Company under all revolving lines of credit, including those discussed above, is currently at $1,625 million including $70 million for ELEMENT LLC, $200 million for The Andersons Railcar Leasing Company LLC, and $179.6 million for Thompsons Limited ("Thompsons"). At March 31, 2019 , the Company had a total of $1,029 million available for borrowing under its lines of credit. The Company's borrowing capacity is reduced by a combination of outstanding borrowings and letters of credit. The Company was in compliance with all financial covenants as of March 31, 2019 . In conjunction with the recent acquisition, the Company also assumed Thompsons' revolving line of credit and a term loan with a syndicate of banks, which are non-recourse to the Company. The credit agreement provides the Company with a maximum availability of $179.6 million and had $ 90.9 million available for borrowing on this line of credit as of March 31, 2019 . Any borrowings under the line of credit bear interest at variable rates, which are based on LIBOR or Bankers’ Acceptances plus an applicable spread. The maturity date for the revolving line of credit is June 26, 2023. The term loan had a balance of $33.8 million at March 31, 2019 . Interest rates for the term loans are based on LIBOR plus an applicable spread. Payments of $0.6 million are made on a quarterly basis. The Company’s short-term and long-term debt at March 31, 2019 , December 31, 2018 and March 31, 2018 consisted of the following: (in thousands) March 31, December 31, March 31, Short-term Debt – Non-Recourse $ 97,304 $ — $ — Short-term Debt – Recourse 337,000 205,000 489,000 Total Short-term Debt $ 434,304 $ 205,000 $ 489,000 Current Maturities of Long-term Debt – Non-Recourse $ 7,147 $ 4,842 $ 2,922 Current Maturities of Long-term Debt – Recourse 42,006 16,747 11,212 Finance lease liability (a) 6,007 — — Total Current Maturities of Long-term Debt $ 55,160 $ 21,589 $ 14,134 Long-term Debt, Less: Current Maturities – Non-Recourse $ 177,233 $ 146,353 $ 72,977 Long-term Debt, Less: Current Maturities – Recourse 781,734 349,834 365,651 Finance lease liability (a) 23,058 — — Total Long-term Debt, Less: Current Maturities $ 982,025 $ 496,187 $ 438,628</t>
  </si>
  <si>
    <t>Derivatives</t>
  </si>
  <si>
    <t>Derivative Instruments and Hedging Activities Disclosure [Abstract]</t>
  </si>
  <si>
    <t>Derivatives The Company’s operating results are affected by changes to commodity prices. The Trade and Ethanol businesses have established “unhedged”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19 , December 31, 2018 and March 31, 2018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19 December 31, 2018 March 31, 2018 (in thousands) Net derivative asset position Net derivative liability position Net derivative asset position Net derivative liability position Net derivative asset position Net derivative liability position Collateral paid (received) $ 21,751 $ — $ 14,944 $ — $ 54,762 $ — Fair value of derivatives 38,580 — 22,285 — (18,874 ) — Balance at end of period $ 60,331 $ — $ 37,229 $ — $ 35,888 $ — The following table presents, on a gross basis, current and noncurrent commodity derivative assets and liabilities: March 31, 2019 (in thousands) Commodity Derivative Assets - Current Commodity Derivative Assets - Noncurrent Commodity Derivative Liabilities - Current Commodity Derivative Liabilities - Noncurrent Total Commodity derivative assets $ 142,262 $ 3,781 $ 665 $ 93 $ 146,801 Commodity derivative liabilities (5,736 ) (24 ) (67,288 ) (3,914 ) (76,962 ) Cash collateral paid (received) 21,751 — — — 21,751 Balance sheet line item totals $ 158,277 $ 3,757 $ (66,623 ) $ (3,821 ) $ 91,590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 March 31, 2018 (in thousands) Commodity Derivative Assets - Current Commodity Derivative Assets - Noncurrent Commodity Derivative Liabilities - Current Commodity Derivative Liabilities - Noncurrent Total Commodity derivative assets $ 29,861 $ 1,851 $ 3,115 $ 47 $ 34,874 Commodity derivative liabilities (40,813 ) (112 ) (18,539 ) (1,461 ) (60,925 ) Cash collateral 54,762 — — — 54,762 Balance sheet line item totals $ 43,810 $ 1,739 $ (15,424 ) $ (1,414 ) $ 28,711 The net pretax gains and losses on commodity derivatives not designated as hedging instruments included in the Company’s Condensed Consolidated Statements of Operations and the line item in which they are located for the three months ended March 31, 2019 and 2018 are as follows: Three months ended March 31, (in thousands) 2019 2018 Gains (losses) on commodity derivatives included in cost of sales and merchandising revenues $ 66,419 $ (25,236 ) The Company had the following volume of commodity derivative contracts outstanding (on a gross basis) at March 31, 2019 , December 31, 2018 and March 31, 2018 : March 31, 2019 Commodity (in thousands) Number of Bushels Number of Gallons Number of Pounds Number of Tons Non-exchange traded: Corn 624,612 — — — Soybeans 42,859 — — — Wheat 118,909 — — — Oats 26,361 — — — Ethanol — 233,420 — Corn oil — — 6,733 — Other 5,574 2,032 6 2,508 Subtotal 818,315 235,452 6,739 2,508 Exchange traded: Corn 197,210 — — — Soybeans 47,860 — — — Wheat 103,955 — — Oats 770 — — — Ethanol — 110,758 — — Gasoline — 12,936 — — Propane — 14,784 — — Other 2 — — 205 Subtotal 349,797 138,478 — 205 Total 1,168,112 373,930 6,739 2,713 December 31, 2018 Commodity (in thousands) Number of Bushels Number of Gallons Number of Pounds Number of Tons Non-exchange traded: Corn 250,408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March 31, 2018 Commodity (in thousands) Number of Bushels Number of Gallons Number of Pounds Number of Tons Non-exchange traded: Corn 335,887 — — — Soybeans 48,003 — — — Wheat 16,639 — — — Oats 40,555 — — — Ethanol — 280,243 — Corn oil — — 5,048 — Other 27 4,500 90 Subtotal 441,111 284,743 5,048 90 Exchange traded: Corn 146,505 — — — Soybeans 52,460 — — — Wheat 74,805 — — — Oats 2,290 — — — Ethanol — 108,108 — — Subtotal 276,060 108,108 — — Total 717,171 392,851 5,048 90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March 31, 2019 , December 31, 2018 and March 31, 2018 , the Company had recorded the following amounts for the fair value of the Company's other derivatives: (in thousands) March 31, 2019 December 31, 2018 March 31, 2018 Derivatives not designated as hedging instruments Interest rate contracts included in Other long-term assets (Other long-term liabilities) $ (4,494 ) $ (353 ) $ (453 ) Foreign currency contracts included in Other current assets (Accrued expenses and other current liabilities) $ (344 ) $ (1,122 ) $ (695 ) Derivatives designated as hedging instruments Interest rate contract included in Other assets (Other long-term liabilities) $ (4,552 ) $ (168 ) $ — The recording of derivatives gains and losses and the financial statement line in which they are located are as follows: Three months ended March 31, (in thousands) 2019 2018 Derivatives not designated as hedging instruments Interest rate derivative gains (losses) included in Interest income (expense) $ (990 ) $ 1,408 Foreign currency derivative gains (losses) included in Other income, net $ (1,467 ) $ (1,122 ) Derivatives designated as hedging instruments Interest rate derivative gains (losses) included in Other Comprehensive Income (Loss) $ (4,991 ) $ — Interest rate derivatives gains (losses) included in Interest income (expense) $ 165 $ — Outstanding interest rate derivatives, as of March 31, 2019 , are as follows: Interest Rate Hedging Instrument Year Entered Year of Maturity Initial Notional Amount (in millions) Description Interest Rate Long-term Collar 2014 2023 $ 23.0 Interest rate component of debt - not accounted for as a hedge 1.9% Swap 2016 2021 $ 40.0 Interest rate component of debt - not accounted for as a hedge 3.5% to 4.8% Swap * 2016 2019 $ 50.0 Interest rate component of debt - not accounted for as a hedge 1.2%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t>
  </si>
  <si>
    <t>Employee Benefit Plans</t>
  </si>
  <si>
    <t>Retirement Benefits [Abstract]</t>
  </si>
  <si>
    <t>Employee Benefit Plans The following are components of the net periodic benefit cost for the pension and postretirement benefit plans maintained by the Company for the three months ended March 31, 2019 and 2018 : Pension Benefits (in thousands) Three months ended March 31, 2019 2018 Interest cost $ 29 $ 33 Recognized net actuarial loss 58 61 Benefit cost $ 87 $ 94 Postretirement Benefits (in thousands) Three months ended March 31, 2019 2018 Service cost $ 73 $ 87 Interest cost 206 187 Amortization of prior service cost (228 ) (228 ) Benefit cost $ 51 $ 46</t>
  </si>
  <si>
    <t>Revenue</t>
  </si>
  <si>
    <t>Revenue from Contract with Customer [Abstract]</t>
  </si>
  <si>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Three months ended March 31, (in thousands) 2019 2018 Revenues under ASC 606 $ 315,172 $ 193,650 Revenues under ASC 842 28,868 26,029 Revenues under ASC 815 1,632,752 416,060 Total Revenues $ 1,976,792 $ 635,739 The remainder of this note applies only to those revenues that are accounted for under ASC 606. Disaggregation of revenue The following tables disaggregate revenues under ASC 606 by major product/service line for the three months ended March 31, 2019 and 2018, respectively: Three months ended March 31, 2019 (in thousands) Trade Ethanol Plant Nutrient Rail Total Specialty nutrients $ 3,938 $ — $ 68,400 $ — $ 72,338 Primary nutrients 427 — 53,089 — 53,516 Services 825 3,436 162 9,947 14,370 Products and co-products 62,758 21,472 — — 84,230 Frac sand and propane 80,463 — — — 80,463 Other 1,157 6,874 2,224 10,255 Total $ 149,568 $ 24,908 $ 128,525 $ 12,171 $ 315,172 Three months ended March 31, 2018 (in thousands) Trade Ethanol Plant Nutrient Rail Total Specialty nutrients $ — $ — $ 75,078 $ — $ 75,078 Primary nutrients — — 53,219 — 53,219 Service 4,418 2,545 209 8,117 15,289 Co-products — 26,646 — — 26,646 Other 210 — 7,111 16,097 23,418 Total $ 4,628 $ 29,191 $ 135,617 $ 24,214 $ 193,650 Approximately 5% and 8% of revenues accounted for under ASC 606 during the three months ended March 31, 2019 and 2018, respectively, are recorded over time which primarily relates to service revenues noted above. Specialty and primary nutrients The Company sells several different types of specialty nutrient products, including: low-salt liquid starter fertilizers, micro-nutrients and other specialty lawn products. These products ar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s Service revenues primarily relate to the railcar repair business and Trade Group. The Company owns several railcar repair shops which repair railcars through specific contracts with customers or by operating as an agent for a particular railroad to repair cars that are on its rail line per Association of American Railroads (“AAR”) standards. These contracts contain a single performance obligation which is to complete the requested and/or required repairs on the railcars. As the customer simultaneously receives and consumes the benefit of the repair work we perform, revenue for these contracts is recognized over time. The Company uses an input-based measure of progress using costs incurred to total expected costs as that is the measure that most faithfully depicts our progress towards satisfying our performance obligation. Upon completion of the work, the invoice is sent to the customer, with payment terms that generally range from 0 - 30 days. Products and co-products In addition to the feed ingredients sales contracts that are considered derivative instruments, the feed ingredients and specialty products business is a merchandiser of various feed ingredients, pulses and pelleted ingredients around the world. The Group provides these products through a single revenue stream of wholesale commodities. Revenue is recognized when control of the product has passed to the customer which follows shipping terms on the contract. Payment terms generally range from 30 - 45 day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Frac sand and propane The Trade Group has an integrated business involved in numerous frac sand related activities, including the processing, merchandising and transloading of frac sand. Frac sand is often purchased, sometimes after processing, and shipped via rail car to Company-owned facilities or third-party storage locations. Product is then typically loaded into customers’ trucks at which time title transfers and revenue is recognized. Payment terms generally range from 30 - 45 days. Additionally, the Company provides transloading and storage services to customers of frac sand inventory. Revenue is recognized when control of frac sand has passed to the customer which follows shipping terms on the contract. Payment terms generally range from 0 - 30 days. Additionally, the Trade Group merchandises propane, butane and natural gasoline. Under sales contracts, physical goods are delivered to the customer using truck, rail and pipeline transportation. The Company's performance obligation is the delivery of one unit of the quantity on the invoice and recognizes revenue at that point. Shipping charges are included in the price of the commodity. Payment terms generally range from 10 - 15 days. Contract balances The opening and closing balances of the Company’s contract liabilities are as follows: (in thousands) 2019 2018 Balance at January 1, $ 28,858 $ 25,520 Balance at March 31, 146,824 67,715 Exclusive of acquisition related impacts, the residual difference between the opening and closing balances of the Company’s contract liabilities primarily results from the timing difference between the Company’s performance and the customer’s payment. The contract liabilities have two main drivers including Trade prepayments by counter parties and payments for primary and specialty nutrients received in advance of fulfilling our performance obligations under our customer contracts. The primary and specialty business records contract liabilities for payments received in advance of fulfilling our performance obligations under our customer contracts. Further, due to seasonality of this business, the amount of revenue recognized in the current period related to the beginning of the year contract liability is not material. Contract costs The Company has elected to apply the practical expedient and accordingly recognizes the incremental costs of obtaining contracts as an expense when incurred if the amortization period of the assets that the Company otherwise would have recognized is one year or less. These costs are included in Operating, administrative and general expenses. Significant judgments In making its determination of standalone selling price, the Company maximizes its use of observable inputs. Standalone selling price, once established, is then used to allocate total consideration proportionally to the various performance obligations, if applicable, within a contract. To estimate variable consideration, the Company applies both the “expected value” method and “most likely amount” method based on the form of variable consideration, according to which method would provide the best prediction. The expected value method involves a probability-weighted determination of the expected amount, whereas the most likely amount method identifies the single most likely outcome in a range of possible amounts. However, once a method has been applied to one form of variable consideration, it is applied consistently throughout the contract term. The primary types of variable consideration present in the Company’s contracts are product returns, volume rebates and the CPI index. The overall impact of this variable consideration is not material.</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19, the Company recorded an income tax benefit of $5.4 million at an effective income tax rate of 27.8% . The annual effective tax rate differs from the statutory U.S. Federal tax rate due to the impact of state income taxes, nondeductible compensation, and noncontrolling interests. The effective tax rate for the three-month period ended March 31, 2019 also includes tax benefits from foreign and general business tax credits. The increase in effective tax rate for the three months ended March 31, 2019 as compared to the same period last year was primarily attributed to the impacts of discrete activity in the prior period for a statutory merger that did not recur in the current period. For the three months ended March 31, 2018, the Company recorded an income tax benefit of $0.3 million at an effective income tax rate of 13.5%</t>
  </si>
  <si>
    <t>Accumulated Other Comprehensive Loss</t>
  </si>
  <si>
    <t>Equity [Abstract]</t>
  </si>
  <si>
    <t>Accumulated Other Comprehensive Income (Loss) The following tables summarize the after-tax components of accumulated other comprehensive income (loss) attributable to the Company for the three months ended March 31, 2019 and 2018 : Changes in Accumulated Other Comprehensive Income (Loss) by Component (a) Three months ended March 31, 2019 (in thousands) Cash Flow Hedges Foreign Currency Translation Adjustment Investment in Convertible Preferred Securities Defined Benefit Plan Items Total Beginning Balance $ (126 ) $ (11,550 ) $ 258 $ 5,031 $ (6,387 ) Other comprehensive income (loss) before reclassifications (3,758 ) 943 — 45 $ (2,770 ) Amounts reclassified from accumulated other comprehensive loss (income) (b) 136 11,666 — (171 ) $ 11,631 Net current-period other comprehensive income (loss) (3,622 ) 12,609 — (126 ) 8,861 Ending balance $ (3,748 ) $ 1,059 $ 258 $ 4,905 $ 2,474 (a) All amounts are net of tax. Amounts in parentheses indicate debits (b) Reflects foreign currency translation adjustments attributable to the consolidation of Thompsons Limited as summarized in Note 17. Changes in Accumulated Other Comprehensive Income (Loss) by Component (a) Three months ended March 31, 2018 (in thousands) Foreign Currency Translation Adjustment Investment in Convertible Preferred Securities Defined Benefit Plan Items Total Beginning Balance $ (7,716 ) $ 344 $ 4,672 $ (2,700 ) Other comprehensive income (loss) before reclassifications (1,150 ) (87 ) 117 (1,120 ) Amounts reclassified from accumulated other comprehensive loss — — (168 ) (168 ) Net current-period other comprehensive income (loss) (1,150 ) (87 ) (51 ) (1,288 ) Ending balance $ (8,866 ) $ 257 $ 4,621 $ (3,988 ) (a) All amounts are net of tax. Amounts in parentheses indicate debits Reclassifications Out of Accumulated Other Comprehensive Income (Loss) (a) (in thousands) Three months ended March 31, 2019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57 Income tax provision $ (171 ) Net of tax Cash Flow Hedges Interest payments 182 Interest expense 182 Total before tax (46 ) Income tax provision $ 136 Net of tax Foreign Currency Translation Adjustment Realized loss on pre-existing investment 11,666 Other income, net 11,666 Total before tax — Income tax provision $ 11,666 Net of tax Total reclassifications for the period $ 11,631 Net of tax Reclassifications Out of Accumulated Other Comprehensive Income (Loss) (a) (in thousands) Three months ended March 31, 2018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60 Income tax provision $ (168 ) Net of tax Total reclassifications for the period $ (168 ) Net of tax (a) Amounts in parentheses indicate credits to profit/loss</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in thousands, except per common share data) Three months ended March 31, 2019 2018 Net income (loss) attributable to The Andersons, Inc. $ (13,993 ) $ (1,700 ) Less: Distributed and undistributed earnings allocated to nonvested restricted stock — — Earnings (losses) available to common shareholders $ (13,993 ) $ (1,700 ) Earnings per share – basic: Weighted average shares outstanding – basic 32,501 28,237 Earnings (losses) per common share – basic $ (0.43 ) $ (0.06 ) Earnings per share – diluted: Weighted average shares outstanding – basic 32,501 28,237 Effect of dilutive awards — — Weighted average shares outstanding – diluted 32,501 28,237 Earnings (losses) per common share – diluted $ (0.43 ) $ (0.06 ) All outstanding share awards were antidilutive for the three months ended March 31, 2019 and March 31, 2018</t>
  </si>
  <si>
    <t>Fair Value Measurements</t>
  </si>
  <si>
    <t>Fair Value Disclosures [Abstract]</t>
  </si>
  <si>
    <t>Fair Value Measurements The following table presents the Company’s assets and liabilities measured at fair value on a recurring basis at March 31, 2019 , December 31, 2018 and March 31, 2018 : (in thousands) March 31, 2019 Assets (liabilities) Level 1 Level 2 Level 3 Total Commodity derivatives, net (a) $ 60,331 $ 31,259 $ — $ 91,590 Provisionally priced contracts (b) (48,430 ) (49,393 ) — $ (97,823 ) Convertible preferred securities (c) — — 7,404 $ 7,404 Other assets and liabilities (d) 5,772 (4,494 ) — $ 1,278 Total $ 17,673 $ (22,628 ) $ 7,404 $ 2,449 (in thousands) December 31, 2018 Assets (liabilities) Level 1 Level 2 Level 3 Total Commodity derivatives, net (a) 37,229 (18,864 ) — 18,365 Provisionally priced contracts (b) (76,175 ) (58,566 ) — (134,741 ) Convertible preferred securities (c) — — 7,154 7,154 Other assets and liabilities (d) 5,186 (353 ) — 4,833 Total $ (33,760 ) $ (77,783 ) $ 7,154 $ (104,389 ) (in thousands) March 31, 2018 Assets (liabilities) Level 1 Level 2 Level 3 Total Commodity derivatives, net (a) 35,888 (7,177 ) — 28,711 Provisionally priced contracts (b) (48,478 ) (31,847 ) — (80,325 ) Convertible preferred securities (c) — — 7,388 7,388 Other assets and liabilities (d) 8,947 (454 ) — 8,493 Total $ (3,643 ) $ (39,478 ) $ 7,388 $ (35,733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assets held in rabbi trusts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19 2018 Assets (liabilities) at January 1, $ 7,154 $ 7,388 Additional Investments 250 — Assets (liabilities) at March 31, $ 7,404 $ 7,388 The following tables summarize quantitative information about the Company's Level 3 fair value measurements as of March 31, 2019 , December 31, 2018 and March 31, 2018 : Quantitative Information about Level 3 Fair Value Measurements (in thousands) Fair Value as of March 31, 2019 Valuation Method Unobservable Input Weighted Average Convertible preferred securities (a) $ 7,404 Implied based on market prices N/A N/A (in thousands) Fair Value as of December 31, 2018 Valuation Method Unobservable Input Weighted Average Convertible preferred securities (a) $ 7,154 Implied based on market prices N/A N/A (in thousands) Fair Value as of March 31, 2018 Valuation Method Unobservable Input Weighted Average Convertible preferred securities (a) $ 7,388 Implied based on market prices N/A N/A Real property (b) $ 29,347 Third Party Appraisal N/A N/A (a) Due to early stages of business and timing of investments, implied value based on market price was deemed to approximate fair value. As the underlying enterprises have matured, observable price changes and other additional market data is available to consider in order to estimate fair value, including additional capital raising, internal valuation models, progress towards key business milestones, and other relevant market data points. (b) The Company recognized impairment charges on certain assets and measured the fair value using Level 3 inputs on a nonrecurring basis. The fair value of the assets was determined using prior transactions, third-party appraisals and a pending sale of trade assets held by the Company.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1,043,503 $ 517,998 $ 448,346 Fair value in excess of carrying value (a) 2,318 5,813 8,241 (a) Carrying value used for this purpose excludes unamortized debt issuance costs and financing lease liabilities.</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March 31, 2019 December 31, 2018 March 31, 2018 The Andersons Albion Ethanol LLC $ 50,641 $ 50,382 $ 46,145 The Andersons Clymers Ethanol LLC 24,823 24,242 20,339 The Andersons Marathon Ethanol LLC 15,650 14,841 12,615 Lansing Trade Group, LLC (a) — 101,715 94,483 Thompsons Limited (a) — 48,987 48,362 Providence Grain 19,258 — — Other 11,409 2,159 2,505 Total $ 121,781 $ 242,326 $ 224,449 (a) The Company previously owned approximately 32.5% of LTG. Effective January 1, 2019, the Company purchased the remaining equity of LTG. The transaction results in the consolidation of Thompsons Limited of Ontario, Canada and related entities, which LTG and the Company had equally owned. The following table summarizes income (loss) earned from the Company’s equity method investments by entity: Three months ended March 31, (in thousands) % Ownership at March 31, 2019 2019 2018 The Andersons Albion Ethanol LLC 55% $ 259 $ 1,121 The Andersons Clymers Ethanol LLC 39% 581 509 The Andersons Marathon Ethanol LLC 33% 809 (44 ) Lansing Trade Group, LLC (a) 100% (a) — 2,584 Thompsons Limited (a) 100% (a) — (669 ) Providence Grain 39% (125 ) — Other 5% - 51% (5 ) 72 Total $ 1,519 $ 3,573 (a) The Company previously owned approximately 32.5% of LTG. Effective January 1, 2019, the company purchased the remaining equity of LTG. The transaction results in the consolidation of Thompsons Limited and related entities, which LTG and the Company had equally owned. The Company received no distributions from unconsolidated affiliates for the three months ended March 31, 2019 and received $1.2 million for the three months ended March 31, 2018. In the first quarter of 2019, the Company did not have significant equity investees. However, in the first quarter of 2018, The Andersons Albion Ethanol LLC, The Andersons Clymers Ethanol LLC, Lansing Trade Group, and Thompsons Limited qualified as significant equity investees of the Company under the income test. The following table presents unaudited summarized financial information for the investees excluding LTG and Thompsons in 2019 as they are now reflected in consolidated results: (in thousands) Three months ended March 31, 2019 2018 Revenues $ 122,862 $ 1,459,331 Gross profit 4,021 56,096 Income (loss) from continuing operations 1,963 8,908 Net income (loss) 1,963 9,462 Net income (loss) attributable to Companies 1,963 9,462 Related Party Transactions In the ordinary course of business and on an arms-length basis, the Company will enter into related party transactions with each of the investments described above, along with other related parties. On March 2, 2018, the Company invested in ELEMENT, LLC. The Company owns 51% of ELEMENT, LLC and ICM, Inc. owns the remaining 49% interest. ELEMENT, LLC is constructing a 70 million -gallon-per-year bio-refinery. As part of the Company’s investment into ELEMENT, LLC,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results of operations for ELEMENT, LLC have been included in our consolidated results of operations beginning on March 2, 2018 and are a component of our Ethanol segment. The plant is expected to be operational in the third quarter of 2019. The following table sets forth the related party transactions entered into for the time periods presented: Three months ended March 31, (in thousands) 2019 2018 Sales revenues $ 61,168 $ 88,815 Service fee revenues (a) 4,112 5,117 Purchases of product and capital assets 169,229 181,524 Lease income (b) 1,014 1,582 Labor and benefits reimbursement (c) 3,857 3,56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in thousands) March 31, 2019 December 31, 2018 March 31, 2018 Accounts receivable (d) $ 20,134 $ 17,829 $ 27,438 Accounts payable (e) 24,644 28,432 33,184 (d) Accounts receivable represents amounts due from related parties for sales of corn, leasing revenue and service fees. (e) Accounts payable represents amounts due to related parties for purchases of ethanol and other various items. For the three months ended March 31, 2019 and 2018 , revenues recognized for the sale of ethanol and other co-products that the Company purchased from the unconsolidated ethanol LLCs were $144.0 million and $146.2 million , respectively. From time to time, the Company enters into derivative contracts with certain of its related parties, including the unconsolidated ethanol LLCs, for the purchase and sale of grain and ethanol, for price risk mitigation purposes and on similar terms as the purchase and sale of derivative contracts it enters into with unrelated parties. The fair value of derivative contract assets with related parties as of March 31, 2019 , December 31, 2018 and March 31, 2018 was $ 3.4 million , $ 1.9 million and $ 0.6 million , respectively. The fair value of derivative contract liabilities with related parties as of March 31, 2019 , December 31, 2018 and March 31, 2018 was $ 2.2 million , $ 6.3 million and $ 2.9 million</t>
  </si>
  <si>
    <t>Segment Information</t>
  </si>
  <si>
    <t>Segment Reporting [Abstract]</t>
  </si>
  <si>
    <t>Segment Information The Company’s operations include four reportable business segments that are distinguished primarily on the basis of products and services offered. The Trade business includes grain merchandising, the operation of terminal grain elevator facilities and, historically, the investments in LTG and Thompsons Limited. In January 2019, the Company acquired the remaining 67.5% of LTG equity that it did not already own. The transaction also resulted in the consolidation of Thompsons Limited of Ontario, Canada and related entities, which LTG and the Company jointly owned. The Company is continuing to evaluate its segment reporting structure as a result of the acquisition. The presentation includes a majority of the acquired business within the legacy Grain Group which has been renamed, Trade Group. The acquired ethanol trading business of LTG is included within the Ethanol Group. This presentation is still preliminary as the reporting structure may further evolve this year. The Company also moved certain commission income and an elevator lease from the legacy Grain Group to the Ethanol Group to better align business segments. Prior year results have been recast to reflect this change. The Ethanol business purchases and sells ethanol, and provides risk management, origination and management services to ethanol production facilities. These facilities are organized as limited liability companies, two are consolidated and three are investments accounted for under the equity method. The Company performs a combination of these services under various contracts for these investmen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March 31, (in thousands) 2019 2018 Revenues from external customers Trade $ 1,598,021 $ 276,852 Ethanol 208,831 172,838 Plant Nutrient 128,525 135,617 Rail 41,415 50,432 Total $ 1,976,792 $ 635,739 Three months ended March 31, (in thousands) 2019 2018 Inter-segment sales Trade $ 181 $ 531 Plant Nutrient 20 — Rail 1,275 333 Total $ 1,476 $ 864 Three months ended March 31, (in thousands) 2019 2018 Income (loss) before income taxes Trade $ (17,464 ) $ (1,244 ) Ethanol 2,572 3,053 Plant Nutrient (3,929 ) 1,091 Rail 4,312 3,969 Other (4,926 ) (8,879 ) Noncontrolling interests (155 ) (282 ) Total $ (19,590 ) $ (2,292 ) (in thousands) March 31, 2019 December 31, 2018 March 31, 2018 Identifiable assets Trade $ 2,116,254 $ 978,974 $ 1,031,150 Ethanol 333,060 295,971 210,169 Plant Nutrient 455,529 403,780 455,148 Rail 642,596 590,407 530,994 Other 112,813 122,871 136,067 Total $ 3,660,252 $ 2,392,003 $ 2,363,528</t>
  </si>
  <si>
    <t>Leases</t>
  </si>
  <si>
    <t>Leases [Abstract]</t>
  </si>
  <si>
    <t>Leases The Company leases certain grain handling and storage facilities, ethanol storage terminals. warehouse space, railcars, locomotives, barges, office space, machinery and equipment, vehicles and information technology equipment under operating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densed Consolidated Balance Sheet related to leases: (in thousands) Condensed Consolidated Balance Sheet Classification March 31, 2019 Assets Operating lease assets Right of use asset, net $ 85,766 Finance lease assets Property, plant and equipment, net 25,379 Finance lease assets Rail Group assets leased to others, net 3,796 Total leased assets $ 114,941 Liabilities Current operating leases Accrued expenses and other current liabilities $ 28,017 Non-current operating leases Long-term lease liabilities 57,451 Total operating lease liabilities 85,468 Current finance leases Current maturities of long-term debt 6,007 Non-current finance leases Long-term debt 23,058 Total finance lease liabilities 29,065 Total lease liabilities $ 114,533 The components of lease cost recognized within our Condensed Consolidated Statement of Operations were as follows: (in thousands) Condensed Consolidated Statement of Operations Classification March 31, 2019 Lease cost: Operating lease cost Cost of sales and merchandising revenues $ 7,239 Operating lease cost Operating, administrative and general expenses 3,954 Finance lease cost Amortization of right-of-use assets Operating, administrative and general expenses 510 Interest expense on lease liabilities Interest expense 123 Other lease cost (1) Operating, administrative and general expenses 199 Other lease cost (1) Interest expense 24 Total lease cost $ 12,049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March 31, 2019. Weighted Average Remaining Lease Term Operating leases 4.88 years Finance leases 11.0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March 31, 2019. Weighted Average Discount Rate Operating leases 4.22 % Finance leases 3.18 % Supplemental Cash Flow Information Related to Leases (in thousands) March 31, 2019 Cash paid for amounts included in the measurement of lease liabilities: Operating cash flows from operating leases $ 15,418 Operating cash flows from finance leases $ 123 Financing cash flows from finance leases $ 387 Right-of-use assets obtained in exchange for lease obligations: Operating leases $ 1,995 Finance leases $ 3,796 Maturity Analysis of Lease Liabilities As of March 31, 2019 (in thousands) Operating Leases Finance Leases Total 2019 (excluding the three months ended March 31, 2019) $ 31,076 $ 6,293 $ 37,369 2020 21,688 2,333 24,021 2021 16,289 2,334 18,623 2022 9,927 2,341 12,268 2023 5,793 2,342 8,135 Thereafter 8,688 18,331 27,019 Total lease payments $ 93,461 $ 33,974 $ 127,435 Less interest 7,993 4,909 12,902 Total $ 85,468 $ 29,065 $ 114,533</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Company recorded a $5.0 million reserve relating to an outstanding non-regulatory litigation claim, based upon preliminary settlement negotiations in the first quarter of 2019. The claim is in response to penalties and fines paid to regulatory entities by LTG in 2018 for the settlement of matters which focused on certain trading activity. The estimated losses for all other outstanding claims that are considered reasonably possible are not material. Commitments In the first quarter of 2018, the Company began construction of a new ethanol facility, which is expected to be completed in 2019. Portions of the project are covered by design and build contracts, with approximately $39.8 million of remaining obligation not yet incurred, of which $3.6 million has been prepaid, as of March 31, 2019</t>
  </si>
  <si>
    <t>Supplemental Cash Flow Information</t>
  </si>
  <si>
    <t>Supplemental Cash Flow Information [Abstract]</t>
  </si>
  <si>
    <t>Supplemental Cash Flow Information Certain supplemental cash flow information, including noncash investing and financing activities for the three months ended March 31, 2019 and 2018 are as follows: Three months ended March 31, (in thousands) 2019 2018 Supplemental disclosure of cash flow information Interest paid $ 16,711 $ 9,854 Noncash investing and financing activity Equity issued in conjunction with acquisition 123,146 — Capital projects incurred but not yet paid 15,974 7,115 Removal of pre-existing equity method investment (159,459 ) — Purchase price holdback/ other accrued liabilities 31,518 — Dividends declared not yet paid 5,527 4,663 Debt resulting from accounting standard adoption — 36,953 Railcar assets and liabilities resulting from accounting standard adoption — 25,643</t>
  </si>
  <si>
    <t>Business Acquisitions</t>
  </si>
  <si>
    <t>Business Combinations [Abstract]</t>
  </si>
  <si>
    <t>Business Acquisition Effective January 1, 2019, the Company completed its acquisition of the remaining 67.5% equity of LTG. The transaction resulted in the consolidation of Thompsons Limited of Ontario, Canada and related entities as they were jointly owned by the Company and LTG in equal portions. Total consideration paid by the Company to complete the acquisition of LTG was $323.9 million . The Company paid $169.2 million in cash, which includes preliminary working capital adjustments of $31.5 million , and issued 4.1 million unregistered shares valued at $123.1 million based upon the stock price of the Company. The purchase price allocation is preliminary, pending completion of the full valuation report and a final working capital adjustment to be agreed upon between the Company and the sellers. A summarized preliminary purchase price allocation is as follows: Cash consideration paid $ 169,218 Equity consideration 123,146 Purchase price holdback/ other accrued liabilities 31,518 Total purchase price consideration $ 323,882 The preliminary purchase price allocation at January 1, 2019, is as follows: Cash and cash equivalents $ 21,923 Accounts receivable 320,467 Inventories 456,963 Commodity derivative assets - current 82,595 Other current assets 27,473 Commodity derivative assets - noncurrent 13,576 Goodwill 113,617 Other intangible assets 116,200 Right of use asset 42,972 Equity method investments 28,728 Other assets, net 2,211 Property, plant and equipment, net 173,388 1,400,113 Short-term debt 218,901 Trade and other payables 303,321 Commodity derivative liabilities - current 29,024 Customer prepayments and deferred revenue 99,530 Accrued expense and other current liabilities 63,263 Other long-term liabilities, including commodity derivative liabilities - noncurrent 3,174 Long-term lease liabilities 25,810 Long-term debt, including current maturities 161,688 Deferred income taxes 15,577 920,288 Fair value of acquired assets and assumed liabilities $ 479,825 Removal of preexisting ownership interest, including associated cumulative translation adjustment (159,459 ) Pre-tax loss on derecognition of preexisting ownership interest 3,516 Total purchase price consideration $ 323,882 The goodwill recognized as a result of the LTG acquisition is $113.6 million and is allocated to the Trade Group segment. A portion of the goodwill is expected to be deductible for tax purposes. The goodwill recognized is primarily attributable to the addition of an assembled workforce and complementary assets with greater scale that significantly expands the Company's reach in the agricultural marketplace. Details of the intangible assets acquired are as follows: Estimated useful life Customer relationships $ 95,200 10 years Noncompete agreements 21,000 3 years $ 116,200 8 years * *weighted average number of years Pro Forma Financial Information The summary pro forma financial information for the periods presented below gives effect to the LTG acquisition as if it had occurred at January 1, 2018. Three Months Ended March 31 2019 2018 Net sales $ 1,974,092 $ 1,928,312 Net loss (10,753 ) (10,396 ) Pro forma net loss was also adjusted to account for the tax effects of the pro forma adjustments noted above using a statutory tax rate of 25%</t>
  </si>
  <si>
    <t>Goodwill and Intangible Assets Disclosure [Abstract]</t>
  </si>
  <si>
    <t>Goodwill The changes in the carrying amount of goodwill by reportable segment for the three months ended March 31, 2019 are as follows: (in thousands) Trade Plant Nutrient Rail Total Balance as of January 1, 2019 $ 1,171 $ 686 $ 4,167 $ 6,024 Acquisitions 113,617 — — 113,617 Balance as of March 31, 2019 $ 114,788 $ 686 $ 4,167 $ 119,641</t>
  </si>
  <si>
    <t>Exit Costs and Assets Held for Sale</t>
  </si>
  <si>
    <t>Restructuring and Related Activities [Abstract]</t>
  </si>
  <si>
    <t>Exit Costs and Assets Held for Sale The Company classified $0.4 million of assets as held for sale on the Condensed Consolidated Balance Sheet at March 31, 2019 and at December 31, 2018. The Company classified $57.8 million of assets as Assets held for sale on the Condensed Consolidated Balance Sheet at March 31, 2018. This includes $19.4 million of Property, plant and equipment, net, $13.8 million of Inventories, and $18.8 million of Commodity derivative assets related to certain western Tennessee locations of the Trade Group. The Company classified $4.2 million and $1.6 million of additional Property, plant and equipment, net as Assets held for sale related to the remaining Retail store assets and administrative offices at an outlying location in the Plant Nutrient Group, respectively.</t>
  </si>
  <si>
    <t>Basis of Presentation and Consolidation (Policies)</t>
  </si>
  <si>
    <t>New Accounting Standards</t>
  </si>
  <si>
    <t xml:space="preserve">New Accounting Standards Leasing In February 2016, the Financial Accounting Standards Board ("FASB") issued Accounting Standards Update ("ASU") (No. 2016-02, Leases (ASC 842). The FASB issued subsequent amendments to the initial guidance in July 2018 with ASU 2018-10 and in August 2018 with ASU 2018-11.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adopted the standard in the current period using the Comparative Under ASC 840 method, which requires lease assets and liabilities to be recognized in the 2019 balance sheet and statement of equity and forgo the comparative reporting requirements under the modified retrospective transition method. The Company also made an accounting policy election to keep short-term leases less than twelve months off the balance sheet for all classes of underlying assets, as well as elected to use the practical expedient that allows the combination of lease and non-lease contract components in all of its underlying asset categories. See Note 14 for additional information.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19. The Company is still evaluating the impact of this standard.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is standard in the current period which did not have a material impact on its financial statements or disclosures. In June 2016, the FASB issued ASU 2016-13, Measurement of Credit Losses on Financial Instruments. The FASB issued subsequent amendments to the initial guidance in November 2018 with ASU 2018-19 and in ASU 2019-04 . This update </t>
  </si>
  <si>
    <t>Inventories (Tables)</t>
  </si>
  <si>
    <t>Classes of inventories</t>
  </si>
  <si>
    <t>Major classes of inventories are as follows: (in thousands) March 31, December 31, March 31, Grain and other agricultural products $ 812,361 $ 527,471 $ 541,272 Frac sand and propane 8,172 — — Ethanol and co-products 16,302 11,918 14,320 Plant nutrients and cob products 183,886 145,693 170,748 Railcar repair parts 5,744 5,722 5,289 $ 1,026,465 $ 690,804 $ 731,629</t>
  </si>
  <si>
    <t>Property, Plant and Equipment (Tables)</t>
  </si>
  <si>
    <t>Components of property, plant and equipment</t>
  </si>
  <si>
    <t>The components of Property, plant and equipment, net are as follows: (in thousands) March 31, December 31, March 31, Land $ 39,552 $ 29,739 $ 29,915 Land improvements and leasehold improvements 82,681 68,826 69,320 Buildings and storage facilities 337,631 284,998 285,084 Machinery and equipment 481,454 393,640 377,563 Construction in progress 151,895 102,394 15,116 1,093,213 879,597 776,998 Less: accumulated depreciation 421,408 402,886 383,235 $ 671,805 $ 476,711 $ 393,763</t>
  </si>
  <si>
    <t>Components of railcar assets leased to others</t>
  </si>
  <si>
    <t>The components of Rail Group assets leased to others are as follows: (in thousands) March 31, December 31, March 31, Rail Group assets leased to others $ 660,747 $ 640,349 $ 577,678 Less: accumulated depreciation 123,118 118,564 115,425 $ 537,629 $ 521,785 $ 462,253</t>
  </si>
  <si>
    <t>Debt (Tables)</t>
  </si>
  <si>
    <t>Schedule of Short-term and Long-term Debt</t>
  </si>
  <si>
    <t>The Company’s short-term and long-term debt at March 31, 2019 , December 31, 2018 and March 31, 2018 consisted of the following: (in thousands) March 31, December 31, March 31, Short-term Debt – Non-Recourse $ 97,304 $ — $ — Short-term Debt – Recourse 337,000 205,000 489,000 Total Short-term Debt $ 434,304 $ 205,000 $ 489,000 Current Maturities of Long-term Debt – Non-Recourse $ 7,147 $ 4,842 $ 2,922 Current Maturities of Long-term Debt – Recourse 42,006 16,747 11,212 Finance lease liability (a) 6,007 — — Total Current Maturities of Long-term Debt $ 55,160 $ 21,589 $ 14,134 Long-term Debt, Less: Current Maturities – Non-Recourse $ 177,233 $ 146,353 $ 72,977 Long-term Debt, Less: Current Maturities – Recourse 781,734 349,834 365,651 Finance lease liability (a) 23,058 — — Total Long-term Debt, Less: Current Maturities $ 982,025 $ 496,187 $ 438,628</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19 December 31, 2018 March 31, 2018 (in thousands) Net derivative asset position Net derivative liability position Net derivative asset position Net derivative liability position Net derivative asset position Net derivative liability position Collateral paid (received) $ 21,751 $ — $ 14,944 $ — $ 54,762 $ — Fair value of derivatives 38,580 — 22,285 — (18,874 ) — Balance at end of period $ 60,331 $ — $ 37,229 $ — $ 35,888 $ —</t>
  </si>
  <si>
    <t>Schedule of Derivative Instruments in Statement of Financial Position, Fair Value</t>
  </si>
  <si>
    <t>The following table presents, on a gross basis, current and noncurrent commodity derivative assets and liabilities: March 31, 2019 (in thousands) Commodity Derivative Assets - Current Commodity Derivative Assets - Noncurrent Commodity Derivative Liabilities - Current Commodity Derivative Liabilities - Noncurrent Total Commodity derivative assets $ 142,262 $ 3,781 $ 665 $ 93 $ 146,801 Commodity derivative liabilities (5,736 ) (24 ) (67,288 ) (3,914 ) (76,962 ) Cash collateral paid (received) 21,751 — — — 21,751 Balance sheet line item totals $ 158,277 $ 3,757 $ (66,623 ) $ (3,821 ) $ 91,590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 March 31, 2018 (in thousands) Commodity Derivative Assets - Current Commodity Derivative Assets - Noncurrent Commodity Derivative Liabilities - Current Commodity Derivative Liabilities - Noncurrent Total Commodity derivative assets $ 29,861 $ 1,851 $ 3,115 $ 47 $ 34,874 Commodity derivative liabilities (40,813 ) (112 ) (18,539 ) (1,461 ) (60,925 ) Cash collateral 54,762 — — — 54,762 Balance sheet line item totals $ 43,810 $ 1,739 $ (15,424 ) $ (1,414 ) $ 28,711</t>
  </si>
  <si>
    <t>Amounts of quantities outstanding included in commodity derivative contracts</t>
  </si>
  <si>
    <t>The Company had the following volume of commodity derivative contracts outstanding (on a gross basis) at March 31, 2019 , December 31, 2018 and March 31, 2018 : March 31, 2019 Commodity (in thousands) Number of Bushels Number of Gallons Number of Pounds Number of Tons Non-exchange traded: Corn 624,612 — — — Soybeans 42,859 — — — Wheat 118,909 — — — Oats 26,361 — — — Ethanol — 233,420 — Corn oil — — 6,733 — Other 5,574 2,032 6 2,508 Subtotal 818,315 235,452 6,739 2,508 Exchange traded: Corn 197,210 — — — Soybeans 47,860 — — — Wheat 103,955 — — Oats 770 — — — Ethanol — 110,758 — — Gasoline — 12,936 — — Propane — 14,784 — — Other 2 — — 205 Subtotal 349,797 138,478 — 205 Total 1,168,112 373,930 6,739 2,713 December 31, 2018 Commodity (in thousands) Number of Bushels Number of Gallons Number of Pounds Number of Tons Non-exchange traded: Corn 250,408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March 31, 2018 Commodity (in thousands) Number of Bushels Number of Gallons Number of Pounds Number of Tons Non-exchange traded: Corn 335,887 — — — Soybeans 48,003 — — — Wheat 16,639 — — — Oats 40,555 — — — Ethanol — 280,243 — Corn oil — — 5,048 — Other 27 4,500 90 Subtotal 441,111 284,743 5,048 90 Exchange traded: Corn 146,505 — — — Soybeans 52,460 — — — Wheat 74,805 — — — Oats 2,290 — — — Ethanol — 108,108 — — Subtotal 276,060 108,108 — — Total 717,171 392,851 5,048 90</t>
  </si>
  <si>
    <t>Company's Condensed Consolidated Statement of Income gains and location of line items</t>
  </si>
  <si>
    <t>The net pretax gains and losses on commodity derivatives not designated as hedging instruments included in the Company’s Condensed Consolidated Statements of Operations and the line item in which they are located for the three months ended March 31, 2019 and 2018 are as follows: Three months ended March 31, (in thousands) 2019 2018 Gains (losses) on commodity derivatives included in cost of sales and merchandising revenues $ 66,419 $ (25,236 ) Three months ended March 31, (in thousands) 2019 2018 Derivatives not designated as hedging instruments Interest rate derivative gains (losses) included in Interest income (expense) $ (990 ) $ 1,408 Foreign currency derivative gains (losses) included in Other income, net $ (1,467 ) $ (1,122 ) Derivatives designated as hedging instruments Interest rate derivative gains (losses) included in Other Comprehensive Income (Loss) $ (4,991 ) $ — Interest rate derivatives gains (losses) included in Interest income (expense) $ 165 $ —</t>
  </si>
  <si>
    <t>Schedule of Fair Value of Interest Rate Derivative Liabilities</t>
  </si>
  <si>
    <t>At March 31, 2019 , December 31, 2018 and March 31, 2018 , the Company had recorded the following amounts for the fair value of the Company's other derivatives: (in thousands) March 31, 2019 December 31, 2018 March 31, 2018 Derivatives not designated as hedging instruments Interest rate contracts included in Other long-term assets (Other long-term liabilities) $ (4,494 ) $ (353 ) $ (453 ) Foreign currency contracts included in Other current assets (Accrued expenses and other current liabilities) $ (344 ) $ (1,122 ) $ (695 ) Derivatives designated as hedging instruments Interest rate contract included in Other assets (Other long-term liabilities) $ (4,552 ) $ (168 ) $ —</t>
  </si>
  <si>
    <t>Schedule of Outstanding Interest Rate Derivatives</t>
  </si>
  <si>
    <t>Outstanding interest rate derivatives, as of March 31, 2019 , are as follows: Interest Rate Hedging Instrument Year Entered Year of Maturity Initial Notional Amount (in millions) Description Interest Rate Long-term Collar 2014 2023 $ 23.0 Interest rate component of debt - not accounted for as a hedge 1.9% Swap 2016 2021 $ 40.0 Interest rate component of debt - not accounted for as a hedge 3.5% to 4.8% Swap * 2016 2019 $ 50.0 Interest rate component of debt - not accounted for as a hedge 1.2% Swap * 2017 2022 $ 20.0 Interest rate component of debt - accounted for as a hedge 1.8% Swap * 2018 2023 $ 10.0 Interest rate component of debt - accounted for as a hedge 2.6% Swap * 2018 2025 $ 20.0 Interest rate component of debt - accounted for as a hedge 2.7% Swap 2018 2021 $ 40.0 Interest rate component of debt - accounted for as a hedge 2.6% Swap 2019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 Acquired on 1/1/2019 in the acquisition of LTG.</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months ended March 31, 2019 and 2018 : Pension Benefits (in thousands) Three months ended March 31, 2019 2018 Interest cost $ 29 $ 33 Recognized net actuarial loss 58 61 Benefit cost $ 87 $ 94</t>
  </si>
  <si>
    <t>Postretirement Benefits</t>
  </si>
  <si>
    <t xml:space="preserve"> Postretirement Benefits (in thousands) Three months ended March 31, 2019 2018 Service cost $ 73 $ 87 Interest cost 206 187 Amortization of prior service cost (228 ) (228 ) Benefit cost $ 51 $ 46</t>
  </si>
  <si>
    <t>Revenue (Tables)</t>
  </si>
  <si>
    <t>Schedule of Breakdown of Revenues between ASC 606</t>
  </si>
  <si>
    <t>The breakdown of revenues between ASC 606 and other standards is as follows: Three months ended March 31, (in thousands) 2019 2018 Revenues under ASC 606 $ 315,172 $ 193,650 Revenues under ASC 842 28,868 26,029 Revenues under ASC 815 1,632,752 416,060 Total Revenues $ 1,976,792 $ 635,739</t>
  </si>
  <si>
    <t>Schedule of Disaggregation of Revenues</t>
  </si>
  <si>
    <t>The following tables disaggregate revenues under ASC 606 by major product/service line for the three months ended March 31, 2019 and 2018, respectively: Three months ended March 31, 2019 (in thousands) Trade Ethanol Plant Nutrient Rail Total Specialty nutrients $ 3,938 $ — $ 68,400 $ — $ 72,338 Primary nutrients 427 — 53,089 — 53,516 Services 825 3,436 162 9,947 14,370 Products and co-products 62,758 21,472 — — 84,230 Frac sand and propane 80,463 — — — 80,463 Other 1,157 6,874 2,224 10,255 Total $ 149,568 $ 24,908 $ 128,525 $ 12,171 $ 315,172 Three months ended March 31, 2018 (in thousands) Trade Ethanol Plant Nutrient Rail Total Specialty nutrients $ — $ — $ 75,078 $ — $ 75,078 Primary nutrients — — 53,219 — 53,219 Service 4,418 2,545 209 8,117 15,289 Co-products — 26,646 — — 26,646 Other 210 — 7,111 16,097 23,418 Total $ 4,628 $ 29,191 $ 135,617 $ 24,214 $ 193,650 Approximately 5% and 8%</t>
  </si>
  <si>
    <t>Schedule of Opening and Closing Balances of Company's Contract Assets and Liabilities</t>
  </si>
  <si>
    <t>The opening and closing balances of the Company’s contract liabilities are as follows: (in thousands) 2019 2018 Balance at January 1, $ 28,858 $ 25,520 Balance at March 31, 146,824 67,715</t>
  </si>
  <si>
    <t>Accumulated Other Comprehensive Loss (Tables)</t>
  </si>
  <si>
    <t>Schedule of Accumulated Other Comprehensive Income (Loss)</t>
  </si>
  <si>
    <t>The following tables summarize the after-tax components of accumulated other comprehensive income (loss) attributable to the Company for the three months ended March 31, 2019 and 2018 : Changes in Accumulated Other Comprehensive Income (Loss) by Component (a) Three months ended March 31, 2019 (in thousands) Cash Flow Hedges Foreign Currency Translation Adjustment Investment in Convertible Preferred Securities Defined Benefit Plan Items Total Beginning Balance $ (126 ) $ (11,550 ) $ 258 $ 5,031 $ (6,387 ) Other comprehensive income (loss) before reclassifications (3,758 ) 943 — 45 $ (2,770 ) Amounts reclassified from accumulated other comprehensive loss (income) (b) 136 11,666 — (171 ) $ 11,631 Net current-period other comprehensive income (loss) (3,622 ) 12,609 — (126 ) 8,861 Ending balance $ (3,748 ) $ 1,059 $ 258 $ 4,905 $ 2,474 (a) All amounts are net of tax. Amounts in parentheses indicate debits (b) Reflects foreign currency translation adjustments attributable to the consolidation of Thompsons Limited as summarized in Note 17. Changes in Accumulated Other Comprehensive Income (Loss) by Component (a) Three months ended March 31, 2018 (in thousands) Foreign Currency Translation Adjustment Investment in Convertible Preferred Securities Defined Benefit Plan Items Total Beginning Balance $ (7,716 ) $ 344 $ 4,672 $ (2,700 ) Other comprehensive income (loss) before reclassifications (1,150 ) (87 ) 117 (1,120 ) Amounts reclassified from accumulated other comprehensive loss — — (168 ) (168 ) Net current-period other comprehensive income (loss) (1,150 ) (87 ) (51 ) (1,288 ) Ending balance $ (8,866 ) $ 257 $ 4,621 $ (3,988 )</t>
  </si>
  <si>
    <t>Reclassification out of Accumulated Other Comprehensive Income</t>
  </si>
  <si>
    <t xml:space="preserve"> Reclassifications Out of Accumulated Other Comprehensive Income (Loss) (a) (in thousands) Three months ended March 31, 2019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57 Income tax provision $ (171 ) Net of tax Cash Flow Hedges Interest payments 182 Interest expense 182 Total before tax (46 ) Income tax provision $ 136 Net of tax Foreign Currency Translation Adjustment Realized loss on pre-existing investment 11,666 Other income, net 11,666 Total before tax — Income tax provision $ 11,666 Net of tax Total reclassifications for the period $ 11,631 Net of tax Reclassifications Out of Accumulated Other Comprehensive Income (Loss) (a) (in thousands) Three months ended March 31, 2018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60 Income tax provision $ (168 ) Net of tax Total reclassifications for the period $ (168 ) Net of tax (a) Amounts in parentheses indicate credits to profit/loss</t>
  </si>
  <si>
    <t>Earnings Per Share (Tables)</t>
  </si>
  <si>
    <t>Earnings per share</t>
  </si>
  <si>
    <t>(in thousands, except per common share data) Three months ended March 31, 2019 2018 Net income (loss) attributable to The Andersons, Inc. $ (13,993 ) $ (1,700 ) Less: Distributed and undistributed earnings allocated to nonvested restricted stock — — Earnings (losses) available to common shareholders $ (13,993 ) $ (1,700 ) Earnings per share – basic: Weighted average shares outstanding – basic 32,501 28,237 Earnings (losses) per common share – basic $ (0.43 ) $ (0.06 ) Earnings per share – diluted: Weighted average shares outstanding – basic 32,501 28,237 Effect of dilutive awards — — Weighted average shares outstanding – diluted 32,501 28,237 Earnings (losses) per common share – diluted $ (0.43 ) $ (0.06 )</t>
  </si>
  <si>
    <t>Fair Value Measurements (Tables)</t>
  </si>
  <si>
    <t>Assets and liabilities measured at fair value on a recurring basis</t>
  </si>
  <si>
    <t>The following table presents the Company’s assets and liabilities measured at fair value on a recurring basis at March 31, 2019 , December 31, 2018 and March 31, 2018 : (in thousands) March 31, 2019 Assets (liabilities) Level 1 Level 2 Level 3 Total Commodity derivatives, net (a) $ 60,331 $ 31,259 $ — $ 91,590 Provisionally priced contracts (b) (48,430 ) (49,393 ) — $ (97,823 ) Convertible preferred securities (c) — — 7,404 $ 7,404 Other assets and liabilities (d) 5,772 (4,494 ) — $ 1,278 Total $ 17,673 $ (22,628 ) $ 7,404 $ 2,449 (in thousands) December 31, 2018 Assets (liabilities) Level 1 Level 2 Level 3 Total Commodity derivatives, net (a) 37,229 (18,864 ) — 18,365 Provisionally priced contracts (b) (76,175 ) (58,566 ) — (134,741 ) Convertible preferred securities (c) — — 7,154 7,154 Other assets and liabilities (d) 5,186 (353 ) — 4,833 Total $ (33,760 ) $ (77,783 ) $ 7,154 $ (104,389 ) (in thousands) March 31, 2018 Assets (liabilities) Level 1 Level 2 Level 3 Total Commodity derivatives, net (a) 35,888 (7,177 ) — 28,711 Provisionally priced contracts (b) (48,478 ) (31,847 ) — (80,325 ) Convertible preferred securities (c) — — 7,388 7,388 Other assets and liabilities (d) 8,947 (454 ) — 8,493 Total $ (3,643 ) $ (39,478 ) $ 7,388 $ (35,733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t>
  </si>
  <si>
    <t>Beginning and ending balances for the Company's fair value measurements using Level 3 inputs</t>
  </si>
  <si>
    <t>A reconciliation of beginning and ending balances for the Company’s fair value measurements using Level 3 inputs is as follows: Convertible Preferred Securities (in thousands) 2019 2018 Assets (liabilities) at January 1, $ 7,154 $ 7,388 Additional Investments 250 — Assets (liabilities) at March 31, $ 7,404 $ 7,388</t>
  </si>
  <si>
    <t>Fair Value Inputs, Assets, Quantitative Information</t>
  </si>
  <si>
    <t>The following tables summarize quantitative information about the Company's Level 3 fair value measurements as of March 31, 2019 , December 31, 2018 and March 31, 2018 : Quantitative Information about Level 3 Fair Value Measurements (in thousands) Fair Value as of March 31, 2019 Valuation Method Unobservable Input Weighted Average Convertible preferred securities (a) $ 7,404 Implied based on market prices N/A N/A (in thousands) Fair Value as of December 31, 2018 Valuation Method Unobservable Input Weighted Average Convertible preferred securities (a) $ 7,154 Implied based on market prices N/A N/A (in thousands) Fair Value as of March 31, 2018 Valuation Method Unobservable Input Weighted Average Convertible preferred securities (a) $ 7,388 Implied based on market prices N/A N/A Real property (b) $ 29,347 Third Party Appraisal N/A N/A (a) Due to early stages of business and timing of investments, implied value based on market price was deemed to approximate fair value. As the underlying enterprises have matured, observable price changes and other additional market data is available to consider in order to estimate fair value, including additional capital raising, internal valuation models, progress towards key business milestones, and other relevant market data points. (b) The Company recognized impairment charges on certain assets and measured the fair value using Level 3 inputs on a nonrecurring basis. The fair value of the assets was determined using prior transactions, third-party appraisals and a pending sale of trade assets held by the Company.</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1,043,503 $ 517,998 $ 448,346 Fair value in excess of carrying value (a) 2,318 5,813 8,241</t>
  </si>
  <si>
    <t>Related Party Transactions (Tables)</t>
  </si>
  <si>
    <t>Company's investment balance in each of its equity method investees by entity</t>
  </si>
  <si>
    <t>The following table presents unaudited summarized financial information for the investees excluding LTG and Thompsons in 2019 as they are now reflected in consolidated results: (in thousands) Three months ended March 31, 2019 2018 Revenues $ 122,862 $ 1,459,331 Gross profit 4,021 56,096 Income (loss) from continuing operations 1,963 8,908 Net income (loss) 1,963 9,462 Net income (loss) attributable to Companies 1,963 9,462 (in thousands) March 31, 2019 December 31, 2018 March 31, 2018 The Andersons Albion Ethanol LLC $ 50,641 $ 50,382 $ 46,145 The Andersons Clymers Ethanol LLC 24,823 24,242 20,339 The Andersons Marathon Ethanol LLC 15,650 14,841 12,615 Lansing Trade Group, LLC (a) — 101,715 94,483 Thompsons Limited (a) — 48,987 48,362 Providence Grain 19,258 — — Other 11,409 2,159 2,505 Total $ 121,781 $ 242,326 $ 224,449 (a) The Company previously owned approximately 32.5%</t>
  </si>
  <si>
    <t>Income (loss) earned from the Company's equity method investments by entity</t>
  </si>
  <si>
    <t>The following table summarizes income (loss) earned from the Company’s equity method investments by entity: Three months ended March 31, (in thousands) % Ownership at March 31, 2019 2019 2018 The Andersons Albion Ethanol LLC 55% $ 259 $ 1,121 The Andersons Clymers Ethanol LLC 39% 581 509 The Andersons Marathon Ethanol LLC 33% 809 (44 ) Lansing Trade Group, LLC (a) 100% (a) — 2,584 Thompsons Limited (a) 100% (a) — (669 ) Providence Grain 39% (125 ) — Other 5% - 51% (5 ) 72 Total $ 1,519 $ 3,573 (a) The Company previously owned approximately 32.5%</t>
  </si>
  <si>
    <t>Schedule of aggregate summarized financial information of subsidiaries</t>
  </si>
  <si>
    <t>The following table presents unaudited summarized financial information for the investees excluding LTG and Thompsons in 2019 as they are now reflected in consolidated results: (in thousands) Three months ended March 31, 2019 2018 Revenues $ 122,862 $ 1,459,331 Gross profit 4,021 56,096 Income (loss) from continuing operations 1,963 8,908 Net income (loss) 1,963 9,462 Net income (loss) attributable to Companies 1,963 9,462 Three months ended March 31, (in thousands) 2019 2018 Sales revenues $ 61,168 $ 88,815 Service fee revenues (a) 4,112 5,117 Purchases of product and capital assets 169,229 181,524 Lease income (b) 1,014 1,582 Labor and benefits reimbursement (c) 3,857 3,56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in thousands) March 31, 2019 December 31, 2018 March 31, 2018 Accounts receivable (d) $ 20,134 $ 17,829 $ 27,438 Accounts payable (e) 24,644 28,432 33,184 (d) Accounts receivable represents amounts due from related parties for sales of corn, leasing revenue and service fees. (e)</t>
  </si>
  <si>
    <t>Segment Information (Tables)</t>
  </si>
  <si>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March 31, (in thousands) 2019 2018 Revenues from external customers Trade $ 1,598,021 $ 276,852 Ethanol 208,831 172,838 Plant Nutrient 128,525 135,617 Rail 41,415 50,432 Total $ 1,976,792 $ 635,739 Three months ended March 31, (in thousands) 2019 2018 Inter-segment sales Trade $ 181 $ 531 Plant Nutrient 20 — Rail 1,275 333 Total $ 1,476 $ 864 Three months ended March 31, (in thousands) 2019 2018 Income (loss) before income taxes Trade $ (17,464 ) $ (1,244 ) Ethanol 2,572 3,053 Plant Nutrient (3,929 ) 1,091 Rail 4,312 3,969 Other (4,926 ) (8,879 ) Noncontrolling interests (155 ) (282 ) Total $ (19,590 ) $ (2,292 ) (in thousands) March 31, 2019 December 31, 2018 March 31, 2018 Identifiable assets Trade $ 2,116,254 $ 978,974 $ 1,031,150 Ethanol 333,060 295,971 210,169 Plant Nutrient 455,529 403,780 455,148 Rail 642,596 590,407 530,994 Other 112,813 122,871 136,067 Total $ 3,660,252 $ 2,392,003 $ 2,363,528</t>
  </si>
  <si>
    <t>Leases (Tables)</t>
  </si>
  <si>
    <t>Schedule of Summary of Amounts Recognized in Condensed Consolidated Balance Sheet</t>
  </si>
  <si>
    <t>The following table summarizes the amounts recognized in our Condensed Consolidated Balance Sheet related to leases: (in thousands) Condensed Consolidated Balance Sheet Classification March 31, 2019 Assets Operating lease assets Right of use asset, net $ 85,766 Finance lease assets Property, plant and equipment, net 25,379 Finance lease assets Rail Group assets leased to others, net 3,796 Total leased assets $ 114,941 Liabilities Current operating leases Accrued expenses and other current liabilities $ 28,017 Non-current operating leases Long-term lease liabilities 57,451 Total operating lease liabilities 85,468 Current finance leases Current maturities of long-term debt 6,007 Non-current finance leases Long-term debt 23,058 Total finance lease liabilities 29,065 Total lease liabilities $ 114,533</t>
  </si>
  <si>
    <t>Schedule of Lease Cost, Weighted Average Remaining Term and Discount Rate and Supplemental Cash Flow Information Related to Leases</t>
  </si>
  <si>
    <t>The components of lease cost recognized within our Condensed Consolidated Statement of Operations were as follows: (in thousands) Condensed Consolidated Statement of Operations Classification March 31, 2019 Lease cost: Operating lease cost Cost of sales and merchandising revenues $ 7,239 Operating lease cost Operating, administrative and general expenses 3,954 Finance lease cost Amortization of right-of-use assets Operating, administrative and general expenses 510 Interest expense on lease liabilities Interest expense 123 Other lease cost (1) Operating, administrative and general expenses 199 Other lease cost (1) Interest expense 24 Total lease cost $ 12,049 (1) (in thousands) March 31, 2019 Cash paid for amounts included in the measurement of lease liabilities: Operating cash flows from operating leases $ 15,418 Operating cash flows from finance leases $ 123 Financing cash flows from finance leases $ 387 Right-of-use assets obtained in exchange for lease obligations: Operating leases $ 1,995 Finance leases $ 3,796 Weighted Average Discount Rate Operating leases 4.22 % Finance leases 3.18 % Weighted Average Remaining Lease Term Operating leases 4.88 years Finance leases 11.0 years</t>
  </si>
  <si>
    <t>Schedule of Maturity Analysis of Operating Lease Liabilities</t>
  </si>
  <si>
    <t>Maturity Analysis of Lease Liabilities As of March 31, 2019 (in thousands) Operating Leases Finance Leases Total 2019 (excluding the three months ended March 31, 2019) $ 31,076 $ 6,293 $ 37,369 2020 21,688 2,333 24,021 2021 16,289 2,334 18,623 2022 9,927 2,341 12,268 2023 5,793 2,342 8,135 Thereafter 8,688 18,331 27,019 Total lease payments $ 93,461 $ 33,974 $ 127,435 Less interest 7,993 4,909 12,902 Total $ 85,468 $ 29,065 $ 114,533</t>
  </si>
  <si>
    <t>Schedule of Maturity Analysis of Finance Lease Liabilities</t>
  </si>
  <si>
    <t>Supplemental Cash Flow Information (Tables)</t>
  </si>
  <si>
    <t>Schedule of Cash Flow Supplemental Information</t>
  </si>
  <si>
    <t>Certain supplemental cash flow information, including noncash investing and financing activities for the three months ended March 31, 2019 and 2018 are as follows: Three months ended March 31, (in thousands) 2019 2018 Supplemental disclosure of cash flow information Interest paid $ 16,711 $ 9,854 Noncash investing and financing activity Equity issued in conjunction with acquisition 123,146 — Capital projects incurred but not yet paid 15,974 7,115 Removal of pre-existing equity method investment (159,459 ) — Purchase price holdback/ other accrued liabilities 31,518 — Dividends declared not yet paid 5,527 4,663 Debt resulting from accounting standard adoption — 36,953 Railcar assets and liabilities resulting from accounting standard adoption — 25,643</t>
  </si>
  <si>
    <t>Business Acquisitions (Tables)</t>
  </si>
  <si>
    <t>Schedule of Purchase Price Allocation</t>
  </si>
  <si>
    <t>The purchase price allocation is preliminary, pending completion of the full valuation report and a final working capital adjustment to be agreed upon between the Company and the sellers. A summarized preliminary purchase price allocation is as follows: Cash consideration paid $ 169,218 Equity consideration 123,146 Purchase price holdback/ other accrued liabilities 31,518 Total purchase price consideration $ 323,882</t>
  </si>
  <si>
    <t>Schedule of Fair Value of Assets Acquired and Liabilities Assumed</t>
  </si>
  <si>
    <t xml:space="preserve">The preliminary purchase price allocation at January 1, 2019, is as follows: Cash and cash equivalents $ 21,923 Accounts receivable 320,467 Inventories 456,963 Commodity derivative assets - current 82,595 Other current assets 27,473 Commodity derivative assets - noncurrent 13,576 Goodwill 113,617 Other intangible assets 116,200 Right of use asset 42,972 Equity method investments 28,728 Other assets, net 2,211 Property, plant and equipment, net 173,388 1,400,113 Short-term debt 218,901 Trade and other payables 303,321 Commodity derivative liabilities - current 29,024 Customer prepayments and deferred revenue 99,530 Accrued expense and other current liabilities 63,263 Other long-term liabilities, including commodity derivative liabilities - noncurrent 3,174 Long-term lease liabilities 25,810 Long-term debt, including current maturities 161,688 Deferred income taxes 15,577 920,288 Fair value of acquired assets and assumed liabilities $ 479,825 Removal of preexisting ownership interest, including associated cumulative translation adjustment (159,459 ) Pre-tax loss on derecognition of preexisting ownership interest 3,516 Total purchase price consideration $ 323,882 </t>
  </si>
  <si>
    <t>Schedule of Intangible Assets Acquired</t>
  </si>
  <si>
    <t>Details of the intangible assets acquired are as follows: Estimated useful life Customer relationships $ 95,200 10 years Noncompete agreements 21,000 3 years $ 116,200 8 years *</t>
  </si>
  <si>
    <t>Schedule of Pro Forma Financial Information</t>
  </si>
  <si>
    <t>Pro Forma Financial Information The summary pro forma financial information for the periods presented below gives effect to the LTG acquisition as if it had occurred at January 1, 2018. Three Months Ended March 31 2019 2018 Net sales $ 1,974,092 $ 1,928,312 Net loss (10,753 ) (10,396 )</t>
  </si>
  <si>
    <t>Goodwill (Tables)</t>
  </si>
  <si>
    <t>Schedule of Carrying Amount of Goodwill by Reportable Segment</t>
  </si>
  <si>
    <t>The changes in the carrying amount of goodwill by reportable segment for the three months ended March 31, 2019 are as follows: (in thousands) Trade Plant Nutrient Rail Total Balance as of January 1, 2019 $ 1,171 $ 686 $ 4,167 $ 6,024 Acquisitions 113,617 — — 113,617 Balance as of March 31, 2019 $ 114,788 $ 686 $ 4,167 $ 119,641</t>
  </si>
  <si>
    <t>Inventories (Details) $ in Thousands, bu in Millions</t>
  </si>
  <si>
    <t>Mar. 31, 2019USD ($)</t>
  </si>
  <si>
    <t>Dec. 31, 2018USD ($)bu</t>
  </si>
  <si>
    <t>Mar. 31, 2018USD ($)bu</t>
  </si>
  <si>
    <t>Grain and other agricultural products</t>
  </si>
  <si>
    <t>Frac sand and propane</t>
  </si>
  <si>
    <t>Ethanol and co-products</t>
  </si>
  <si>
    <t>Plant nutrients and cob products</t>
  </si>
  <si>
    <t>Railcar repair parts</t>
  </si>
  <si>
    <t>Total inventories</t>
  </si>
  <si>
    <t>Bushels of grain held in storage for others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Millions</t>
  </si>
  <si>
    <t>12 Months Ended</t>
  </si>
  <si>
    <t>Property, Plant and Equipment [Line Items]</t>
  </si>
  <si>
    <t>Capitalized interest</t>
  </si>
  <si>
    <t>Depreciation expense</t>
  </si>
  <si>
    <t>Rail</t>
  </si>
  <si>
    <t>Depreciation expense on railcar assets leased to others</t>
  </si>
  <si>
    <t>Property, Plant and Equipment (Rail Group Assets) (Details) - USD ($) $ in Thousands</t>
  </si>
  <si>
    <t>Components of Railcar assets leased to others</t>
  </si>
  <si>
    <t>Rail Group assets leased to others, gross</t>
  </si>
  <si>
    <t>Railcar assets leased to others, net</t>
  </si>
  <si>
    <t>Debt (Textual) (Details) - USD ($)</t>
  </si>
  <si>
    <t>Jan. 11, 2019</t>
  </si>
  <si>
    <t>Jan. 01, 2019</t>
  </si>
  <si>
    <t>Apr. 13, 2017</t>
  </si>
  <si>
    <t>Line of credit | 364-day Revolving Credit Facility | Revolving Credit Facility</t>
  </si>
  <si>
    <t>Line of Credit Facility [Line Items]</t>
  </si>
  <si>
    <t>Credit facility, maximum borrowing capacity</t>
  </si>
  <si>
    <t>Debt term</t>
  </si>
  <si>
    <t>364 days</t>
  </si>
  <si>
    <t>Line of credit | Credit Agreement | Revolving Credit Facility | LIBOR</t>
  </si>
  <si>
    <t>Borrowings under credit agreement</t>
  </si>
  <si>
    <t>Line of credit</t>
  </si>
  <si>
    <t>Line of credit | Revolving Credit Facility</t>
  </si>
  <si>
    <t>Line of credit | Line of credit</t>
  </si>
  <si>
    <t>Total available for borrowings under lines of credit</t>
  </si>
  <si>
    <t>Line of credit | Line of credit | ELEMENT, LLC | Subsidiary</t>
  </si>
  <si>
    <t>Line of credit | Line of credit | The Andersons Railcar Leasing Company LLC</t>
  </si>
  <si>
    <t>Line of credit | Line of credit | LTG | Thompsons Limited</t>
  </si>
  <si>
    <t>Line of credit | 5-year Revolving Credit Facility | Revolving Credit Facility</t>
  </si>
  <si>
    <t>5 years</t>
  </si>
  <si>
    <t>Line of credit | Term Loan | Line of credit | LIBOR | LTG | Thompsons Limited</t>
  </si>
  <si>
    <t>Borrowings under all lines of credit</t>
  </si>
  <si>
    <t>Quarterly payments on line of credit</t>
  </si>
  <si>
    <t>Notes Payable to Syndicated Banks | 5-year term loan | LIBOR | LTG</t>
  </si>
  <si>
    <t>Term loan amount</t>
  </si>
  <si>
    <t>Pay down on term loans</t>
  </si>
  <si>
    <t>Notes Payable to Syndicated Banks | 7-year term loan | LIBOR | LTG</t>
  </si>
  <si>
    <t>7 years</t>
  </si>
  <si>
    <t>Debt (Details) - USD ($) $ in Thousands</t>
  </si>
  <si>
    <t>Debt Instrument [Line Items]</t>
  </si>
  <si>
    <t>Long-term debt</t>
  </si>
  <si>
    <t>Finance lease liability</t>
  </si>
  <si>
    <t>Total Current Maturities of Long-term Debt</t>
  </si>
  <si>
    <t>Total Long-term Debt, Less: Current Maturities</t>
  </si>
  <si>
    <t>Nonrecourse</t>
  </si>
  <si>
    <t>Recourse</t>
  </si>
  <si>
    <t>Derivatives (Textual) (Details)</t>
  </si>
  <si>
    <t>Derivative [Line Items]</t>
  </si>
  <si>
    <t>Maximum period in which contracts for the sale of grain to processors or other consumers extend (years)</t>
  </si>
  <si>
    <t>1 year</t>
  </si>
  <si>
    <t>Derivatives (Net Asset or Liability Positions in Balance Sheet)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Gross Current and Noncurrent Assets and Liabilities) (Details)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 paid (received)</t>
  </si>
  <si>
    <t>Commodity | Commodity Derivative Assets - Current</t>
  </si>
  <si>
    <t>Commodity | Commodity Derivative Assets - Noncurrent</t>
  </si>
  <si>
    <t>Commodity | Commodity Derivative Liabilities - Current</t>
  </si>
  <si>
    <t>Commodity | Commodity Derivative Liabilities - Noncurrent</t>
  </si>
  <si>
    <t>Derivatives (Pre-tax Gains and Losses) (Details) - USD ($) $ in Thousands</t>
  </si>
  <si>
    <t>Commodity | Cost of sales and merchandising revenues</t>
  </si>
  <si>
    <t>Derivative Instruments, Gain (Loss) [Line Items]</t>
  </si>
  <si>
    <t>Gains (losses) on derivatives instruments recognized in earnings</t>
  </si>
  <si>
    <t>Not Designated as Hedging Instrument | Interest rate contracts | Interest expense</t>
  </si>
  <si>
    <t>Not Designated as Hedging Instrument | Foreign currency contract | Other Income, Net</t>
  </si>
  <si>
    <t>Designated as Hedging Instrument | Interest rate contracts</t>
  </si>
  <si>
    <t>Interest rate derivative gains (losses) included in Other Comprehensive Income</t>
  </si>
  <si>
    <t>Designated as Hedging Instrument | Interest rate contracts | Interest expense</t>
  </si>
  <si>
    <t>Interest rate derivatives gains (losses) included in Interest income (expense)</t>
  </si>
  <si>
    <t>Derivatives (Volume of Contracts Outstanding) (Details) lb in Thousands, gal in Thousands, bu in Thousands, T in Thousands</t>
  </si>
  <si>
    <t>Mar. 31, 2019lb</t>
  </si>
  <si>
    <t>Mar. 31, 2019bu</t>
  </si>
  <si>
    <t>Mar. 31, 2019T</t>
  </si>
  <si>
    <t>Mar. 31, 2019gal</t>
  </si>
  <si>
    <t>Dec. 31, 2018lb</t>
  </si>
  <si>
    <t>Dec. 31, 2018bu</t>
  </si>
  <si>
    <t>Dec. 31, 2018T</t>
  </si>
  <si>
    <t>Dec. 31, 2018gal</t>
  </si>
  <si>
    <t>Mar. 31, 2018lb</t>
  </si>
  <si>
    <t>Mar. 31, 2018bu</t>
  </si>
  <si>
    <t>Mar. 31, 2018T</t>
  </si>
  <si>
    <t>Mar. 31, 2018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Gasoline</t>
  </si>
  <si>
    <t>Exchange Traded | Propane</t>
  </si>
  <si>
    <t>Exchange Traded | Other</t>
  </si>
  <si>
    <t>Derivatives (Fair Value of the Company's Other Derivatives) (Details) - USD ($) $ in Thousands</t>
  </si>
  <si>
    <t>Not Designated as Hedging Instrument | Other long term liabilities | Interest rate contracts</t>
  </si>
  <si>
    <t>Derivative liabilities</t>
  </si>
  <si>
    <t>Not Designated as Hedging Instrument | Accrued expenses and other current liabilities | Foreign currency contract</t>
  </si>
  <si>
    <t>Designated as Hedging Instrument | Other assets | Interest rate contracts</t>
  </si>
  <si>
    <t>Derivative assets</t>
  </si>
  <si>
    <t>Derivatives (Outstanding Interest Rate Derivatives) (Details) - Long-term $ in Millions</t>
  </si>
  <si>
    <t>Not Accounted for as Hedge | Collar</t>
  </si>
  <si>
    <t>Initial notional amount</t>
  </si>
  <si>
    <t>Interest rate</t>
  </si>
  <si>
    <t>1.90%</t>
  </si>
  <si>
    <t>Not Accounted for as Hedge | Swap 3.5% to 4.8%</t>
  </si>
  <si>
    <t>Not Accounted for as Hedge | Swap 3.5% to 4.8% | Minimum</t>
  </si>
  <si>
    <t>3.50%</t>
  </si>
  <si>
    <t>Not Accounted for as Hedge | Swap 3.5% to 4.8% | Maximum</t>
  </si>
  <si>
    <t>4.80%</t>
  </si>
  <si>
    <t>Accounted for as Hedge | Swap 1.2%</t>
  </si>
  <si>
    <t>1.20%</t>
  </si>
  <si>
    <t>Accounted for as Hedge | Swap 1.8%</t>
  </si>
  <si>
    <t>1.80%</t>
  </si>
  <si>
    <t>Accounted for as Hedge | Swap 2.6%</t>
  </si>
  <si>
    <t>2.60%</t>
  </si>
  <si>
    <t>Accounted for as Hedge | Swap 2.7%</t>
  </si>
  <si>
    <t>2.70%</t>
  </si>
  <si>
    <t>Accounted for as Hedge | Swap 2.5%</t>
  </si>
  <si>
    <t>2.50%</t>
  </si>
  <si>
    <t>Employee Benefit Plans (Details) - USD ($) $ in Thousands</t>
  </si>
  <si>
    <t>Components of the net periodic benefit cost</t>
  </si>
  <si>
    <t>Interest cost</t>
  </si>
  <si>
    <t>Recognized net actuarial loss</t>
  </si>
  <si>
    <t>Benefit cost (income)</t>
  </si>
  <si>
    <t>Service cost</t>
  </si>
  <si>
    <t>Amortization of prior service cost</t>
  </si>
  <si>
    <t>Revenue (Breakdown of Revenues by Accounting Standards) (Details) - USD ($) $ in Thousands</t>
  </si>
  <si>
    <t>Revenue, Initial Application Period Cumulative Effect Transition [Line Items]</t>
  </si>
  <si>
    <t>Revenue from contract with customers</t>
  </si>
  <si>
    <t>Total Revenues</t>
  </si>
  <si>
    <t>Revenues under ASC 606</t>
  </si>
  <si>
    <t>Revenues under ASC 842</t>
  </si>
  <si>
    <t>Revenues under ASC 815</t>
  </si>
  <si>
    <t>Revenue (Disaggregation of Revenues) (Details) - USD ($) $ in Thousands</t>
  </si>
  <si>
    <t>Disaggregation of Revenue [Line Items]</t>
  </si>
  <si>
    <t>Specialty nutrients</t>
  </si>
  <si>
    <t>Primary nutrients</t>
  </si>
  <si>
    <t>Service</t>
  </si>
  <si>
    <t>Service | Transferred over Time</t>
  </si>
  <si>
    <t>Revenue from contract with customer, percentage of service revenues</t>
  </si>
  <si>
    <t>5.00%</t>
  </si>
  <si>
    <t>8.00%</t>
  </si>
  <si>
    <t>Products and co-products</t>
  </si>
  <si>
    <t>Co-products</t>
  </si>
  <si>
    <t>Trade</t>
  </si>
  <si>
    <t>Trade | Specialty nutrients</t>
  </si>
  <si>
    <t>Trade | Primary nutrients</t>
  </si>
  <si>
    <t>Trade | Service</t>
  </si>
  <si>
    <t>Trade | Products and co-products</t>
  </si>
  <si>
    <t>Trade | Co-products</t>
  </si>
  <si>
    <t>Trade | Frac sand and propane</t>
  </si>
  <si>
    <t>Trade | Other</t>
  </si>
  <si>
    <t>Ethanol</t>
  </si>
  <si>
    <t>Ethanol | Specialty nutrients</t>
  </si>
  <si>
    <t>Ethanol | Primary nutrients</t>
  </si>
  <si>
    <t>Ethanol | Service</t>
  </si>
  <si>
    <t>Ethanol | Products and co-products</t>
  </si>
  <si>
    <t>Ethanol | Co-products</t>
  </si>
  <si>
    <t>Ethanol | Frac sand and propane</t>
  </si>
  <si>
    <t>Ethanol | Other</t>
  </si>
  <si>
    <t>Plant Nutrient</t>
  </si>
  <si>
    <t>Plant Nutrient | Specialty nutrients</t>
  </si>
  <si>
    <t>Plant Nutrient | Primary nutrients</t>
  </si>
  <si>
    <t>Plant Nutrient | Service</t>
  </si>
  <si>
    <t>Plant Nutrient | Products and co-products</t>
  </si>
  <si>
    <t>Plant Nutrient | Co-products</t>
  </si>
  <si>
    <t>Plant Nutrient | Frac sand and propane</t>
  </si>
  <si>
    <t>Plant Nutrient | Other</t>
  </si>
  <si>
    <t>Rail | Specialty nutrients</t>
  </si>
  <si>
    <t>Rail | Primary nutrients</t>
  </si>
  <si>
    <t>Rail | Service</t>
  </si>
  <si>
    <t>Rail | Products and co-products</t>
  </si>
  <si>
    <t>Rail | Co-products</t>
  </si>
  <si>
    <t>Rail | Frac sand and propane</t>
  </si>
  <si>
    <t>Rail | Other</t>
  </si>
  <si>
    <t>Revenue (Textual) (Details)</t>
  </si>
  <si>
    <t>Mar. 31, 2019unit</t>
  </si>
  <si>
    <t>Expected duration of performance obligations</t>
  </si>
  <si>
    <t>Amortization period of contract costs</t>
  </si>
  <si>
    <t>Specialty and primary nutrients | Minimum | Transferred at Point in Time</t>
  </si>
  <si>
    <t>Payment terms</t>
  </si>
  <si>
    <t>0 days</t>
  </si>
  <si>
    <t>Specialty and primary nutrients | Maximum | Transferred at Point in Time</t>
  </si>
  <si>
    <t>30 days</t>
  </si>
  <si>
    <t>Service | Minimum | Transferred at Point in Time</t>
  </si>
  <si>
    <t>Service | Maximum | Transferred at Point in Time</t>
  </si>
  <si>
    <t>Products and co-products | Minimum | Transferred at Point in Time</t>
  </si>
  <si>
    <t>Products and co-products | Maximum | Transferred at Point in Time</t>
  </si>
  <si>
    <t>45 days</t>
  </si>
  <si>
    <t>Co-products | Minimum | Transferred at Point in Time</t>
  </si>
  <si>
    <t>5 days</t>
  </si>
  <si>
    <t>Co-products | Maximum | Transferred at Point in Time</t>
  </si>
  <si>
    <t>15 days</t>
  </si>
  <si>
    <t>Frac Sand | Trade | Minimum | Transferred at Point in Time</t>
  </si>
  <si>
    <t>Frac Sand | Trade | Maximum | Transferred at Point in Time</t>
  </si>
  <si>
    <t>Frac Sand Transloading and Storage | Trade | Minimum | Transferred at Point in Time</t>
  </si>
  <si>
    <t>Frac Sand Transloading and Storage | Trade | Maximum | Transferred at Point in Time</t>
  </si>
  <si>
    <t>Propane, Butane and Natural Gasoline | Trade | Transferred at Point in Time</t>
  </si>
  <si>
    <t>Number of units of quantity delivered on the invoice and recognized as revenue</t>
  </si>
  <si>
    <t>Propane, Butane and Natural Gasoline | Trade | Minimum | Transferred at Point in Time</t>
  </si>
  <si>
    <t>10 days</t>
  </si>
  <si>
    <t>Propane, Butane and Natural Gasoline | Trade | Maximum | Transferred at Point in Time</t>
  </si>
  <si>
    <t>Revenue (Contract Liabilities Balances) (Details) - USD ($) $ in Thousands</t>
  </si>
  <si>
    <t>Jan. 01, 2018</t>
  </si>
  <si>
    <t>Contract Liabilities</t>
  </si>
  <si>
    <t>LTG</t>
  </si>
  <si>
    <t>Business Acquisition [Line Items]</t>
  </si>
  <si>
    <t>Remaining equity interest percentage acquired in equity investee</t>
  </si>
  <si>
    <t>67.50%</t>
  </si>
  <si>
    <t>Income Taxes (Details) - USD ($) $ in Thousands</t>
  </si>
  <si>
    <t>Income tax (benefit) expense</t>
  </si>
  <si>
    <t>Effective income tax rate</t>
  </si>
  <si>
    <t>27.80%</t>
  </si>
  <si>
    <t>13.50%</t>
  </si>
  <si>
    <t>Accumulated Other Comprehensive Loss (After-tax Components of 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loss (b)</t>
  </si>
  <si>
    <t>Net current-period other comprehensive income (loss)</t>
  </si>
  <si>
    <t>Ending balance</t>
  </si>
  <si>
    <t>Cash Flow Hedges</t>
  </si>
  <si>
    <t>Foreign Currency Translation Adjustment</t>
  </si>
  <si>
    <t>Investment in Convertible Preferred Securities</t>
  </si>
  <si>
    <t>Defined Benefit Plan Items</t>
  </si>
  <si>
    <t>Accumulated Other Comprehensive Loss (Reclassifications Out of Accumulated Other Comprehensive Income) (Details) - USD ($) $ in Thousands</t>
  </si>
  <si>
    <t>Schedule of Reclassifciations Out of Accumulated Other Comprehensive Income [Line Items]</t>
  </si>
  <si>
    <t>Reclassifications Out of Accumulated Other Comprehensive Income (Loss)</t>
  </si>
  <si>
    <t>Reclassifications Out of Accumulated Other Comprehensive Income (Loss) | Defined Benefit Plan Items</t>
  </si>
  <si>
    <t>Amortization of prior-service cost</t>
  </si>
  <si>
    <t>[2]</t>
  </si>
  <si>
    <t>Reclassifications Out of Accumulated Other Comprehensive Income (Loss) | Cash Flow Hedges</t>
  </si>
  <si>
    <t>Interest payments</t>
  </si>
  <si>
    <t>[3]</t>
  </si>
  <si>
    <t>Reclassifications Out of Accumulated Other Comprehensive Income (Loss) | Foreign Currency Translation Adjustment</t>
  </si>
  <si>
    <t>Realized loss on pre-existing investment</t>
  </si>
  <si>
    <t>Amounts in parentheses indicate credits to profit/loss</t>
  </si>
  <si>
    <t>This accumulated other comprehensive loss component is included in the computation of net periodic benefit cost (see Note 6).</t>
  </si>
  <si>
    <t>Earnings Per Share (Details) - USD ($) $ / shares in Units, shares in Thousands, $ in Thousands</t>
  </si>
  <si>
    <t>Net income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Fair Value Measurements (Assets and Liabilities Measured on Recurring Basis) (Details) - Fair Value, Measurements, Recurring [Member] - USD ($) $ in Thousands</t>
  </si>
  <si>
    <t>Commodity derivatives, net</t>
  </si>
  <si>
    <t>Provisionally price contracts</t>
  </si>
  <si>
    <t>Convertible preferred securities</t>
  </si>
  <si>
    <t>Other assets and liabilities</t>
  </si>
  <si>
    <t>Level 1</t>
  </si>
  <si>
    <t>Level 2</t>
  </si>
  <si>
    <t>Level 3</t>
  </si>
  <si>
    <t>Fair Value Measurements (Reconciliation of Beginning and Ending Balances of Level 3 Measurements) (Details 2) - Level 3 - USD ($) $ in Thousands</t>
  </si>
  <si>
    <t>Reconciliation of Fair Value Measurements Using Level 3</t>
  </si>
  <si>
    <t>Asset (liability), Beginning Balance</t>
  </si>
  <si>
    <t>Additional Investments</t>
  </si>
  <si>
    <t>Asset (liability), Ending Balance</t>
  </si>
  <si>
    <t>Convertible preferred securities | Implied based on market prices</t>
  </si>
  <si>
    <t>Quantitative Information about Level 3 Fair Value Measurements</t>
  </si>
  <si>
    <t>Asset fair value</t>
  </si>
  <si>
    <t>Real Property | Third Party Appraisal</t>
  </si>
  <si>
    <t>Fair Value Measurements (Fair Value of Company's Long-term Debt) (Details) - USD ($) $ in Thousands</t>
  </si>
  <si>
    <t>Fair value of long-term debt, including current maturities</t>
  </si>
  <si>
    <t>Fair value in excess of carrying value</t>
  </si>
  <si>
    <t>Related Party Transactions (Company's Investment Balance in Equity Method Investees) (Details) - USD ($) $ in Thousands</t>
  </si>
  <si>
    <t>Equity Method Investment Companys Investment Balance In Each Equity Method Investees By Entity [Abstract]</t>
  </si>
  <si>
    <t>The Andersons Albion Ethanol LLC</t>
  </si>
  <si>
    <t>Percentage of company ownership interest</t>
  </si>
  <si>
    <t>55.00%</t>
  </si>
  <si>
    <t>The Andersons Clymers Ethanol LLC</t>
  </si>
  <si>
    <t>39.00%</t>
  </si>
  <si>
    <t>The Andersons Marathon Ethanol LLC</t>
  </si>
  <si>
    <t>33.00%</t>
  </si>
  <si>
    <t>Lansing Trade Group LLC</t>
  </si>
  <si>
    <t>32.50%</t>
  </si>
  <si>
    <t>Thompsons Limited</t>
  </si>
  <si>
    <t>Providence Grain</t>
  </si>
  <si>
    <t>The Company previously owned approximately 32.5%</t>
  </si>
  <si>
    <t>Related Party Transactions (Income (Loss) Earned from Company's Equity Method Investments) (Details) - USD ($) $ in Thousands</t>
  </si>
  <si>
    <t>Income Earned From Companys Equity Method Investments By Entity [Abstract]</t>
  </si>
  <si>
    <t>Income earned from Company's equity method investees</t>
  </si>
  <si>
    <t>Equity method investee, ownership percentage after acquisition</t>
  </si>
  <si>
    <t>100.00%</t>
  </si>
  <si>
    <t>Other | Minimum</t>
  </si>
  <si>
    <t>Other | Maximum</t>
  </si>
  <si>
    <t>51000.00%</t>
  </si>
  <si>
    <t>Related Party Transactions (Textual) (Details)</t>
  </si>
  <si>
    <t>Mar. 31, 2018USD ($)</t>
  </si>
  <si>
    <t>Dec. 31, 2018USD ($)</t>
  </si>
  <si>
    <t>Mar. 02, 2018gal</t>
  </si>
  <si>
    <t>Related Party Transaction [Line Items]</t>
  </si>
  <si>
    <t>Total distributions received from unconsolidated affiliates</t>
  </si>
  <si>
    <t>Revenues recognized for the sale of ethanol</t>
  </si>
  <si>
    <t>Related party, gross assets</t>
  </si>
  <si>
    <t>Related party, gross liability</t>
  </si>
  <si>
    <t>ELEMENT, LLC | Subsidiary</t>
  </si>
  <si>
    <t>Percentage of company's interest in subsidiary</t>
  </si>
  <si>
    <t>51.00%</t>
  </si>
  <si>
    <t>Noncontrolling interest is attributed of all gains and losses of parent (percentage)</t>
  </si>
  <si>
    <t>49.00%</t>
  </si>
  <si>
    <t>Maximum production capacity of bio-refinery (gallons) | gal</t>
  </si>
  <si>
    <t>Related Party Transactions (Unaudited Financial Information from Significant Equity Investees) (Details) - USD ($) $ in Thousands</t>
  </si>
  <si>
    <t>Revenues</t>
  </si>
  <si>
    <t>Income (loss) from continuing operations</t>
  </si>
  <si>
    <t>Net income (loss) attributable to Companies</t>
  </si>
  <si>
    <t>Related Party Transactions (Transactions Entered Into For the Time Periods Presented) (Details) - USD ($) $ in Thousands</t>
  </si>
  <si>
    <t>Related party transactions entered into for the time periods presented</t>
  </si>
  <si>
    <t>Sales revenues</t>
  </si>
  <si>
    <t>Service fee revenues</t>
  </si>
  <si>
    <t>Purchases of product</t>
  </si>
  <si>
    <t>Lease income</t>
  </si>
  <si>
    <t>Labor and benefits reimbursement</t>
  </si>
  <si>
    <t>[4]</t>
  </si>
  <si>
    <t>Accounts payable</t>
  </si>
  <si>
    <t>[5]</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t>
  </si>
  <si>
    <t>The Company provides all operational labor to the unconsolidated ethanol LLCs</t>
  </si>
  <si>
    <t>Accounts receivable represents amounts due from related parties for sales of corn, leasing revenue and service fees.</t>
  </si>
  <si>
    <t>Accounts payable represents amounts due to related parties for purchases of ethanol and other various items.</t>
  </si>
  <si>
    <t>Segment Information (Textual) (Details) - segment</t>
  </si>
  <si>
    <t>Segment Reporting Information [Line Items]</t>
  </si>
  <si>
    <t>Number of reportable segments (business segments)</t>
  </si>
  <si>
    <t>Number of consolidated segments</t>
  </si>
  <si>
    <t>Number of segments accounted for as equity method investments</t>
  </si>
  <si>
    <t>Segment Information (Details) - USD ($) $ in Thousands</t>
  </si>
  <si>
    <t>Operating Segments | Trade</t>
  </si>
  <si>
    <t>Operating Segments | Ethanol</t>
  </si>
  <si>
    <t>Operating Segments | Plant Nutrient</t>
  </si>
  <si>
    <t>Operating Segments | Rail</t>
  </si>
  <si>
    <t>Segment Reconciling Items</t>
  </si>
  <si>
    <t>Segment Reconciling Items | Trade</t>
  </si>
  <si>
    <t>Segment Reconciling Items | Plant Nutrient</t>
  </si>
  <si>
    <t>Segment Reconciling Items | Rail</t>
  </si>
  <si>
    <t>Leases (Summary of Amounts Recognized in Condensed Consolidated Balance Sheet) (Details) - USD ($) $ in Thousands</t>
  </si>
  <si>
    <t>Assets</t>
  </si>
  <si>
    <t>Operating lease assets</t>
  </si>
  <si>
    <t>Finance lease assets, property, plant and equipment, net</t>
  </si>
  <si>
    <t>Total leased assets</t>
  </si>
  <si>
    <t>Liabilities</t>
  </si>
  <si>
    <t>Current operating leases</t>
  </si>
  <si>
    <t>Non-current operating leases</t>
  </si>
  <si>
    <t>Total operating lease liabilities</t>
  </si>
  <si>
    <t>Current finance leases</t>
  </si>
  <si>
    <t>Non-current finance leases</t>
  </si>
  <si>
    <t>Total finance lease liabilities</t>
  </si>
  <si>
    <t>Total lease liabilities</t>
  </si>
  <si>
    <t>Leases (Components of Lease Cost) (Details) $ in Thousands</t>
  </si>
  <si>
    <t>Finance lease cost</t>
  </si>
  <si>
    <t>Amortization of right-of-use assets</t>
  </si>
  <si>
    <t>Interest expense on lease liabilities</t>
  </si>
  <si>
    <t>Total lease cost</t>
  </si>
  <si>
    <t>Lease cost:</t>
  </si>
  <si>
    <t>Operating lease cost</t>
  </si>
  <si>
    <t>Other lease cost</t>
  </si>
  <si>
    <t>Leases (Weighted Average Remaining Lease Term) (Details)</t>
  </si>
  <si>
    <t>Operating leases</t>
  </si>
  <si>
    <t>4 years 10 months 17 days</t>
  </si>
  <si>
    <t>Finance leases</t>
  </si>
  <si>
    <t>11 years</t>
  </si>
  <si>
    <t>Leases (Weighted Average Discount Rate) (Details)</t>
  </si>
  <si>
    <t>4.22%</t>
  </si>
  <si>
    <t>3.18%</t>
  </si>
  <si>
    <t>Leases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Maturity Analysis of Lease Liabilities) (Details) $ in Thousands</t>
  </si>
  <si>
    <t>Operating Leases</t>
  </si>
  <si>
    <t>2019 (excluding the three months ended March 31, 2019)</t>
  </si>
  <si>
    <t>2020</t>
  </si>
  <si>
    <t>2021</t>
  </si>
  <si>
    <t>2022</t>
  </si>
  <si>
    <t>2023</t>
  </si>
  <si>
    <t>Thereafter</t>
  </si>
  <si>
    <t>Total lease payments</t>
  </si>
  <si>
    <t>Less interest</t>
  </si>
  <si>
    <t>Finance Leases</t>
  </si>
  <si>
    <t>Commitments and Contingencies (Details) - USD ($) $ in Millions</t>
  </si>
  <si>
    <t>Capital Addition Purchase Commitments</t>
  </si>
  <si>
    <t>Operating Leased Assets [Line Items]</t>
  </si>
  <si>
    <t>Amount remaining under long-term commitment obligation</t>
  </si>
  <si>
    <t>Amount prepaid under long-term commitment obligation</t>
  </si>
  <si>
    <t>Reserve relating to outstanding non-regulatory litigation claim</t>
  </si>
  <si>
    <t>Supplemental Cash Flow Information (Details) - USD ($) $ in Thousands</t>
  </si>
  <si>
    <t>Interest paid</t>
  </si>
  <si>
    <t>Noncash investing and financing activity</t>
  </si>
  <si>
    <t>Equity issued in conjunction with acquisition</t>
  </si>
  <si>
    <t>Capital projects incurred but not yet paid</t>
  </si>
  <si>
    <t>Removal of pre-existing equity method investment</t>
  </si>
  <si>
    <t>Purchase price holdback/ other accrued liabilities</t>
  </si>
  <si>
    <t>Dividends declared not yet paid</t>
  </si>
  <si>
    <t>Debt resulting from accounting standard adoption</t>
  </si>
  <si>
    <t>Railcar assets and liabilities resulting from accounting standard adoption</t>
  </si>
  <si>
    <t>Business Acquisitions (Textual) (Details) - USD ($) $ in Thousands, shares in Millions</t>
  </si>
  <si>
    <t>Consideration paid for acquisition</t>
  </si>
  <si>
    <t>Cash consideration paid</t>
  </si>
  <si>
    <t>Unregistered shares issued (in shares)</t>
  </si>
  <si>
    <t>Value of unregistered shares issued</t>
  </si>
  <si>
    <t>Goodwill expected to be deductible for tax purposes</t>
  </si>
  <si>
    <t>25.00%</t>
  </si>
  <si>
    <t>Business Acquisitions (Purchase Price Allocation) (Details) - Lansing Trade Group LLC $ in Thousands</t>
  </si>
  <si>
    <t>Jan. 01, 2019USD ($)</t>
  </si>
  <si>
    <t>Equity consideration</t>
  </si>
  <si>
    <t>Total purchase price consideration</t>
  </si>
  <si>
    <t>Business Acquisitions (Fair Value of Assets Acquired and Liabilities Assumed) (Details) - USD ($) $ in Thousands</t>
  </si>
  <si>
    <t>Removal of preexisting ownership interest, including associated cumulative translation adjustment</t>
  </si>
  <si>
    <t>Pre-tax loss on derecognition of preexisting ownership interest</t>
  </si>
  <si>
    <t>Other intangible assets</t>
  </si>
  <si>
    <t>Right of use asset</t>
  </si>
  <si>
    <t>Total Assets Acquired</t>
  </si>
  <si>
    <t>Accrued expense and other current liabilities</t>
  </si>
  <si>
    <t>Other long-term liabilities, including commodity derivative liabilities - noncurrent</t>
  </si>
  <si>
    <t>Long-term debt, including current maturities</t>
  </si>
  <si>
    <t>Total Liabilities Assumed</t>
  </si>
  <si>
    <t>Fair value of acquired assets and assumed liabilities</t>
  </si>
  <si>
    <t>Business Acquisitions (Intangible Assets Acquired) (Details) - LTG $ in Thousands</t>
  </si>
  <si>
    <t>Acquired Finite-Lived Intangible Assets [Line Items]</t>
  </si>
  <si>
    <t>Estimated useful life</t>
  </si>
  <si>
    <t>8 years</t>
  </si>
  <si>
    <t>Customer relationships</t>
  </si>
  <si>
    <t>10 years</t>
  </si>
  <si>
    <t>Noncompete agreements</t>
  </si>
  <si>
    <t>3 years</t>
  </si>
  <si>
    <t>Business Acquisitions (Pro Forma Financial Information) (Details) - LTG - USD ($) $ in Thousands</t>
  </si>
  <si>
    <t>Net sales</t>
  </si>
  <si>
    <t>Net loss</t>
  </si>
  <si>
    <t>Goodwill (Details) $ in Thousands</t>
  </si>
  <si>
    <t>Goodwill [Roll Forward]</t>
  </si>
  <si>
    <t>Balance as of January 1, 2019</t>
  </si>
  <si>
    <t>Acquisitions</t>
  </si>
  <si>
    <t>Balance as of March 31, 2019</t>
  </si>
  <si>
    <t>Exit Costs and Assets Held for Sale (Details) - USD ($) $ in Thousands</t>
  </si>
  <si>
    <t>Restructuring Cost and Reserve [Line Items]</t>
  </si>
  <si>
    <t>Disposal Group, Held-for-sale, Not Discontinued Operations</t>
  </si>
  <si>
    <t>Disposal Group, Held-for-sale, Not Discontinued Operations | Retail Store</t>
  </si>
  <si>
    <t>Property, plan and equipment held-for-sale</t>
  </si>
  <si>
    <t>Disposal Group, Held-for-sale, Not Discontinued Operations | Plant Nutrient Group</t>
  </si>
  <si>
    <t>Disposal Group, Held-for-sale, Not Discontinued Operations | TENNESSEE | Grain Group</t>
  </si>
  <si>
    <t>Inventory, held-for-sale</t>
  </si>
  <si>
    <t>Commodity derivative, held-for-sal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84</v>
      </c>
    </row>
    <row r="4" spans="1:2">
      <c r="A4" s="4" t="s">
        <v>30</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24</v>
      </c>
      <c r="C1" s="2" t="s">
        <v>2</v>
      </c>
      <c r="D1" s="2" t="s">
        <v>25</v>
      </c>
      <c r="E1" s="2" t="s">
        <v>26</v>
      </c>
    </row>
    <row r="2" spans="1:5">
      <c r="A2" s="3" t="s">
        <v>27</v>
      </c>
    </row>
    <row r="3" spans="1:5">
      <c r="A3" s="4" t="s">
        <v>28</v>
      </c>
      <c r="C3" s="6" t="n">
        <v>29991</v>
      </c>
      <c r="D3" s="6" t="n">
        <v>22593</v>
      </c>
      <c r="E3" s="6" t="n">
        <v>31497</v>
      </c>
    </row>
    <row r="4" spans="1:5">
      <c r="A4" s="4" t="s">
        <v>29</v>
      </c>
      <c r="C4" s="7" t="n">
        <v>611290</v>
      </c>
      <c r="D4" s="7" t="n">
        <v>207285</v>
      </c>
      <c r="E4" s="7" t="n">
        <v>216021</v>
      </c>
    </row>
    <row r="5" spans="1:5">
      <c r="A5" s="4" t="s">
        <v>30</v>
      </c>
      <c r="C5" s="7" t="n">
        <v>1026465</v>
      </c>
      <c r="D5" s="7" t="n">
        <v>690804</v>
      </c>
      <c r="E5" s="7" t="n">
        <v>731629</v>
      </c>
    </row>
    <row r="6" spans="1:5">
      <c r="A6" s="4" t="s">
        <v>31</v>
      </c>
      <c r="C6" s="7" t="n">
        <v>158277</v>
      </c>
      <c r="D6" s="7" t="n">
        <v>51421</v>
      </c>
      <c r="E6" s="7" t="n">
        <v>43810</v>
      </c>
    </row>
    <row r="7" spans="1:5">
      <c r="A7" s="4" t="s">
        <v>32</v>
      </c>
      <c r="C7" s="7" t="n">
        <v>60222</v>
      </c>
      <c r="D7" s="7" t="n">
        <v>50703</v>
      </c>
      <c r="E7" s="7" t="n">
        <v>57147</v>
      </c>
    </row>
    <row r="8" spans="1:5">
      <c r="A8" s="4" t="s">
        <v>33</v>
      </c>
      <c r="C8" s="7" t="n">
        <v>364</v>
      </c>
      <c r="D8" s="7" t="n">
        <v>392</v>
      </c>
      <c r="E8" s="7" t="n">
        <v>57775</v>
      </c>
    </row>
    <row r="9" spans="1:5">
      <c r="A9" s="4" t="s">
        <v>34</v>
      </c>
      <c r="C9" s="7" t="n">
        <v>1886609</v>
      </c>
      <c r="D9" s="7" t="n">
        <v>1023198</v>
      </c>
      <c r="E9" s="7" t="n">
        <v>1137879</v>
      </c>
    </row>
    <row r="10" spans="1:5">
      <c r="A10" s="3" t="s">
        <v>35</v>
      </c>
    </row>
    <row r="11" spans="1:5">
      <c r="A11" s="4" t="s">
        <v>36</v>
      </c>
      <c r="C11" s="7" t="n">
        <v>3757</v>
      </c>
      <c r="D11" s="7" t="n">
        <v>480</v>
      </c>
      <c r="E11" s="7" t="n">
        <v>1739</v>
      </c>
    </row>
    <row r="12" spans="1:5">
      <c r="A12" s="4" t="s">
        <v>37</v>
      </c>
      <c r="C12" s="7" t="n">
        <v>119641</v>
      </c>
      <c r="D12" s="7" t="n">
        <v>6024</v>
      </c>
      <c r="E12" s="7" t="n">
        <v>6024</v>
      </c>
    </row>
    <row r="13" spans="1:5">
      <c r="A13" s="4" t="s">
        <v>38</v>
      </c>
      <c r="C13" s="7" t="n">
        <v>206572</v>
      </c>
      <c r="D13" s="7" t="n">
        <v>99138</v>
      </c>
      <c r="E13" s="7" t="n">
        <v>108855</v>
      </c>
    </row>
    <row r="14" spans="1:5">
      <c r="A14" s="4" t="s">
        <v>39</v>
      </c>
      <c r="C14" s="7" t="n">
        <v>85766</v>
      </c>
      <c r="D14" s="7" t="n">
        <v>0</v>
      </c>
      <c r="E14" s="7" t="n">
        <v>0</v>
      </c>
    </row>
    <row r="15" spans="1:5">
      <c r="A15" s="4" t="s">
        <v>40</v>
      </c>
      <c r="C15" s="7" t="n">
        <v>26692</v>
      </c>
      <c r="D15" s="7" t="n">
        <v>22341</v>
      </c>
      <c r="E15" s="7" t="n">
        <v>28566</v>
      </c>
    </row>
    <row r="16" spans="1:5">
      <c r="A16" s="4" t="s">
        <v>41</v>
      </c>
      <c r="C16" s="7" t="n">
        <v>121781</v>
      </c>
      <c r="D16" s="7" t="n">
        <v>242326</v>
      </c>
      <c r="E16" s="7" t="n">
        <v>224449</v>
      </c>
    </row>
    <row r="17" spans="1:5">
      <c r="A17" s="4" t="s">
        <v>42</v>
      </c>
      <c r="C17" s="7" t="n">
        <v>564209</v>
      </c>
      <c r="D17" s="7" t="n">
        <v>370309</v>
      </c>
      <c r="E17" s="7" t="n">
        <v>369633</v>
      </c>
    </row>
    <row r="18" spans="1:5">
      <c r="A18" s="4" t="s">
        <v>43</v>
      </c>
      <c r="C18" s="7" t="n">
        <v>537629</v>
      </c>
      <c r="D18" s="7" t="n">
        <v>521785</v>
      </c>
      <c r="E18" s="7" t="n">
        <v>462253</v>
      </c>
    </row>
    <row r="19" spans="1:5">
      <c r="A19" s="4" t="s">
        <v>44</v>
      </c>
      <c r="C19" s="7" t="n">
        <v>671805</v>
      </c>
      <c r="D19" s="7" t="n">
        <v>476711</v>
      </c>
      <c r="E19" s="7" t="n">
        <v>393763</v>
      </c>
    </row>
    <row r="20" spans="1:5">
      <c r="A20" s="4" t="s">
        <v>45</v>
      </c>
      <c r="C20" s="7" t="n">
        <v>3660252</v>
      </c>
      <c r="D20" s="7" t="n">
        <v>2392003</v>
      </c>
      <c r="E20" s="7" t="n">
        <v>2363528</v>
      </c>
    </row>
    <row r="21" spans="1:5">
      <c r="A21" s="3" t="s">
        <v>46</v>
      </c>
    </row>
    <row r="22" spans="1:5">
      <c r="A22" s="4" t="s">
        <v>47</v>
      </c>
      <c r="C22" s="7" t="n">
        <v>434304</v>
      </c>
      <c r="D22" s="7" t="n">
        <v>205000</v>
      </c>
      <c r="E22" s="7" t="n">
        <v>489000</v>
      </c>
    </row>
    <row r="23" spans="1:5">
      <c r="A23" s="4" t="s">
        <v>48</v>
      </c>
      <c r="C23" s="7" t="n">
        <v>590258</v>
      </c>
      <c r="D23" s="7" t="n">
        <v>462535</v>
      </c>
      <c r="E23" s="7" t="n">
        <v>263519</v>
      </c>
    </row>
    <row r="24" spans="1:5">
      <c r="A24" s="4" t="s">
        <v>49</v>
      </c>
      <c r="C24" s="7" t="n">
        <v>148345</v>
      </c>
      <c r="D24" s="7" t="n">
        <v>32533</v>
      </c>
      <c r="E24" s="7" t="n">
        <v>81778</v>
      </c>
    </row>
    <row r="25" spans="1:5">
      <c r="A25" s="4" t="s">
        <v>50</v>
      </c>
      <c r="C25" s="7" t="n">
        <v>66623</v>
      </c>
      <c r="D25" s="7" t="n">
        <v>32647</v>
      </c>
      <c r="E25" s="7" t="n">
        <v>15424</v>
      </c>
    </row>
    <row r="26" spans="1:5">
      <c r="A26" s="4" t="s">
        <v>51</v>
      </c>
      <c r="C26" s="7" t="n">
        <v>151648</v>
      </c>
      <c r="D26" s="7" t="n">
        <v>79046</v>
      </c>
      <c r="E26" s="7" t="n">
        <v>60095</v>
      </c>
    </row>
    <row r="27" spans="1:5">
      <c r="A27" s="4" t="s">
        <v>52</v>
      </c>
      <c r="C27" s="7" t="n">
        <v>55160</v>
      </c>
      <c r="D27" s="7" t="n">
        <v>21589</v>
      </c>
      <c r="E27" s="7" t="n">
        <v>14134</v>
      </c>
    </row>
    <row r="28" spans="1:5">
      <c r="A28" s="4" t="s">
        <v>53</v>
      </c>
      <c r="C28" s="7" t="n">
        <v>1446338</v>
      </c>
      <c r="D28" s="7" t="n">
        <v>833350</v>
      </c>
      <c r="E28" s="7" t="n">
        <v>923950</v>
      </c>
    </row>
    <row r="29" spans="1:5">
      <c r="A29" s="4" t="s">
        <v>54</v>
      </c>
      <c r="C29" s="7" t="n">
        <v>57451</v>
      </c>
      <c r="D29" s="7" t="n">
        <v>0</v>
      </c>
      <c r="E29" s="7" t="n">
        <v>0</v>
      </c>
    </row>
    <row r="30" spans="1:5">
      <c r="A30" s="4" t="s">
        <v>55</v>
      </c>
      <c r="C30" s="7" t="n">
        <v>12262</v>
      </c>
      <c r="D30" s="7" t="n">
        <v>32184</v>
      </c>
      <c r="E30" s="7" t="n">
        <v>31536</v>
      </c>
    </row>
    <row r="31" spans="1:5">
      <c r="A31" s="4" t="s">
        <v>56</v>
      </c>
      <c r="C31" s="7" t="n">
        <v>3821</v>
      </c>
      <c r="D31" s="7" t="n">
        <v>889</v>
      </c>
      <c r="E31" s="7" t="n">
        <v>1414</v>
      </c>
    </row>
    <row r="32" spans="1:5">
      <c r="A32" s="4" t="s">
        <v>57</v>
      </c>
      <c r="C32" s="7" t="n">
        <v>21471</v>
      </c>
      <c r="D32" s="7" t="n">
        <v>22542</v>
      </c>
      <c r="E32" s="7" t="n">
        <v>26310</v>
      </c>
    </row>
    <row r="33" spans="1:5">
      <c r="A33" s="4" t="s">
        <v>58</v>
      </c>
      <c r="C33" s="7" t="n">
        <v>982025</v>
      </c>
      <c r="D33" s="7" t="n">
        <v>496187</v>
      </c>
      <c r="E33" s="7" t="n">
        <v>438628</v>
      </c>
    </row>
    <row r="34" spans="1:5">
      <c r="A34" s="4" t="s">
        <v>59</v>
      </c>
      <c r="C34" s="7" t="n">
        <v>138598</v>
      </c>
      <c r="D34" s="7" t="n">
        <v>130087</v>
      </c>
      <c r="E34" s="7" t="n">
        <v>118933</v>
      </c>
    </row>
    <row r="35" spans="1:5">
      <c r="A35" s="4" t="s">
        <v>60</v>
      </c>
      <c r="C35" s="7" t="n">
        <v>2661966</v>
      </c>
      <c r="D35" s="7" t="n">
        <v>1515239</v>
      </c>
      <c r="E35" s="7" t="n">
        <v>1540771</v>
      </c>
    </row>
    <row r="36" spans="1:5">
      <c r="A36" s="4" t="s">
        <v>61</v>
      </c>
      <c r="C36" s="4" t="s">
        <v>62</v>
      </c>
      <c r="D36" s="4" t="s">
        <v>62</v>
      </c>
      <c r="E36" s="4" t="s">
        <v>62</v>
      </c>
    </row>
    <row r="37" spans="1:5">
      <c r="A37" s="3" t="s">
        <v>63</v>
      </c>
    </row>
    <row r="38" spans="1:5">
      <c r="A38" s="4" t="s">
        <v>64</v>
      </c>
      <c r="C38" s="7" t="n">
        <v>137</v>
      </c>
      <c r="D38" s="7" t="n">
        <v>96</v>
      </c>
      <c r="E38" s="7" t="n">
        <v>96</v>
      </c>
    </row>
    <row r="39" spans="1:5">
      <c r="A39" s="4" t="s">
        <v>65</v>
      </c>
      <c r="C39" s="7" t="n">
        <v>0</v>
      </c>
      <c r="D39" s="7" t="n">
        <v>0</v>
      </c>
      <c r="E39" s="7" t="n">
        <v>0</v>
      </c>
    </row>
    <row r="40" spans="1:5">
      <c r="A40" s="4" t="s">
        <v>66</v>
      </c>
      <c r="C40" s="7" t="n">
        <v>324753</v>
      </c>
      <c r="D40" s="7" t="n">
        <v>224396</v>
      </c>
      <c r="E40" s="7" t="n">
        <v>221990</v>
      </c>
    </row>
    <row r="41" spans="1:5">
      <c r="A41" s="4" t="s">
        <v>67</v>
      </c>
      <c r="C41" s="7" t="n">
        <v>-7216</v>
      </c>
      <c r="D41" s="7" t="n">
        <v>-35300</v>
      </c>
      <c r="E41" s="7" t="n">
        <v>-36028</v>
      </c>
    </row>
    <row r="42" spans="1:5">
      <c r="A42" s="4" t="s">
        <v>68</v>
      </c>
      <c r="B42" s="4" t="s">
        <v>69</v>
      </c>
      <c r="C42" s="7" t="n">
        <v>2474</v>
      </c>
      <c r="D42" s="7" t="n">
        <v>-6387</v>
      </c>
      <c r="E42" s="7" t="n">
        <v>-3988</v>
      </c>
    </row>
    <row r="43" spans="1:5">
      <c r="A43" s="4" t="s">
        <v>70</v>
      </c>
      <c r="C43" s="7" t="n">
        <v>627136</v>
      </c>
      <c r="D43" s="7" t="n">
        <v>647517</v>
      </c>
      <c r="E43" s="7" t="n">
        <v>618572</v>
      </c>
    </row>
    <row r="44" spans="1:5">
      <c r="A44" s="4" t="s">
        <v>71</v>
      </c>
      <c r="C44" s="7" t="n">
        <v>947284</v>
      </c>
      <c r="D44" s="7" t="n">
        <v>830322</v>
      </c>
      <c r="E44" s="7" t="n">
        <v>800642</v>
      </c>
    </row>
    <row r="45" spans="1:5">
      <c r="A45" s="4" t="s">
        <v>72</v>
      </c>
      <c r="C45" s="7" t="n">
        <v>51002</v>
      </c>
      <c r="D45" s="7" t="n">
        <v>46442</v>
      </c>
      <c r="E45" s="7" t="n">
        <v>22115</v>
      </c>
    </row>
    <row r="46" spans="1:5">
      <c r="A46" s="4" t="s">
        <v>73</v>
      </c>
      <c r="C46" s="7" t="n">
        <v>998286</v>
      </c>
      <c r="D46" s="7" t="n">
        <v>876764</v>
      </c>
      <c r="E46" s="7" t="n">
        <v>822757</v>
      </c>
    </row>
    <row r="47" spans="1:5">
      <c r="A47" s="4" t="s">
        <v>74</v>
      </c>
      <c r="C47" s="6" t="n">
        <v>3660252</v>
      </c>
      <c r="D47" s="6" t="n">
        <v>2392003</v>
      </c>
      <c r="E47" s="6" t="n">
        <v>2363528</v>
      </c>
    </row>
    <row r="48" spans="1:5"/>
    <row r="49" spans="1:5">
      <c r="A49" s="4" t="s">
        <v>69</v>
      </c>
      <c r="B49" s="4" t="s">
        <v>75</v>
      </c>
    </row>
  </sheetData>
  <mergeCells count="3">
    <mergeCell ref="A1:B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231</v>
      </c>
    </row>
    <row r="4" spans="1:2">
      <c r="A4" s="4" t="s">
        <v>37</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v>
      </c>
      <c r="B1" s="2" t="s">
        <v>2</v>
      </c>
      <c r="C1" s="2" t="s">
        <v>25</v>
      </c>
      <c r="D1" s="2" t="s">
        <v>26</v>
      </c>
    </row>
    <row r="2" spans="1:4">
      <c r="A2" s="3" t="s">
        <v>77</v>
      </c>
    </row>
    <row r="3" spans="1:4">
      <c r="A3" s="4" t="s">
        <v>78</v>
      </c>
      <c r="B3" s="4" t="s">
        <v>62</v>
      </c>
      <c r="C3" s="4" t="s">
        <v>62</v>
      </c>
      <c r="D3" s="4" t="s">
        <v>62</v>
      </c>
    </row>
    <row r="4" spans="1:4">
      <c r="A4" s="4" t="s">
        <v>79</v>
      </c>
      <c r="B4" s="7" t="n">
        <v>0</v>
      </c>
      <c r="C4" s="7" t="n">
        <v>63000</v>
      </c>
      <c r="D4" s="7" t="n">
        <v>63000</v>
      </c>
    </row>
    <row r="5" spans="1:4">
      <c r="A5" s="4" t="s">
        <v>80</v>
      </c>
      <c r="B5" s="7" t="n">
        <v>0</v>
      </c>
      <c r="C5" s="7" t="n">
        <v>29430</v>
      </c>
      <c r="D5" s="7" t="n">
        <v>29430</v>
      </c>
    </row>
    <row r="6" spans="1:4">
      <c r="A6" s="4" t="s">
        <v>81</v>
      </c>
      <c r="B6" s="4" t="s">
        <v>62</v>
      </c>
      <c r="C6" s="4" t="s">
        <v>62</v>
      </c>
      <c r="D6" s="6" t="n">
        <v>0</v>
      </c>
    </row>
    <row r="7" spans="1:4">
      <c r="A7" s="4" t="s">
        <v>82</v>
      </c>
      <c r="B7" s="7" t="n">
        <v>0</v>
      </c>
      <c r="C7" s="7" t="n">
        <v>1000</v>
      </c>
      <c r="D7" s="7" t="n">
        <v>1000</v>
      </c>
    </row>
    <row r="8" spans="1:4">
      <c r="A8" s="4" t="s">
        <v>83</v>
      </c>
      <c r="B8" s="4" t="s">
        <v>62</v>
      </c>
      <c r="C8" s="7" t="n">
        <v>0</v>
      </c>
      <c r="D8" s="7" t="n">
        <v>0</v>
      </c>
    </row>
    <row r="9" spans="1:4">
      <c r="A9" s="4" t="s">
        <v>84</v>
      </c>
      <c r="B9" s="7" t="n">
        <v>0</v>
      </c>
      <c r="C9" s="7" t="n">
        <v>936</v>
      </c>
      <c r="D9" s="7" t="n">
        <v>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6</v>
      </c>
    </row>
    <row r="3" spans="1:3">
      <c r="A3" s="3" t="s">
        <v>86</v>
      </c>
    </row>
    <row r="4" spans="1:3">
      <c r="A4" s="4" t="s">
        <v>87</v>
      </c>
      <c r="B4" s="6" t="n">
        <v>1976792</v>
      </c>
      <c r="C4" s="6" t="n">
        <v>635739</v>
      </c>
    </row>
    <row r="5" spans="1:3">
      <c r="A5" s="4" t="s">
        <v>88</v>
      </c>
      <c r="B5" s="7" t="n">
        <v>1867128</v>
      </c>
      <c r="C5" s="7" t="n">
        <v>572034</v>
      </c>
    </row>
    <row r="6" spans="1:3">
      <c r="A6" s="4" t="s">
        <v>89</v>
      </c>
      <c r="B6" s="7" t="n">
        <v>109664</v>
      </c>
      <c r="C6" s="7" t="n">
        <v>63705</v>
      </c>
    </row>
    <row r="7" spans="1:3">
      <c r="A7" s="4" t="s">
        <v>90</v>
      </c>
      <c r="B7" s="7" t="n">
        <v>113349</v>
      </c>
      <c r="C7" s="7" t="n">
        <v>64257</v>
      </c>
    </row>
    <row r="8" spans="1:3">
      <c r="A8" s="4" t="s">
        <v>91</v>
      </c>
      <c r="B8" s="7" t="n">
        <v>15910</v>
      </c>
      <c r="C8" s="7" t="n">
        <v>6999</v>
      </c>
    </row>
    <row r="9" spans="1:3">
      <c r="A9" s="3" t="s">
        <v>92</v>
      </c>
    </row>
    <row r="10" spans="1:3">
      <c r="A10" s="4" t="s">
        <v>93</v>
      </c>
      <c r="B10" s="7" t="n">
        <v>1519</v>
      </c>
      <c r="C10" s="7" t="n">
        <v>3573</v>
      </c>
    </row>
    <row r="11" spans="1:3">
      <c r="A11" s="4" t="s">
        <v>94</v>
      </c>
      <c r="B11" s="7" t="n">
        <v>-1514</v>
      </c>
      <c r="C11" s="7" t="n">
        <v>1686</v>
      </c>
    </row>
    <row r="12" spans="1:3">
      <c r="A12" s="4" t="s">
        <v>95</v>
      </c>
      <c r="B12" s="7" t="n">
        <v>-19590</v>
      </c>
      <c r="C12" s="7" t="n">
        <v>-2292</v>
      </c>
    </row>
    <row r="13" spans="1:3">
      <c r="A13" s="4" t="s">
        <v>96</v>
      </c>
      <c r="B13" s="7" t="n">
        <v>-5442</v>
      </c>
      <c r="C13" s="7" t="n">
        <v>-310</v>
      </c>
    </row>
    <row r="14" spans="1:3">
      <c r="A14" s="4" t="s">
        <v>97</v>
      </c>
      <c r="B14" s="7" t="n">
        <v>-14148</v>
      </c>
      <c r="C14" s="7" t="n">
        <v>-1982</v>
      </c>
    </row>
    <row r="15" spans="1:3">
      <c r="A15" s="4" t="s">
        <v>98</v>
      </c>
      <c r="B15" s="7" t="n">
        <v>-155</v>
      </c>
      <c r="C15" s="7" t="n">
        <v>-282</v>
      </c>
    </row>
    <row r="16" spans="1:3">
      <c r="A16" s="4" t="s">
        <v>99</v>
      </c>
      <c r="B16" s="6" t="n">
        <v>-13993</v>
      </c>
      <c r="C16" s="6" t="n">
        <v>-1700</v>
      </c>
    </row>
    <row r="17" spans="1:3">
      <c r="A17" s="3" t="s">
        <v>100</v>
      </c>
    </row>
    <row r="18" spans="1:3">
      <c r="A18" s="4" t="s">
        <v>101</v>
      </c>
      <c r="B18" s="8" t="n">
        <v>-0.43</v>
      </c>
      <c r="C18" s="8" t="n">
        <v>-0.06</v>
      </c>
    </row>
    <row r="19" spans="1:3">
      <c r="A19" s="4" t="s">
        <v>102</v>
      </c>
      <c r="B19" s="8" t="n">
        <v>-0.43</v>
      </c>
      <c r="C19"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17</v>
      </c>
    </row>
    <row r="4" spans="1:2">
      <c r="A4" s="4" t="s">
        <v>216</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326</v>
      </c>
      <c r="B1" s="2" t="s">
        <v>327</v>
      </c>
      <c r="C1" s="2" t="s">
        <v>328</v>
      </c>
      <c r="D1" s="2" t="s">
        <v>329</v>
      </c>
    </row>
    <row r="2" spans="1:4">
      <c r="A2" s="3" t="s">
        <v>184</v>
      </c>
    </row>
    <row r="3" spans="1:4">
      <c r="A3" s="4" t="s">
        <v>330</v>
      </c>
      <c r="B3" s="6" t="n">
        <v>812361</v>
      </c>
      <c r="C3" s="6" t="n">
        <v>527471</v>
      </c>
      <c r="D3" s="6" t="n">
        <v>541272</v>
      </c>
    </row>
    <row r="4" spans="1:4">
      <c r="A4" s="4" t="s">
        <v>331</v>
      </c>
      <c r="B4" s="7" t="n">
        <v>8172</v>
      </c>
      <c r="C4" s="7" t="n">
        <v>0</v>
      </c>
      <c r="D4" s="7" t="n">
        <v>0</v>
      </c>
    </row>
    <row r="5" spans="1:4">
      <c r="A5" s="4" t="s">
        <v>332</v>
      </c>
      <c r="B5" s="7" t="n">
        <v>16302</v>
      </c>
      <c r="C5" s="7" t="n">
        <v>11918</v>
      </c>
      <c r="D5" s="7" t="n">
        <v>14320</v>
      </c>
    </row>
    <row r="6" spans="1:4">
      <c r="A6" s="4" t="s">
        <v>333</v>
      </c>
      <c r="B6" s="7" t="n">
        <v>183886</v>
      </c>
      <c r="C6" s="7" t="n">
        <v>145693</v>
      </c>
      <c r="D6" s="7" t="n">
        <v>170748</v>
      </c>
    </row>
    <row r="7" spans="1:4">
      <c r="A7" s="4" t="s">
        <v>334</v>
      </c>
      <c r="B7" s="7" t="n">
        <v>5744</v>
      </c>
      <c r="C7" s="7" t="n">
        <v>5722</v>
      </c>
      <c r="D7" s="7" t="n">
        <v>5289</v>
      </c>
    </row>
    <row r="8" spans="1:4">
      <c r="A8" s="4" t="s">
        <v>335</v>
      </c>
      <c r="B8" s="6" t="n">
        <v>1026465</v>
      </c>
      <c r="C8" s="6" t="n">
        <v>690804</v>
      </c>
      <c r="D8" s="6" t="n">
        <v>731629</v>
      </c>
    </row>
    <row r="9" spans="1:4">
      <c r="A9" s="4" t="s">
        <v>336</v>
      </c>
      <c r="C9" s="5" t="n">
        <v>0.7</v>
      </c>
      <c r="D9" s="5"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37</v>
      </c>
      <c r="B1" s="2" t="s">
        <v>2</v>
      </c>
      <c r="C1" s="2" t="s">
        <v>25</v>
      </c>
      <c r="D1" s="2" t="s">
        <v>26</v>
      </c>
    </row>
    <row r="2" spans="1:4">
      <c r="A2" s="3" t="s">
        <v>243</v>
      </c>
    </row>
    <row r="3" spans="1:4">
      <c r="A3" s="4" t="s">
        <v>338</v>
      </c>
      <c r="B3" s="6" t="n">
        <v>39552</v>
      </c>
      <c r="C3" s="6" t="n">
        <v>29739</v>
      </c>
      <c r="D3" s="6" t="n">
        <v>29915</v>
      </c>
    </row>
    <row r="4" spans="1:4">
      <c r="A4" s="4" t="s">
        <v>339</v>
      </c>
      <c r="B4" s="7" t="n">
        <v>82681</v>
      </c>
      <c r="C4" s="7" t="n">
        <v>68826</v>
      </c>
      <c r="D4" s="7" t="n">
        <v>69320</v>
      </c>
    </row>
    <row r="5" spans="1:4">
      <c r="A5" s="4" t="s">
        <v>340</v>
      </c>
      <c r="B5" s="7" t="n">
        <v>337631</v>
      </c>
      <c r="C5" s="7" t="n">
        <v>284998</v>
      </c>
      <c r="D5" s="7" t="n">
        <v>285084</v>
      </c>
    </row>
    <row r="6" spans="1:4">
      <c r="A6" s="4" t="s">
        <v>341</v>
      </c>
      <c r="B6" s="7" t="n">
        <v>481454</v>
      </c>
      <c r="C6" s="7" t="n">
        <v>393640</v>
      </c>
      <c r="D6" s="7" t="n">
        <v>377563</v>
      </c>
    </row>
    <row r="7" spans="1:4">
      <c r="A7" s="4" t="s">
        <v>342</v>
      </c>
      <c r="B7" s="7" t="n">
        <v>151895</v>
      </c>
      <c r="C7" s="7" t="n">
        <v>102394</v>
      </c>
      <c r="D7" s="7" t="n">
        <v>15116</v>
      </c>
    </row>
    <row r="8" spans="1:4">
      <c r="A8" s="4" t="s">
        <v>343</v>
      </c>
      <c r="B8" s="7" t="n">
        <v>1093213</v>
      </c>
      <c r="C8" s="7" t="n">
        <v>879597</v>
      </c>
      <c r="D8" s="7" t="n">
        <v>776998</v>
      </c>
    </row>
    <row r="9" spans="1:4">
      <c r="A9" s="4" t="s">
        <v>344</v>
      </c>
      <c r="B9" s="7" t="n">
        <v>421408</v>
      </c>
      <c r="C9" s="7" t="n">
        <v>402886</v>
      </c>
      <c r="D9" s="7" t="n">
        <v>383235</v>
      </c>
    </row>
    <row r="10" spans="1:4">
      <c r="A10" s="4" t="s">
        <v>44</v>
      </c>
      <c r="B10" s="6" t="n">
        <v>671805</v>
      </c>
      <c r="C10" s="6" t="n">
        <v>476711</v>
      </c>
      <c r="D10" s="6" t="n">
        <v>393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45</v>
      </c>
      <c r="B1" s="2" t="s">
        <v>1</v>
      </c>
      <c r="D1" s="2" t="s">
        <v>346</v>
      </c>
    </row>
    <row r="2" spans="1:4">
      <c r="B2" s="2" t="s">
        <v>2</v>
      </c>
      <c r="C2" s="2" t="s">
        <v>26</v>
      </c>
      <c r="D2" s="2" t="s">
        <v>25</v>
      </c>
    </row>
    <row r="3" spans="1:4">
      <c r="A3" s="3" t="s">
        <v>347</v>
      </c>
    </row>
    <row r="4" spans="1:4">
      <c r="A4" s="4" t="s">
        <v>348</v>
      </c>
      <c r="B4" s="10" t="n">
        <v>1.1</v>
      </c>
      <c r="D4" s="10" t="n">
        <v>1.7</v>
      </c>
    </row>
    <row r="5" spans="1:4">
      <c r="A5" s="4" t="s">
        <v>349</v>
      </c>
      <c r="B5" s="5" t="n">
        <v>17.9</v>
      </c>
      <c r="C5" s="10" t="n">
        <v>11.6</v>
      </c>
    </row>
    <row r="6" spans="1:4">
      <c r="A6" s="4" t="s">
        <v>350</v>
      </c>
    </row>
    <row r="7" spans="1:4">
      <c r="A7" s="3" t="s">
        <v>347</v>
      </c>
    </row>
    <row r="8" spans="1:4">
      <c r="A8" s="4" t="s">
        <v>351</v>
      </c>
      <c r="B8" s="10" t="n">
        <v>6.7</v>
      </c>
      <c r="C8" s="10" t="n">
        <v>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5</v>
      </c>
      <c r="D1" s="2" t="s">
        <v>26</v>
      </c>
    </row>
    <row r="2" spans="1:4">
      <c r="A2" s="3" t="s">
        <v>353</v>
      </c>
    </row>
    <row r="3" spans="1:4">
      <c r="A3" s="4" t="s">
        <v>354</v>
      </c>
      <c r="B3" s="6" t="n">
        <v>660747</v>
      </c>
      <c r="C3" s="6" t="n">
        <v>640349</v>
      </c>
      <c r="D3" s="6" t="n">
        <v>577678</v>
      </c>
    </row>
    <row r="4" spans="1:4">
      <c r="A4" s="4" t="s">
        <v>344</v>
      </c>
      <c r="B4" s="7" t="n">
        <v>123118</v>
      </c>
      <c r="C4" s="7" t="n">
        <v>118564</v>
      </c>
      <c r="D4" s="7" t="n">
        <v>115425</v>
      </c>
    </row>
    <row r="5" spans="1:4">
      <c r="A5" s="4" t="s">
        <v>355</v>
      </c>
      <c r="B5" s="6" t="n">
        <v>537629</v>
      </c>
      <c r="C5" s="6" t="n">
        <v>521785</v>
      </c>
      <c r="D5" s="6" t="n">
        <v>462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6</v>
      </c>
      <c r="B1" s="2" t="s">
        <v>357</v>
      </c>
      <c r="C1" s="2" t="s">
        <v>358</v>
      </c>
      <c r="D1" s="2" t="s">
        <v>2</v>
      </c>
      <c r="E1" s="2" t="s">
        <v>359</v>
      </c>
    </row>
    <row r="2" spans="1:5">
      <c r="A2" s="4" t="s">
        <v>360</v>
      </c>
    </row>
    <row r="3" spans="1:5">
      <c r="A3" s="3" t="s">
        <v>361</v>
      </c>
    </row>
    <row r="4" spans="1:5">
      <c r="A4" s="4" t="s">
        <v>362</v>
      </c>
      <c r="B4" s="6" t="n">
        <v>250000000</v>
      </c>
    </row>
    <row r="5" spans="1:5">
      <c r="A5" s="4" t="s">
        <v>363</v>
      </c>
      <c r="B5" s="4" t="s">
        <v>364</v>
      </c>
    </row>
    <row r="6" spans="1:5">
      <c r="A6" s="4" t="s">
        <v>365</v>
      </c>
    </row>
    <row r="7" spans="1:5">
      <c r="A7" s="3" t="s">
        <v>361</v>
      </c>
    </row>
    <row r="8" spans="1:5">
      <c r="A8" s="4" t="s">
        <v>362</v>
      </c>
      <c r="B8" s="6" t="n">
        <v>25000000</v>
      </c>
    </row>
    <row r="9" spans="1:5">
      <c r="A9" s="4" t="s">
        <v>366</v>
      </c>
      <c r="D9" s="6" t="n">
        <v>0</v>
      </c>
    </row>
    <row r="10" spans="1:5">
      <c r="A10" s="4" t="s">
        <v>367</v>
      </c>
    </row>
    <row r="11" spans="1:5">
      <c r="A11" s="3" t="s">
        <v>361</v>
      </c>
    </row>
    <row r="12" spans="1:5">
      <c r="A12" s="4" t="s">
        <v>362</v>
      </c>
      <c r="B12" s="7" t="n">
        <v>1650000000</v>
      </c>
    </row>
    <row r="13" spans="1:5">
      <c r="A13" s="4" t="s">
        <v>368</v>
      </c>
    </row>
    <row r="14" spans="1:5">
      <c r="A14" s="3" t="s">
        <v>361</v>
      </c>
    </row>
    <row r="15" spans="1:5">
      <c r="A15" s="4" t="s">
        <v>362</v>
      </c>
      <c r="E15" s="6" t="n">
        <v>800000000</v>
      </c>
    </row>
    <row r="16" spans="1:5">
      <c r="A16" s="4" t="s">
        <v>369</v>
      </c>
    </row>
    <row r="17" spans="1:5">
      <c r="A17" s="3" t="s">
        <v>361</v>
      </c>
    </row>
    <row r="18" spans="1:5">
      <c r="A18" s="4" t="s">
        <v>362</v>
      </c>
      <c r="D18" s="7" t="n">
        <v>1625000000</v>
      </c>
    </row>
    <row r="19" spans="1:5">
      <c r="A19" s="4" t="s">
        <v>370</v>
      </c>
      <c r="D19" s="7" t="n">
        <v>1029000000</v>
      </c>
    </row>
    <row r="20" spans="1:5">
      <c r="A20" s="4" t="s">
        <v>371</v>
      </c>
    </row>
    <row r="21" spans="1:5">
      <c r="A21" s="3" t="s">
        <v>361</v>
      </c>
    </row>
    <row r="22" spans="1:5">
      <c r="A22" s="4" t="s">
        <v>362</v>
      </c>
      <c r="D22" s="7" t="n">
        <v>70000000</v>
      </c>
    </row>
    <row r="23" spans="1:5">
      <c r="A23" s="4" t="s">
        <v>372</v>
      </c>
    </row>
    <row r="24" spans="1:5">
      <c r="A24" s="3" t="s">
        <v>361</v>
      </c>
    </row>
    <row r="25" spans="1:5">
      <c r="A25" s="4" t="s">
        <v>362</v>
      </c>
      <c r="D25" s="7" t="n">
        <v>200000000</v>
      </c>
    </row>
    <row r="26" spans="1:5">
      <c r="A26" s="4" t="s">
        <v>373</v>
      </c>
    </row>
    <row r="27" spans="1:5">
      <c r="A27" s="3" t="s">
        <v>361</v>
      </c>
    </row>
    <row r="28" spans="1:5">
      <c r="A28" s="4" t="s">
        <v>362</v>
      </c>
      <c r="D28" s="7" t="n">
        <v>179600000</v>
      </c>
    </row>
    <row r="29" spans="1:5">
      <c r="A29" s="4" t="s">
        <v>370</v>
      </c>
      <c r="D29" s="7" t="n">
        <v>90900000</v>
      </c>
    </row>
    <row r="30" spans="1:5">
      <c r="A30" s="4" t="s">
        <v>374</v>
      </c>
    </row>
    <row r="31" spans="1:5">
      <c r="A31" s="3" t="s">
        <v>361</v>
      </c>
    </row>
    <row r="32" spans="1:5">
      <c r="A32" s="4" t="s">
        <v>362</v>
      </c>
      <c r="B32" s="6" t="n">
        <v>900000000</v>
      </c>
    </row>
    <row r="33" spans="1:5">
      <c r="A33" s="4" t="s">
        <v>363</v>
      </c>
      <c r="B33" s="4" t="s">
        <v>375</v>
      </c>
    </row>
    <row r="34" spans="1:5">
      <c r="A34" s="4" t="s">
        <v>376</v>
      </c>
    </row>
    <row r="35" spans="1:5">
      <c r="A35" s="3" t="s">
        <v>361</v>
      </c>
    </row>
    <row r="36" spans="1:5">
      <c r="A36" s="4" t="s">
        <v>377</v>
      </c>
      <c r="D36" s="7" t="n">
        <v>33800000</v>
      </c>
    </row>
    <row r="37" spans="1:5">
      <c r="A37" s="4" t="s">
        <v>378</v>
      </c>
      <c r="D37" s="7" t="n">
        <v>600000</v>
      </c>
    </row>
    <row r="38" spans="1:5">
      <c r="A38" s="4" t="s">
        <v>379</v>
      </c>
    </row>
    <row r="39" spans="1:5">
      <c r="A39" s="3" t="s">
        <v>361</v>
      </c>
    </row>
    <row r="40" spans="1:5">
      <c r="A40" s="4" t="s">
        <v>363</v>
      </c>
      <c r="C40" s="4" t="s">
        <v>375</v>
      </c>
    </row>
    <row r="41" spans="1:5">
      <c r="A41" s="4" t="s">
        <v>380</v>
      </c>
      <c r="C41" s="6" t="n">
        <v>250000000</v>
      </c>
    </row>
    <row r="42" spans="1:5">
      <c r="A42" s="4" t="s">
        <v>381</v>
      </c>
      <c r="D42" s="7" t="n">
        <v>3120000</v>
      </c>
    </row>
    <row r="43" spans="1:5">
      <c r="A43" s="4" t="s">
        <v>382</v>
      </c>
    </row>
    <row r="44" spans="1:5">
      <c r="A44" s="3" t="s">
        <v>361</v>
      </c>
    </row>
    <row r="45" spans="1:5">
      <c r="A45" s="4" t="s">
        <v>363</v>
      </c>
      <c r="C45" s="4" t="s">
        <v>383</v>
      </c>
    </row>
    <row r="46" spans="1:5">
      <c r="A46" s="4" t="s">
        <v>380</v>
      </c>
      <c r="C46" s="6" t="n">
        <v>250000000</v>
      </c>
    </row>
    <row r="47" spans="1:5">
      <c r="A47" s="4" t="s">
        <v>381</v>
      </c>
      <c r="D47" s="6" t="n">
        <v>3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103</v>
      </c>
      <c r="C1" s="2" t="s">
        <v>1</v>
      </c>
    </row>
    <row r="2" spans="1:4">
      <c r="C2" s="2" t="s">
        <v>2</v>
      </c>
      <c r="D2" s="2" t="s">
        <v>26</v>
      </c>
    </row>
    <row r="3" spans="1:4">
      <c r="A3" s="3" t="s">
        <v>104</v>
      </c>
    </row>
    <row r="4" spans="1:4">
      <c r="A4" s="4" t="s">
        <v>97</v>
      </c>
      <c r="C4" s="6" t="n">
        <v>-14148</v>
      </c>
      <c r="D4" s="6" t="n">
        <v>-1982</v>
      </c>
    </row>
    <row r="5" spans="1:4">
      <c r="A5" s="3" t="s">
        <v>105</v>
      </c>
    </row>
    <row r="6" spans="1:4">
      <c r="A6" s="4" t="s">
        <v>106</v>
      </c>
      <c r="C6" s="7" t="n">
        <v>0</v>
      </c>
      <c r="D6" s="7" t="n">
        <v>-87</v>
      </c>
    </row>
    <row r="7" spans="1:4">
      <c r="A7" s="4" t="s">
        <v>107</v>
      </c>
      <c r="C7" s="7" t="n">
        <v>-126</v>
      </c>
      <c r="D7" s="7" t="n">
        <v>-51</v>
      </c>
    </row>
    <row r="8" spans="1:4">
      <c r="A8" s="4" t="s">
        <v>108</v>
      </c>
      <c r="C8" s="7" t="n">
        <v>-3622</v>
      </c>
      <c r="D8" s="7" t="n">
        <v>0</v>
      </c>
    </row>
    <row r="9" spans="1:4">
      <c r="A9" s="4" t="s">
        <v>109</v>
      </c>
      <c r="C9" s="7" t="n">
        <v>12609</v>
      </c>
      <c r="D9" s="7" t="n">
        <v>-1150</v>
      </c>
    </row>
    <row r="10" spans="1:4">
      <c r="A10" s="4" t="s">
        <v>110</v>
      </c>
      <c r="B10" s="4" t="s">
        <v>69</v>
      </c>
      <c r="C10" s="7" t="n">
        <v>8861</v>
      </c>
      <c r="D10" s="7" t="n">
        <v>-1288</v>
      </c>
    </row>
    <row r="11" spans="1:4">
      <c r="A11" s="4" t="s">
        <v>111</v>
      </c>
      <c r="C11" s="7" t="n">
        <v>-5287</v>
      </c>
      <c r="D11" s="7" t="n">
        <v>-3270</v>
      </c>
    </row>
    <row r="12" spans="1:4">
      <c r="A12" s="4" t="s">
        <v>112</v>
      </c>
      <c r="C12" s="7" t="n">
        <v>-155</v>
      </c>
      <c r="D12" s="7" t="n">
        <v>-282</v>
      </c>
    </row>
    <row r="13" spans="1:4">
      <c r="A13" s="4" t="s">
        <v>113</v>
      </c>
      <c r="C13" s="6" t="n">
        <v>-5132</v>
      </c>
      <c r="D13" s="6" t="n">
        <v>-2988</v>
      </c>
    </row>
    <row r="14" spans="1:4"/>
    <row r="15" spans="1:4">
      <c r="A15" s="4" t="s">
        <v>69</v>
      </c>
      <c r="B15" s="4" t="s">
        <v>75</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84</v>
      </c>
      <c r="B1" s="2" t="s">
        <v>2</v>
      </c>
      <c r="C1" s="2" t="s">
        <v>25</v>
      </c>
      <c r="D1" s="2" t="s">
        <v>26</v>
      </c>
    </row>
    <row r="2" spans="1:4">
      <c r="A2" s="3" t="s">
        <v>385</v>
      </c>
    </row>
    <row r="3" spans="1:4">
      <c r="A3" s="4" t="s">
        <v>47</v>
      </c>
      <c r="B3" s="6" t="n">
        <v>434304</v>
      </c>
      <c r="C3" s="6" t="n">
        <v>205000</v>
      </c>
      <c r="D3" s="6" t="n">
        <v>489000</v>
      </c>
    </row>
    <row r="4" spans="1:4">
      <c r="A4" s="3" t="s">
        <v>386</v>
      </c>
    </row>
    <row r="5" spans="1:4">
      <c r="A5" s="4" t="s">
        <v>52</v>
      </c>
      <c r="B5" s="7" t="n">
        <v>55160</v>
      </c>
      <c r="C5" s="7" t="n">
        <v>21589</v>
      </c>
      <c r="D5" s="7" t="n">
        <v>14134</v>
      </c>
    </row>
    <row r="6" spans="1:4">
      <c r="A6" s="4" t="s">
        <v>387</v>
      </c>
      <c r="B6" s="7" t="n">
        <v>6007</v>
      </c>
      <c r="C6" s="7" t="n">
        <v>0</v>
      </c>
      <c r="D6" s="7" t="n">
        <v>0</v>
      </c>
    </row>
    <row r="7" spans="1:4">
      <c r="A7" s="4" t="s">
        <v>388</v>
      </c>
      <c r="B7" s="7" t="n">
        <v>55160</v>
      </c>
      <c r="C7" s="7" t="n">
        <v>21589</v>
      </c>
      <c r="D7" s="7" t="n">
        <v>14134</v>
      </c>
    </row>
    <row r="8" spans="1:4">
      <c r="A8" s="4" t="s">
        <v>58</v>
      </c>
      <c r="B8" s="7" t="n">
        <v>982025</v>
      </c>
      <c r="C8" s="7" t="n">
        <v>496187</v>
      </c>
      <c r="D8" s="7" t="n">
        <v>438628</v>
      </c>
    </row>
    <row r="9" spans="1:4">
      <c r="A9" s="4" t="s">
        <v>387</v>
      </c>
      <c r="B9" s="7" t="n">
        <v>23058</v>
      </c>
      <c r="C9" s="7" t="n">
        <v>0</v>
      </c>
      <c r="D9" s="7" t="n">
        <v>0</v>
      </c>
    </row>
    <row r="10" spans="1:4">
      <c r="A10" s="4" t="s">
        <v>389</v>
      </c>
      <c r="B10" s="7" t="n">
        <v>982025</v>
      </c>
      <c r="C10" s="7" t="n">
        <v>496187</v>
      </c>
      <c r="D10" s="7" t="n">
        <v>438628</v>
      </c>
    </row>
    <row r="11" spans="1:4">
      <c r="A11" s="4" t="s">
        <v>390</v>
      </c>
    </row>
    <row r="12" spans="1:4">
      <c r="A12" s="3" t="s">
        <v>385</v>
      </c>
    </row>
    <row r="13" spans="1:4">
      <c r="A13" s="4" t="s">
        <v>47</v>
      </c>
      <c r="B13" s="7" t="n">
        <v>97304</v>
      </c>
      <c r="C13" s="7" t="n">
        <v>0</v>
      </c>
      <c r="D13" s="7" t="n">
        <v>0</v>
      </c>
    </row>
    <row r="14" spans="1:4">
      <c r="A14" s="3" t="s">
        <v>386</v>
      </c>
    </row>
    <row r="15" spans="1:4">
      <c r="A15" s="4" t="s">
        <v>52</v>
      </c>
      <c r="B15" s="7" t="n">
        <v>7147</v>
      </c>
      <c r="C15" s="7" t="n">
        <v>4842</v>
      </c>
      <c r="D15" s="7" t="n">
        <v>2922</v>
      </c>
    </row>
    <row r="16" spans="1:4">
      <c r="A16" s="4" t="s">
        <v>58</v>
      </c>
      <c r="B16" s="7" t="n">
        <v>177233</v>
      </c>
      <c r="C16" s="7" t="n">
        <v>146353</v>
      </c>
      <c r="D16" s="7" t="n">
        <v>72977</v>
      </c>
    </row>
    <row r="17" spans="1:4">
      <c r="A17" s="4" t="s">
        <v>391</v>
      </c>
    </row>
    <row r="18" spans="1:4">
      <c r="A18" s="3" t="s">
        <v>385</v>
      </c>
    </row>
    <row r="19" spans="1:4">
      <c r="A19" s="4" t="s">
        <v>47</v>
      </c>
      <c r="B19" s="7" t="n">
        <v>337000</v>
      </c>
      <c r="C19" s="7" t="n">
        <v>205000</v>
      </c>
      <c r="D19" s="7" t="n">
        <v>489000</v>
      </c>
    </row>
    <row r="20" spans="1:4">
      <c r="A20" s="3" t="s">
        <v>386</v>
      </c>
    </row>
    <row r="21" spans="1:4">
      <c r="A21" s="4" t="s">
        <v>52</v>
      </c>
      <c r="B21" s="7" t="n">
        <v>42006</v>
      </c>
      <c r="C21" s="7" t="n">
        <v>16747</v>
      </c>
      <c r="D21" s="7" t="n">
        <v>11212</v>
      </c>
    </row>
    <row r="22" spans="1:4">
      <c r="A22" s="4" t="s">
        <v>58</v>
      </c>
      <c r="B22" s="6" t="n">
        <v>781734</v>
      </c>
      <c r="C22" s="6" t="n">
        <v>349834</v>
      </c>
      <c r="D22" s="6" t="n">
        <v>365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5</v>
      </c>
      <c r="D1" s="2" t="s">
        <v>26</v>
      </c>
    </row>
    <row r="2" spans="1:4">
      <c r="A2" s="3" t="s">
        <v>251</v>
      </c>
    </row>
    <row r="3" spans="1:4">
      <c r="A3" s="4" t="s">
        <v>397</v>
      </c>
      <c r="B3" s="6" t="n">
        <v>21751</v>
      </c>
      <c r="C3" s="6" t="n">
        <v>14944</v>
      </c>
      <c r="D3" s="6" t="n">
        <v>54762</v>
      </c>
    </row>
    <row r="4" spans="1:4">
      <c r="A4" s="4" t="s">
        <v>398</v>
      </c>
      <c r="B4" s="7" t="n">
        <v>38580</v>
      </c>
      <c r="C4" s="7" t="n">
        <v>22285</v>
      </c>
      <c r="D4" s="7" t="n">
        <v>-18874</v>
      </c>
    </row>
    <row r="5" spans="1:4">
      <c r="A5" s="4" t="s">
        <v>399</v>
      </c>
      <c r="B5" s="7" t="n">
        <v>60331</v>
      </c>
      <c r="C5" s="7" t="n">
        <v>37229</v>
      </c>
      <c r="D5" s="7" t="n">
        <v>35888</v>
      </c>
    </row>
    <row r="6" spans="1:4">
      <c r="A6" s="4" t="s">
        <v>400</v>
      </c>
      <c r="B6" s="7" t="n">
        <v>0</v>
      </c>
      <c r="C6" s="7" t="n">
        <v>0</v>
      </c>
      <c r="D6" s="7" t="n">
        <v>0</v>
      </c>
    </row>
    <row r="7" spans="1:4">
      <c r="A7" s="4" t="s">
        <v>401</v>
      </c>
      <c r="B7" s="7" t="n">
        <v>0</v>
      </c>
      <c r="C7" s="7" t="n">
        <v>0</v>
      </c>
      <c r="D7" s="7" t="n">
        <v>0</v>
      </c>
    </row>
    <row r="8" spans="1:4">
      <c r="A8" s="4" t="s">
        <v>402</v>
      </c>
      <c r="B8" s="6" t="n">
        <v>0</v>
      </c>
      <c r="C8" s="6" t="n">
        <v>0</v>
      </c>
      <c r="D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5</v>
      </c>
      <c r="D1" s="2" t="s">
        <v>26</v>
      </c>
    </row>
    <row r="2" spans="1:4">
      <c r="A2" s="3" t="s">
        <v>404</v>
      </c>
    </row>
    <row r="3" spans="1:4">
      <c r="A3" s="4" t="s">
        <v>405</v>
      </c>
      <c r="B3" s="6" t="n">
        <v>38580</v>
      </c>
      <c r="C3" s="6" t="n">
        <v>22285</v>
      </c>
      <c r="D3" s="6" t="n">
        <v>-18874</v>
      </c>
    </row>
    <row r="4" spans="1:4">
      <c r="A4" s="4" t="s">
        <v>406</v>
      </c>
      <c r="B4" s="7" t="n">
        <v>0</v>
      </c>
      <c r="C4" s="7" t="n">
        <v>0</v>
      </c>
      <c r="D4" s="7" t="n">
        <v>0</v>
      </c>
    </row>
    <row r="5" spans="1:4">
      <c r="A5" s="4" t="s">
        <v>407</v>
      </c>
      <c r="B5" s="7" t="n">
        <v>158277</v>
      </c>
      <c r="C5" s="7" t="n">
        <v>51421</v>
      </c>
      <c r="D5" s="7" t="n">
        <v>43810</v>
      </c>
    </row>
    <row r="6" spans="1:4">
      <c r="A6" s="4" t="s">
        <v>408</v>
      </c>
      <c r="B6" s="7" t="n">
        <v>3757</v>
      </c>
      <c r="C6" s="7" t="n">
        <v>480</v>
      </c>
      <c r="D6" s="7" t="n">
        <v>1739</v>
      </c>
    </row>
    <row r="7" spans="1:4">
      <c r="A7" s="4" t="s">
        <v>409</v>
      </c>
      <c r="B7" s="7" t="n">
        <v>-66623</v>
      </c>
      <c r="C7" s="7" t="n">
        <v>-32647</v>
      </c>
      <c r="D7" s="7" t="n">
        <v>-15424</v>
      </c>
    </row>
    <row r="8" spans="1:4">
      <c r="A8" s="4" t="s">
        <v>410</v>
      </c>
      <c r="B8" s="7" t="n">
        <v>-3821</v>
      </c>
      <c r="C8" s="7" t="n">
        <v>-889</v>
      </c>
      <c r="D8" s="7" t="n">
        <v>-1414</v>
      </c>
    </row>
    <row r="9" spans="1:4">
      <c r="A9" s="4" t="s">
        <v>411</v>
      </c>
    </row>
    <row r="10" spans="1:4">
      <c r="A10" s="3" t="s">
        <v>404</v>
      </c>
    </row>
    <row r="11" spans="1:4">
      <c r="A11" s="4" t="s">
        <v>405</v>
      </c>
      <c r="B11" s="7" t="n">
        <v>146801</v>
      </c>
      <c r="C11" s="7" t="n">
        <v>44658</v>
      </c>
      <c r="D11" s="7" t="n">
        <v>34874</v>
      </c>
    </row>
    <row r="12" spans="1:4">
      <c r="A12" s="4" t="s">
        <v>406</v>
      </c>
      <c r="B12" s="7" t="n">
        <v>-76962</v>
      </c>
      <c r="C12" s="7" t="n">
        <v>-41237</v>
      </c>
      <c r="D12" s="7" t="n">
        <v>-60925</v>
      </c>
    </row>
    <row r="13" spans="1:4">
      <c r="A13" s="4" t="s">
        <v>412</v>
      </c>
      <c r="B13" s="7" t="n">
        <v>21751</v>
      </c>
      <c r="C13" s="7" t="n">
        <v>14944</v>
      </c>
      <c r="D13" s="7" t="n">
        <v>54762</v>
      </c>
    </row>
    <row r="14" spans="1:4">
      <c r="A14" s="4" t="s">
        <v>157</v>
      </c>
      <c r="B14" s="7" t="n">
        <v>91590</v>
      </c>
      <c r="C14" s="7" t="n">
        <v>18365</v>
      </c>
      <c r="D14" s="7" t="n">
        <v>28711</v>
      </c>
    </row>
    <row r="15" spans="1:4">
      <c r="A15" s="4" t="s">
        <v>413</v>
      </c>
    </row>
    <row r="16" spans="1:4">
      <c r="A16" s="3" t="s">
        <v>404</v>
      </c>
    </row>
    <row r="17" spans="1:4">
      <c r="A17" s="4" t="s">
        <v>405</v>
      </c>
      <c r="B17" s="7" t="n">
        <v>142262</v>
      </c>
      <c r="C17" s="7" t="n">
        <v>43463</v>
      </c>
      <c r="D17" s="7" t="n">
        <v>29861</v>
      </c>
    </row>
    <row r="18" spans="1:4">
      <c r="A18" s="4" t="s">
        <v>406</v>
      </c>
      <c r="B18" s="7" t="n">
        <v>-5736</v>
      </c>
      <c r="C18" s="7" t="n">
        <v>-6986</v>
      </c>
      <c r="D18" s="7" t="n">
        <v>-40813</v>
      </c>
    </row>
    <row r="19" spans="1:4">
      <c r="A19" s="4" t="s">
        <v>412</v>
      </c>
      <c r="B19" s="7" t="n">
        <v>21751</v>
      </c>
      <c r="C19" s="7" t="n">
        <v>14944</v>
      </c>
      <c r="D19" s="7" t="n">
        <v>54762</v>
      </c>
    </row>
    <row r="20" spans="1:4">
      <c r="A20" s="4" t="s">
        <v>407</v>
      </c>
      <c r="B20" s="7" t="n">
        <v>158277</v>
      </c>
      <c r="C20" s="7" t="n">
        <v>51421</v>
      </c>
      <c r="D20" s="7" t="n">
        <v>43810</v>
      </c>
    </row>
    <row r="21" spans="1:4">
      <c r="A21" s="4" t="s">
        <v>414</v>
      </c>
    </row>
    <row r="22" spans="1:4">
      <c r="A22" s="3" t="s">
        <v>404</v>
      </c>
    </row>
    <row r="23" spans="1:4">
      <c r="A23" s="4" t="s">
        <v>405</v>
      </c>
      <c r="B23" s="7" t="n">
        <v>3781</v>
      </c>
      <c r="C23" s="7" t="n">
        <v>484</v>
      </c>
      <c r="D23" s="7" t="n">
        <v>1851</v>
      </c>
    </row>
    <row r="24" spans="1:4">
      <c r="A24" s="4" t="s">
        <v>406</v>
      </c>
      <c r="B24" s="7" t="n">
        <v>-24</v>
      </c>
      <c r="C24" s="7" t="n">
        <v>-4</v>
      </c>
      <c r="D24" s="7" t="n">
        <v>-112</v>
      </c>
    </row>
    <row r="25" spans="1:4">
      <c r="A25" s="4" t="s">
        <v>412</v>
      </c>
      <c r="B25" s="7" t="n">
        <v>0</v>
      </c>
      <c r="C25" s="7" t="n">
        <v>0</v>
      </c>
      <c r="D25" s="7" t="n">
        <v>0</v>
      </c>
    </row>
    <row r="26" spans="1:4">
      <c r="A26" s="4" t="s">
        <v>408</v>
      </c>
      <c r="B26" s="7" t="n">
        <v>3757</v>
      </c>
      <c r="C26" s="7" t="n">
        <v>480</v>
      </c>
      <c r="D26" s="7" t="n">
        <v>1739</v>
      </c>
    </row>
    <row r="27" spans="1:4">
      <c r="A27" s="4" t="s">
        <v>415</v>
      </c>
    </row>
    <row r="28" spans="1:4">
      <c r="A28" s="3" t="s">
        <v>404</v>
      </c>
    </row>
    <row r="29" spans="1:4">
      <c r="A29" s="4" t="s">
        <v>405</v>
      </c>
      <c r="B29" s="7" t="n">
        <v>665</v>
      </c>
      <c r="C29" s="7" t="n">
        <v>706</v>
      </c>
      <c r="D29" s="7" t="n">
        <v>3115</v>
      </c>
    </row>
    <row r="30" spans="1:4">
      <c r="A30" s="4" t="s">
        <v>406</v>
      </c>
      <c r="B30" s="7" t="n">
        <v>-67288</v>
      </c>
      <c r="C30" s="7" t="n">
        <v>-33353</v>
      </c>
      <c r="D30" s="7" t="n">
        <v>-18539</v>
      </c>
    </row>
    <row r="31" spans="1:4">
      <c r="A31" s="4" t="s">
        <v>412</v>
      </c>
      <c r="B31" s="7" t="n">
        <v>0</v>
      </c>
      <c r="C31" s="7" t="n">
        <v>0</v>
      </c>
      <c r="D31" s="7" t="n">
        <v>0</v>
      </c>
    </row>
    <row r="32" spans="1:4">
      <c r="A32" s="4" t="s">
        <v>409</v>
      </c>
      <c r="B32" s="7" t="n">
        <v>-66623</v>
      </c>
      <c r="C32" s="7" t="n">
        <v>-32647</v>
      </c>
      <c r="D32" s="7" t="n">
        <v>-15424</v>
      </c>
    </row>
    <row r="33" spans="1:4">
      <c r="A33" s="4" t="s">
        <v>416</v>
      </c>
    </row>
    <row r="34" spans="1:4">
      <c r="A34" s="3" t="s">
        <v>404</v>
      </c>
    </row>
    <row r="35" spans="1:4">
      <c r="A35" s="4" t="s">
        <v>405</v>
      </c>
      <c r="B35" s="7" t="n">
        <v>93</v>
      </c>
      <c r="C35" s="7" t="n">
        <v>5</v>
      </c>
      <c r="D35" s="7" t="n">
        <v>47</v>
      </c>
    </row>
    <row r="36" spans="1:4">
      <c r="A36" s="4" t="s">
        <v>406</v>
      </c>
      <c r="B36" s="7" t="n">
        <v>-3914</v>
      </c>
      <c r="C36" s="7" t="n">
        <v>-894</v>
      </c>
      <c r="D36" s="7" t="n">
        <v>-1461</v>
      </c>
    </row>
    <row r="37" spans="1:4">
      <c r="A37" s="4" t="s">
        <v>412</v>
      </c>
      <c r="B37" s="7" t="n">
        <v>0</v>
      </c>
      <c r="C37" s="7" t="n">
        <v>0</v>
      </c>
      <c r="D37" s="7" t="n">
        <v>0</v>
      </c>
    </row>
    <row r="38" spans="1:4">
      <c r="A38" s="4" t="s">
        <v>410</v>
      </c>
      <c r="B38" s="6" t="n">
        <v>-3821</v>
      </c>
      <c r="C38" s="6" t="n">
        <v>-889</v>
      </c>
      <c r="D38" s="6" t="n">
        <v>-14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6</v>
      </c>
    </row>
    <row r="3" spans="1:3">
      <c r="A3" s="4" t="s">
        <v>418</v>
      </c>
    </row>
    <row r="4" spans="1:3">
      <c r="A4" s="3" t="s">
        <v>419</v>
      </c>
    </row>
    <row r="5" spans="1:3">
      <c r="A5" s="4" t="s">
        <v>420</v>
      </c>
      <c r="B5" s="6" t="n">
        <v>66419</v>
      </c>
      <c r="C5" s="6" t="n">
        <v>-25236</v>
      </c>
    </row>
    <row r="6" spans="1:3">
      <c r="A6" s="4" t="s">
        <v>421</v>
      </c>
    </row>
    <row r="7" spans="1:3">
      <c r="A7" s="3" t="s">
        <v>419</v>
      </c>
    </row>
    <row r="8" spans="1:3">
      <c r="A8" s="4" t="s">
        <v>420</v>
      </c>
      <c r="B8" s="7" t="n">
        <v>-990</v>
      </c>
      <c r="C8" s="7" t="n">
        <v>1408</v>
      </c>
    </row>
    <row r="9" spans="1:3">
      <c r="A9" s="4" t="s">
        <v>422</v>
      </c>
    </row>
    <row r="10" spans="1:3">
      <c r="A10" s="3" t="s">
        <v>419</v>
      </c>
    </row>
    <row r="11" spans="1:3">
      <c r="A11" s="4" t="s">
        <v>420</v>
      </c>
      <c r="B11" s="7" t="n">
        <v>-1467</v>
      </c>
      <c r="C11" s="7" t="n">
        <v>-1122</v>
      </c>
    </row>
    <row r="12" spans="1:3">
      <c r="A12" s="4" t="s">
        <v>423</v>
      </c>
    </row>
    <row r="13" spans="1:3">
      <c r="A13" s="3" t="s">
        <v>419</v>
      </c>
    </row>
    <row r="14" spans="1:3">
      <c r="A14" s="4" t="s">
        <v>424</v>
      </c>
      <c r="B14" s="7" t="n">
        <v>-4991</v>
      </c>
      <c r="C14" s="7" t="n">
        <v>0</v>
      </c>
    </row>
    <row r="15" spans="1:3">
      <c r="A15" s="4" t="s">
        <v>425</v>
      </c>
    </row>
    <row r="16" spans="1:3">
      <c r="A16" s="3" t="s">
        <v>419</v>
      </c>
    </row>
    <row r="17" spans="1:3">
      <c r="A17" s="4" t="s">
        <v>426</v>
      </c>
      <c r="B17" s="6" t="n">
        <v>165</v>
      </c>
      <c r="C1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427</v>
      </c>
      <c r="B1" s="2" t="s">
        <v>428</v>
      </c>
      <c r="C1" s="2" t="s">
        <v>429</v>
      </c>
      <c r="D1" s="2" t="s">
        <v>430</v>
      </c>
      <c r="E1" s="2" t="s">
        <v>431</v>
      </c>
      <c r="F1" s="2" t="s">
        <v>432</v>
      </c>
      <c r="G1" s="2" t="s">
        <v>433</v>
      </c>
      <c r="H1" s="2" t="s">
        <v>434</v>
      </c>
      <c r="I1" s="2" t="s">
        <v>435</v>
      </c>
      <c r="J1" s="2" t="s">
        <v>436</v>
      </c>
      <c r="K1" s="2" t="s">
        <v>437</v>
      </c>
      <c r="L1" s="2" t="s">
        <v>438</v>
      </c>
      <c r="M1" s="2" t="s">
        <v>439</v>
      </c>
    </row>
    <row r="2" spans="1:13">
      <c r="A2" s="3" t="s">
        <v>255</v>
      </c>
    </row>
    <row r="3" spans="1:13">
      <c r="A3" s="4" t="s">
        <v>440</v>
      </c>
      <c r="B3" s="7" t="n">
        <v>6739</v>
      </c>
      <c r="C3" s="7" t="n">
        <v>1168112</v>
      </c>
      <c r="D3" s="7" t="n">
        <v>2713</v>
      </c>
      <c r="E3" s="7" t="n">
        <v>373930</v>
      </c>
      <c r="F3" s="7" t="n">
        <v>2920</v>
      </c>
      <c r="G3" s="7" t="n">
        <v>506417</v>
      </c>
      <c r="H3" s="7" t="n">
        <v>66</v>
      </c>
      <c r="I3" s="7" t="n">
        <v>323975</v>
      </c>
      <c r="J3" s="7" t="n">
        <v>5048</v>
      </c>
      <c r="K3" s="7" t="n">
        <v>717171</v>
      </c>
      <c r="L3" s="7" t="n">
        <v>90</v>
      </c>
      <c r="M3" s="7" t="n">
        <v>392851</v>
      </c>
    </row>
    <row r="4" spans="1:13">
      <c r="A4" s="4" t="s">
        <v>441</v>
      </c>
    </row>
    <row r="5" spans="1:13">
      <c r="A5" s="3" t="s">
        <v>255</v>
      </c>
    </row>
    <row r="6" spans="1:13">
      <c r="A6" s="4" t="s">
        <v>440</v>
      </c>
      <c r="B6" s="7" t="n">
        <v>6739</v>
      </c>
      <c r="C6" s="7" t="n">
        <v>818315</v>
      </c>
      <c r="D6" s="7" t="n">
        <v>2508</v>
      </c>
      <c r="E6" s="7" t="n">
        <v>235452</v>
      </c>
      <c r="F6" s="7" t="n">
        <v>2920</v>
      </c>
      <c r="G6" s="7" t="n">
        <v>313612</v>
      </c>
      <c r="H6" s="7" t="n">
        <v>66</v>
      </c>
      <c r="I6" s="7" t="n">
        <v>246863</v>
      </c>
      <c r="J6" s="7" t="n">
        <v>5048</v>
      </c>
      <c r="K6" s="7" t="n">
        <v>441111</v>
      </c>
      <c r="L6" s="7" t="n">
        <v>90</v>
      </c>
      <c r="M6" s="7" t="n">
        <v>284743</v>
      </c>
    </row>
    <row r="7" spans="1:13">
      <c r="A7" s="4" t="s">
        <v>442</v>
      </c>
    </row>
    <row r="8" spans="1:13">
      <c r="A8" s="3" t="s">
        <v>255</v>
      </c>
    </row>
    <row r="9" spans="1:13">
      <c r="A9" s="4" t="s">
        <v>440</v>
      </c>
      <c r="B9" s="7" t="n">
        <v>0</v>
      </c>
      <c r="C9" s="7" t="n">
        <v>624612</v>
      </c>
      <c r="D9" s="7" t="n">
        <v>0</v>
      </c>
      <c r="E9" s="7" t="n">
        <v>0</v>
      </c>
      <c r="F9" s="4" t="s">
        <v>62</v>
      </c>
      <c r="G9" s="7" t="n">
        <v>250408</v>
      </c>
      <c r="H9" s="7" t="n">
        <v>0</v>
      </c>
      <c r="I9" s="4" t="s">
        <v>62</v>
      </c>
      <c r="J9" s="7" t="n">
        <v>0</v>
      </c>
      <c r="K9" s="7" t="n">
        <v>335887</v>
      </c>
      <c r="L9" s="7" t="n">
        <v>0</v>
      </c>
      <c r="M9" s="7" t="n">
        <v>0</v>
      </c>
    </row>
    <row r="10" spans="1:13">
      <c r="A10" s="4" t="s">
        <v>443</v>
      </c>
    </row>
    <row r="11" spans="1:13">
      <c r="A11" s="3" t="s">
        <v>255</v>
      </c>
    </row>
    <row r="12" spans="1:13">
      <c r="A12" s="4" t="s">
        <v>440</v>
      </c>
      <c r="B12" s="7" t="n">
        <v>0</v>
      </c>
      <c r="C12" s="7" t="n">
        <v>42859</v>
      </c>
      <c r="D12" s="7" t="n">
        <v>0</v>
      </c>
      <c r="E12" s="7" t="n">
        <v>0</v>
      </c>
      <c r="F12" s="7" t="n">
        <v>0</v>
      </c>
      <c r="G12" s="7" t="n">
        <v>22463</v>
      </c>
      <c r="H12" s="7" t="n">
        <v>0</v>
      </c>
      <c r="I12" s="7" t="n">
        <v>0</v>
      </c>
      <c r="J12" s="7" t="n">
        <v>0</v>
      </c>
      <c r="K12" s="7" t="n">
        <v>48003</v>
      </c>
      <c r="L12" s="7" t="n">
        <v>0</v>
      </c>
      <c r="M12" s="7" t="n">
        <v>0</v>
      </c>
    </row>
    <row r="13" spans="1:13">
      <c r="A13" s="4" t="s">
        <v>444</v>
      </c>
    </row>
    <row r="14" spans="1:13">
      <c r="A14" s="3" t="s">
        <v>255</v>
      </c>
    </row>
    <row r="15" spans="1:13">
      <c r="A15" s="4" t="s">
        <v>440</v>
      </c>
      <c r="B15" s="7" t="n">
        <v>0</v>
      </c>
      <c r="C15" s="7" t="n">
        <v>118909</v>
      </c>
      <c r="D15" s="7" t="n">
        <v>0</v>
      </c>
      <c r="E15" s="7" t="n">
        <v>0</v>
      </c>
      <c r="F15" s="7" t="n">
        <v>0</v>
      </c>
      <c r="G15" s="7" t="n">
        <v>14017</v>
      </c>
      <c r="H15" s="7" t="n">
        <v>0</v>
      </c>
      <c r="I15" s="7" t="n">
        <v>0</v>
      </c>
      <c r="J15" s="7" t="n">
        <v>0</v>
      </c>
      <c r="K15" s="7" t="n">
        <v>16639</v>
      </c>
      <c r="L15" s="7" t="n">
        <v>0</v>
      </c>
      <c r="M15" s="7" t="n">
        <v>0</v>
      </c>
    </row>
    <row r="16" spans="1:13">
      <c r="A16" s="4" t="s">
        <v>445</v>
      </c>
    </row>
    <row r="17" spans="1:13">
      <c r="A17" s="3" t="s">
        <v>255</v>
      </c>
    </row>
    <row r="18" spans="1:13">
      <c r="A18" s="4" t="s">
        <v>440</v>
      </c>
      <c r="B18" s="7" t="n">
        <v>0</v>
      </c>
      <c r="C18" s="7" t="n">
        <v>26361</v>
      </c>
      <c r="D18" s="7" t="n">
        <v>0</v>
      </c>
      <c r="E18" s="7" t="n">
        <v>0</v>
      </c>
      <c r="F18" s="7" t="n">
        <v>0</v>
      </c>
      <c r="G18" s="7" t="n">
        <v>26230</v>
      </c>
      <c r="H18" s="7" t="n">
        <v>0</v>
      </c>
      <c r="I18" s="7" t="n">
        <v>0</v>
      </c>
      <c r="J18" s="7" t="n">
        <v>0</v>
      </c>
      <c r="K18" s="7" t="n">
        <v>40555</v>
      </c>
      <c r="L18" s="7" t="n">
        <v>0</v>
      </c>
      <c r="M18" s="7" t="n">
        <v>0</v>
      </c>
    </row>
    <row r="19" spans="1:13">
      <c r="A19" s="4" t="s">
        <v>446</v>
      </c>
    </row>
    <row r="20" spans="1:13">
      <c r="A20" s="3" t="s">
        <v>255</v>
      </c>
    </row>
    <row r="21" spans="1:13">
      <c r="A21" s="4" t="s">
        <v>440</v>
      </c>
      <c r="B21" s="4" t="s">
        <v>62</v>
      </c>
      <c r="C21" s="7" t="n">
        <v>0</v>
      </c>
      <c r="D21" s="7" t="n">
        <v>0</v>
      </c>
      <c r="E21" s="7" t="n">
        <v>233420</v>
      </c>
      <c r="F21" s="7" t="n">
        <v>0</v>
      </c>
      <c r="G21" s="7" t="n">
        <v>0</v>
      </c>
      <c r="H21" s="7" t="n">
        <v>0</v>
      </c>
      <c r="I21" s="7" t="n">
        <v>244863</v>
      </c>
      <c r="J21" s="4" t="s">
        <v>62</v>
      </c>
      <c r="K21" s="7" t="n">
        <v>0</v>
      </c>
      <c r="L21" s="7" t="n">
        <v>0</v>
      </c>
      <c r="M21" s="7" t="n">
        <v>280243</v>
      </c>
    </row>
    <row r="22" spans="1:13">
      <c r="A22" s="4" t="s">
        <v>447</v>
      </c>
    </row>
    <row r="23" spans="1:13">
      <c r="A23" s="3" t="s">
        <v>255</v>
      </c>
    </row>
    <row r="24" spans="1:13">
      <c r="A24" s="4" t="s">
        <v>440</v>
      </c>
      <c r="B24" s="7" t="n">
        <v>6733</v>
      </c>
      <c r="C24" s="7" t="n">
        <v>0</v>
      </c>
      <c r="D24" s="7" t="n">
        <v>0</v>
      </c>
      <c r="E24" s="7" t="n">
        <v>0</v>
      </c>
      <c r="F24" s="7" t="n">
        <v>2920</v>
      </c>
      <c r="G24" s="7" t="n">
        <v>0</v>
      </c>
      <c r="H24" s="7" t="n">
        <v>0</v>
      </c>
      <c r="I24" s="7" t="n">
        <v>0</v>
      </c>
      <c r="J24" s="7" t="n">
        <v>5048</v>
      </c>
      <c r="K24" s="7" t="n">
        <v>0</v>
      </c>
      <c r="L24" s="7" t="n">
        <v>0</v>
      </c>
      <c r="M24" s="7" t="n">
        <v>0</v>
      </c>
    </row>
    <row r="25" spans="1:13">
      <c r="A25" s="4" t="s">
        <v>448</v>
      </c>
    </row>
    <row r="26" spans="1:13">
      <c r="A26" s="3" t="s">
        <v>255</v>
      </c>
    </row>
    <row r="27" spans="1:13">
      <c r="A27" s="4" t="s">
        <v>440</v>
      </c>
      <c r="B27" s="7" t="n">
        <v>6</v>
      </c>
      <c r="C27" s="7" t="n">
        <v>5574</v>
      </c>
      <c r="D27" s="7" t="n">
        <v>2508</v>
      </c>
      <c r="E27" s="7" t="n">
        <v>2032</v>
      </c>
      <c r="F27" s="7" t="n">
        <v>0</v>
      </c>
      <c r="G27" s="7" t="n">
        <v>494</v>
      </c>
      <c r="H27" s="7" t="n">
        <v>66</v>
      </c>
      <c r="I27" s="7" t="n">
        <v>2000</v>
      </c>
      <c r="J27" s="4" t="s">
        <v>62</v>
      </c>
      <c r="K27" s="7" t="n">
        <v>27</v>
      </c>
      <c r="L27" s="7" t="n">
        <v>90</v>
      </c>
      <c r="M27" s="7" t="n">
        <v>4500</v>
      </c>
    </row>
    <row r="28" spans="1:13">
      <c r="A28" s="4" t="s">
        <v>449</v>
      </c>
    </row>
    <row r="29" spans="1:13">
      <c r="A29" s="3" t="s">
        <v>255</v>
      </c>
    </row>
    <row r="30" spans="1:13">
      <c r="A30" s="4" t="s">
        <v>440</v>
      </c>
      <c r="B30" s="7" t="n">
        <v>0</v>
      </c>
      <c r="C30" s="7" t="n">
        <v>349797</v>
      </c>
      <c r="D30" s="7" t="n">
        <v>205</v>
      </c>
      <c r="E30" s="7" t="n">
        <v>138478</v>
      </c>
      <c r="F30" s="7" t="n">
        <v>0</v>
      </c>
      <c r="G30" s="7" t="n">
        <v>192805</v>
      </c>
      <c r="H30" s="7" t="n">
        <v>0</v>
      </c>
      <c r="I30" s="7" t="n">
        <v>77112</v>
      </c>
      <c r="J30" s="7" t="n">
        <v>0</v>
      </c>
      <c r="K30" s="7" t="n">
        <v>276060</v>
      </c>
      <c r="L30" s="7" t="n">
        <v>0</v>
      </c>
      <c r="M30" s="7" t="n">
        <v>108108</v>
      </c>
    </row>
    <row r="31" spans="1:13">
      <c r="A31" s="4" t="s">
        <v>450</v>
      </c>
    </row>
    <row r="32" spans="1:13">
      <c r="A32" s="3" t="s">
        <v>255</v>
      </c>
    </row>
    <row r="33" spans="1:13">
      <c r="A33" s="4" t="s">
        <v>440</v>
      </c>
      <c r="B33" s="7" t="n">
        <v>0</v>
      </c>
      <c r="C33" s="7" t="n">
        <v>197210</v>
      </c>
      <c r="D33" s="7" t="n">
        <v>0</v>
      </c>
      <c r="E33" s="7" t="n">
        <v>0</v>
      </c>
      <c r="F33" s="7" t="n">
        <v>0</v>
      </c>
      <c r="G33" s="7" t="n">
        <v>130585</v>
      </c>
      <c r="H33" s="7" t="n">
        <v>0</v>
      </c>
      <c r="I33" s="7" t="n">
        <v>0</v>
      </c>
      <c r="J33" s="7" t="n">
        <v>0</v>
      </c>
      <c r="K33" s="7" t="n">
        <v>146505</v>
      </c>
      <c r="L33" s="7" t="n">
        <v>0</v>
      </c>
      <c r="M33" s="7" t="n">
        <v>0</v>
      </c>
    </row>
    <row r="34" spans="1:13">
      <c r="A34" s="4" t="s">
        <v>451</v>
      </c>
    </row>
    <row r="35" spans="1:13">
      <c r="A35" s="3" t="s">
        <v>255</v>
      </c>
    </row>
    <row r="36" spans="1:13">
      <c r="A36" s="4" t="s">
        <v>440</v>
      </c>
      <c r="B36" s="7" t="n">
        <v>0</v>
      </c>
      <c r="C36" s="7" t="n">
        <v>47860</v>
      </c>
      <c r="D36" s="7" t="n">
        <v>0</v>
      </c>
      <c r="E36" s="7" t="n">
        <v>0</v>
      </c>
      <c r="F36" s="7" t="n">
        <v>0</v>
      </c>
      <c r="G36" s="7" t="n">
        <v>26985</v>
      </c>
      <c r="H36" s="7" t="n">
        <v>0</v>
      </c>
      <c r="I36" s="7" t="n">
        <v>0</v>
      </c>
      <c r="J36" s="7" t="n">
        <v>0</v>
      </c>
      <c r="K36" s="7" t="n">
        <v>52460</v>
      </c>
      <c r="L36" s="7" t="n">
        <v>0</v>
      </c>
      <c r="M36" s="7" t="n">
        <v>0</v>
      </c>
    </row>
    <row r="37" spans="1:13">
      <c r="A37" s="4" t="s">
        <v>452</v>
      </c>
    </row>
    <row r="38" spans="1:13">
      <c r="A38" s="3" t="s">
        <v>255</v>
      </c>
    </row>
    <row r="39" spans="1:13">
      <c r="A39" s="4" t="s">
        <v>440</v>
      </c>
      <c r="B39" s="7" t="n">
        <v>0</v>
      </c>
      <c r="C39" s="7" t="n">
        <v>103955</v>
      </c>
      <c r="D39" s="4" t="s">
        <v>62</v>
      </c>
      <c r="E39" s="7" t="n">
        <v>0</v>
      </c>
      <c r="F39" s="7" t="n">
        <v>0</v>
      </c>
      <c r="G39" s="7" t="n">
        <v>33760</v>
      </c>
      <c r="H39" s="7" t="n">
        <v>0</v>
      </c>
      <c r="I39" s="7" t="n">
        <v>0</v>
      </c>
      <c r="J39" s="7" t="n">
        <v>0</v>
      </c>
      <c r="K39" s="7" t="n">
        <v>74805</v>
      </c>
      <c r="L39" s="7" t="n">
        <v>0</v>
      </c>
      <c r="M39" s="7" t="n">
        <v>0</v>
      </c>
    </row>
    <row r="40" spans="1:13">
      <c r="A40" s="4" t="s">
        <v>453</v>
      </c>
    </row>
    <row r="41" spans="1:13">
      <c r="A41" s="3" t="s">
        <v>255</v>
      </c>
    </row>
    <row r="42" spans="1:13">
      <c r="A42" s="4" t="s">
        <v>440</v>
      </c>
      <c r="B42" s="7" t="n">
        <v>0</v>
      </c>
      <c r="C42" s="7" t="n">
        <v>770</v>
      </c>
      <c r="D42" s="7" t="n">
        <v>0</v>
      </c>
      <c r="E42" s="7" t="n">
        <v>0</v>
      </c>
      <c r="F42" s="7" t="n">
        <v>0</v>
      </c>
      <c r="G42" s="7" t="n">
        <v>1475</v>
      </c>
      <c r="H42" s="7" t="n">
        <v>0</v>
      </c>
      <c r="I42" s="7" t="n">
        <v>0</v>
      </c>
      <c r="J42" s="7" t="n">
        <v>0</v>
      </c>
      <c r="K42" s="7" t="n">
        <v>2290</v>
      </c>
      <c r="L42" s="7" t="n">
        <v>0</v>
      </c>
      <c r="M42" s="7" t="n">
        <v>0</v>
      </c>
    </row>
    <row r="43" spans="1:13">
      <c r="A43" s="4" t="s">
        <v>454</v>
      </c>
    </row>
    <row r="44" spans="1:13">
      <c r="A44" s="3" t="s">
        <v>255</v>
      </c>
    </row>
    <row r="45" spans="1:13">
      <c r="A45" s="4" t="s">
        <v>440</v>
      </c>
      <c r="B45" s="7" t="n">
        <v>0</v>
      </c>
      <c r="C45" s="7" t="n">
        <v>0</v>
      </c>
      <c r="D45" s="7" t="n">
        <v>0</v>
      </c>
      <c r="E45" s="7" t="n">
        <v>110758</v>
      </c>
      <c r="F45" s="7" t="n">
        <v>0</v>
      </c>
      <c r="G45" s="7" t="n">
        <v>0</v>
      </c>
      <c r="H45" s="7" t="n">
        <v>0</v>
      </c>
      <c r="I45" s="7" t="n">
        <v>77112</v>
      </c>
      <c r="J45" s="7" t="n">
        <v>0</v>
      </c>
      <c r="K45" s="7" t="n">
        <v>0</v>
      </c>
      <c r="L45" s="7" t="n">
        <v>0</v>
      </c>
      <c r="M45" s="7" t="n">
        <v>108108</v>
      </c>
    </row>
    <row r="46" spans="1:13">
      <c r="A46" s="4" t="s">
        <v>455</v>
      </c>
    </row>
    <row r="47" spans="1:13">
      <c r="A47" s="3" t="s">
        <v>255</v>
      </c>
    </row>
    <row r="48" spans="1:13">
      <c r="A48" s="4" t="s">
        <v>440</v>
      </c>
      <c r="B48" s="7" t="n">
        <v>0</v>
      </c>
      <c r="C48" s="7" t="n">
        <v>0</v>
      </c>
      <c r="D48" s="7" t="n">
        <v>0</v>
      </c>
      <c r="E48" s="7" t="n">
        <v>12936</v>
      </c>
    </row>
    <row r="49" spans="1:13">
      <c r="A49" s="4" t="s">
        <v>456</v>
      </c>
    </row>
    <row r="50" spans="1:13">
      <c r="A50" s="3" t="s">
        <v>255</v>
      </c>
    </row>
    <row r="51" spans="1:13">
      <c r="A51" s="4" t="s">
        <v>440</v>
      </c>
      <c r="B51" s="7" t="n">
        <v>0</v>
      </c>
      <c r="C51" s="7" t="n">
        <v>0</v>
      </c>
      <c r="D51" s="7" t="n">
        <v>0</v>
      </c>
      <c r="E51" s="7" t="n">
        <v>14784</v>
      </c>
    </row>
    <row r="52" spans="1:13">
      <c r="A52" s="4" t="s">
        <v>457</v>
      </c>
    </row>
    <row r="53" spans="1:13">
      <c r="A53" s="3" t="s">
        <v>255</v>
      </c>
    </row>
    <row r="54" spans="1:13">
      <c r="A54" s="4" t="s">
        <v>440</v>
      </c>
      <c r="B54" s="7" t="n">
        <v>0</v>
      </c>
      <c r="C54" s="7" t="n">
        <v>2</v>
      </c>
      <c r="D54" s="7" t="n">
        <v>205</v>
      </c>
      <c r="E5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5</v>
      </c>
      <c r="D1" s="2" t="s">
        <v>26</v>
      </c>
    </row>
    <row r="2" spans="1:4">
      <c r="A2" s="4" t="s">
        <v>459</v>
      </c>
    </row>
    <row r="3" spans="1:4">
      <c r="A3" s="3" t="s">
        <v>393</v>
      </c>
    </row>
    <row r="4" spans="1:4">
      <c r="A4" s="4" t="s">
        <v>460</v>
      </c>
      <c r="B4" s="6" t="n">
        <v>-4494</v>
      </c>
      <c r="C4" s="6" t="n">
        <v>-353</v>
      </c>
      <c r="D4" s="6" t="n">
        <v>-453</v>
      </c>
    </row>
    <row r="5" spans="1:4">
      <c r="A5" s="4" t="s">
        <v>461</v>
      </c>
    </row>
    <row r="6" spans="1:4">
      <c r="A6" s="3" t="s">
        <v>393</v>
      </c>
    </row>
    <row r="7" spans="1:4">
      <c r="A7" s="4" t="s">
        <v>460</v>
      </c>
      <c r="B7" s="7" t="n">
        <v>-344</v>
      </c>
      <c r="C7" s="7" t="n">
        <v>-1122</v>
      </c>
      <c r="D7" s="7" t="n">
        <v>-695</v>
      </c>
    </row>
    <row r="8" spans="1:4">
      <c r="A8" s="4" t="s">
        <v>462</v>
      </c>
    </row>
    <row r="9" spans="1:4">
      <c r="A9" s="3" t="s">
        <v>393</v>
      </c>
    </row>
    <row r="10" spans="1:4">
      <c r="A10" s="4" t="s">
        <v>463</v>
      </c>
      <c r="B10" s="6" t="n">
        <v>-4552</v>
      </c>
      <c r="C10" s="6" t="n">
        <v>-168</v>
      </c>
      <c r="D1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27</v>
      </c>
    </row>
    <row r="2" spans="1:2">
      <c r="A2" s="4" t="s">
        <v>465</v>
      </c>
    </row>
    <row r="3" spans="1:2">
      <c r="A3" s="3" t="s">
        <v>393</v>
      </c>
    </row>
    <row r="4" spans="1:2">
      <c r="A4" s="4" t="s">
        <v>466</v>
      </c>
      <c r="B4" s="6" t="n">
        <v>23</v>
      </c>
    </row>
    <row r="5" spans="1:2">
      <c r="A5" s="4" t="s">
        <v>467</v>
      </c>
      <c r="B5" s="4" t="s">
        <v>468</v>
      </c>
    </row>
    <row r="6" spans="1:2">
      <c r="A6" s="4" t="s">
        <v>469</v>
      </c>
    </row>
    <row r="7" spans="1:2">
      <c r="A7" s="3" t="s">
        <v>393</v>
      </c>
    </row>
    <row r="8" spans="1:2">
      <c r="A8" s="4" t="s">
        <v>466</v>
      </c>
      <c r="B8" s="6" t="n">
        <v>40</v>
      </c>
    </row>
    <row r="9" spans="1:2">
      <c r="A9" s="4" t="s">
        <v>470</v>
      </c>
    </row>
    <row r="10" spans="1:2">
      <c r="A10" s="3" t="s">
        <v>393</v>
      </c>
    </row>
    <row r="11" spans="1:2">
      <c r="A11" s="4" t="s">
        <v>467</v>
      </c>
      <c r="B11" s="4" t="s">
        <v>471</v>
      </c>
    </row>
    <row r="12" spans="1:2">
      <c r="A12" s="4" t="s">
        <v>472</v>
      </c>
    </row>
    <row r="13" spans="1:2">
      <c r="A13" s="3" t="s">
        <v>393</v>
      </c>
    </row>
    <row r="14" spans="1:2">
      <c r="A14" s="4" t="s">
        <v>467</v>
      </c>
      <c r="B14" s="4" t="s">
        <v>473</v>
      </c>
    </row>
    <row r="15" spans="1:2">
      <c r="A15" s="4" t="s">
        <v>474</v>
      </c>
    </row>
    <row r="16" spans="1:2">
      <c r="A16" s="3" t="s">
        <v>393</v>
      </c>
    </row>
    <row r="17" spans="1:2">
      <c r="A17" s="4" t="s">
        <v>466</v>
      </c>
      <c r="B17" s="6" t="n">
        <v>50</v>
      </c>
    </row>
    <row r="18" spans="1:2">
      <c r="A18" s="4" t="s">
        <v>467</v>
      </c>
      <c r="B18" s="4" t="s">
        <v>475</v>
      </c>
    </row>
    <row r="19" spans="1:2">
      <c r="A19" s="4" t="s">
        <v>476</v>
      </c>
    </row>
    <row r="20" spans="1:2">
      <c r="A20" s="3" t="s">
        <v>393</v>
      </c>
    </row>
    <row r="21" spans="1:2">
      <c r="A21" s="4" t="s">
        <v>466</v>
      </c>
      <c r="B21" s="6" t="n">
        <v>20</v>
      </c>
    </row>
    <row r="22" spans="1:2">
      <c r="A22" s="4" t="s">
        <v>467</v>
      </c>
      <c r="B22" s="4" t="s">
        <v>477</v>
      </c>
    </row>
    <row r="23" spans="1:2">
      <c r="A23" s="4" t="s">
        <v>478</v>
      </c>
    </row>
    <row r="24" spans="1:2">
      <c r="A24" s="3" t="s">
        <v>393</v>
      </c>
    </row>
    <row r="25" spans="1:2">
      <c r="A25" s="4" t="s">
        <v>466</v>
      </c>
      <c r="B25" s="6" t="n">
        <v>10</v>
      </c>
    </row>
    <row r="26" spans="1:2">
      <c r="A26" s="4" t="s">
        <v>467</v>
      </c>
      <c r="B26" s="4" t="s">
        <v>479</v>
      </c>
    </row>
    <row r="27" spans="1:2">
      <c r="A27" s="4" t="s">
        <v>480</v>
      </c>
    </row>
    <row r="28" spans="1:2">
      <c r="A28" s="3" t="s">
        <v>393</v>
      </c>
    </row>
    <row r="29" spans="1:2">
      <c r="A29" s="4" t="s">
        <v>466</v>
      </c>
      <c r="B29" s="6" t="n">
        <v>20</v>
      </c>
    </row>
    <row r="30" spans="1:2">
      <c r="A30" s="4" t="s">
        <v>467</v>
      </c>
      <c r="B30" s="4" t="s">
        <v>481</v>
      </c>
    </row>
    <row r="31" spans="1:2">
      <c r="A31" s="4" t="s">
        <v>478</v>
      </c>
    </row>
    <row r="32" spans="1:2">
      <c r="A32" s="3" t="s">
        <v>393</v>
      </c>
    </row>
    <row r="33" spans="1:2">
      <c r="A33" s="4" t="s">
        <v>466</v>
      </c>
      <c r="B33" s="6" t="n">
        <v>40</v>
      </c>
    </row>
    <row r="34" spans="1:2">
      <c r="A34" s="4" t="s">
        <v>467</v>
      </c>
      <c r="B34" s="4" t="s">
        <v>479</v>
      </c>
    </row>
    <row r="35" spans="1:2">
      <c r="A35" s="4" t="s">
        <v>482</v>
      </c>
    </row>
    <row r="36" spans="1:2">
      <c r="A36" s="3" t="s">
        <v>393</v>
      </c>
    </row>
    <row r="37" spans="1:2">
      <c r="A37" s="4" t="s">
        <v>466</v>
      </c>
      <c r="B37" s="6" t="n">
        <v>25</v>
      </c>
    </row>
    <row r="38" spans="1:2">
      <c r="A38" s="4" t="s">
        <v>467</v>
      </c>
      <c r="B38" s="4" t="s">
        <v>483</v>
      </c>
    </row>
    <row r="39" spans="1:2">
      <c r="A39" s="4" t="s">
        <v>482</v>
      </c>
    </row>
    <row r="40" spans="1:2">
      <c r="A40" s="3" t="s">
        <v>393</v>
      </c>
    </row>
    <row r="41" spans="1:2">
      <c r="A41" s="4" t="s">
        <v>466</v>
      </c>
      <c r="B41" s="6" t="n">
        <v>50</v>
      </c>
    </row>
    <row r="42" spans="1:2">
      <c r="A42" s="4" t="s">
        <v>467</v>
      </c>
      <c r="B42" s="4" t="s">
        <v>483</v>
      </c>
    </row>
    <row r="43" spans="1:2">
      <c r="A43" s="4" t="s">
        <v>482</v>
      </c>
    </row>
    <row r="44" spans="1:2">
      <c r="A44" s="3" t="s">
        <v>393</v>
      </c>
    </row>
    <row r="45" spans="1:2">
      <c r="A45" s="4" t="s">
        <v>466</v>
      </c>
      <c r="B45" s="6" t="n">
        <v>100</v>
      </c>
    </row>
    <row r="46" spans="1:2">
      <c r="A46" s="4" t="s">
        <v>467</v>
      </c>
      <c r="B46" s="4" t="s">
        <v>483</v>
      </c>
    </row>
    <row r="47" spans="1:2">
      <c r="A47" s="4" t="s">
        <v>482</v>
      </c>
    </row>
    <row r="48" spans="1:2">
      <c r="A48" s="3" t="s">
        <v>393</v>
      </c>
    </row>
    <row r="49" spans="1:2">
      <c r="A49" s="4" t="s">
        <v>466</v>
      </c>
      <c r="B49" s="6" t="n">
        <v>50</v>
      </c>
    </row>
    <row r="50" spans="1:2">
      <c r="A50" s="4" t="s">
        <v>467</v>
      </c>
      <c r="B50" s="4" t="s">
        <v>483</v>
      </c>
    </row>
    <row r="51" spans="1:2">
      <c r="A51" s="4" t="s">
        <v>482</v>
      </c>
    </row>
    <row r="52" spans="1:2">
      <c r="A52" s="3" t="s">
        <v>393</v>
      </c>
    </row>
    <row r="53" spans="1:2">
      <c r="A53" s="4" t="s">
        <v>466</v>
      </c>
      <c r="B53" s="6" t="n">
        <v>50</v>
      </c>
    </row>
    <row r="54" spans="1:2">
      <c r="A54" s="4" t="s">
        <v>467</v>
      </c>
      <c r="B54" s="4" t="s">
        <v>4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4</v>
      </c>
      <c r="B1" s="2" t="s">
        <v>1</v>
      </c>
    </row>
    <row r="2" spans="1:3">
      <c r="B2" s="2" t="s">
        <v>2</v>
      </c>
      <c r="C2" s="2" t="s">
        <v>26</v>
      </c>
    </row>
    <row r="3" spans="1:3">
      <c r="A3" s="4" t="s">
        <v>264</v>
      </c>
    </row>
    <row r="4" spans="1:3">
      <c r="A4" s="3" t="s">
        <v>485</v>
      </c>
    </row>
    <row r="5" spans="1:3">
      <c r="A5" s="4" t="s">
        <v>486</v>
      </c>
      <c r="B5" s="6" t="n">
        <v>29</v>
      </c>
      <c r="C5" s="6" t="n">
        <v>33</v>
      </c>
    </row>
    <row r="6" spans="1:3">
      <c r="A6" s="4" t="s">
        <v>487</v>
      </c>
      <c r="B6" s="7" t="n">
        <v>58</v>
      </c>
      <c r="C6" s="7" t="n">
        <v>61</v>
      </c>
    </row>
    <row r="7" spans="1:3">
      <c r="A7" s="4" t="s">
        <v>488</v>
      </c>
      <c r="B7" s="7" t="n">
        <v>87</v>
      </c>
      <c r="C7" s="7" t="n">
        <v>94</v>
      </c>
    </row>
    <row r="8" spans="1:3">
      <c r="A8" s="4" t="s">
        <v>268</v>
      </c>
    </row>
    <row r="9" spans="1:3">
      <c r="A9" s="3" t="s">
        <v>485</v>
      </c>
    </row>
    <row r="10" spans="1:3">
      <c r="A10" s="4" t="s">
        <v>486</v>
      </c>
      <c r="B10" s="7" t="n">
        <v>206</v>
      </c>
      <c r="C10" s="7" t="n">
        <v>187</v>
      </c>
    </row>
    <row r="11" spans="1:3">
      <c r="A11" s="4" t="s">
        <v>489</v>
      </c>
      <c r="B11" s="7" t="n">
        <v>73</v>
      </c>
      <c r="C11" s="7" t="n">
        <v>87</v>
      </c>
    </row>
    <row r="12" spans="1:3">
      <c r="A12" s="4" t="s">
        <v>490</v>
      </c>
      <c r="B12" s="7" t="n">
        <v>-228</v>
      </c>
      <c r="C12" s="7" t="n">
        <v>-228</v>
      </c>
    </row>
    <row r="13" spans="1:3">
      <c r="A13" s="4" t="s">
        <v>488</v>
      </c>
      <c r="B13" s="6" t="n">
        <v>51</v>
      </c>
      <c r="C13" s="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6</v>
      </c>
    </row>
    <row r="3" spans="1:3">
      <c r="A3" s="3" t="s">
        <v>492</v>
      </c>
    </row>
    <row r="4" spans="1:3">
      <c r="A4" s="4" t="s">
        <v>493</v>
      </c>
      <c r="B4" s="6" t="n">
        <v>315172</v>
      </c>
      <c r="C4" s="6" t="n">
        <v>193650</v>
      </c>
    </row>
    <row r="5" spans="1:3">
      <c r="A5" s="4" t="s">
        <v>494</v>
      </c>
      <c r="B5" s="7" t="n">
        <v>1976792</v>
      </c>
      <c r="C5" s="7" t="n">
        <v>635739</v>
      </c>
    </row>
    <row r="6" spans="1:3">
      <c r="A6" s="4" t="s">
        <v>495</v>
      </c>
    </row>
    <row r="7" spans="1:3">
      <c r="A7" s="3" t="s">
        <v>492</v>
      </c>
    </row>
    <row r="8" spans="1:3">
      <c r="A8" s="4" t="s">
        <v>493</v>
      </c>
      <c r="B8" s="7" t="n">
        <v>315172</v>
      </c>
      <c r="C8" s="7" t="n">
        <v>193650</v>
      </c>
    </row>
    <row r="9" spans="1:3">
      <c r="A9" s="4" t="s">
        <v>496</v>
      </c>
    </row>
    <row r="10" spans="1:3">
      <c r="A10" s="3" t="s">
        <v>492</v>
      </c>
    </row>
    <row r="11" spans="1:3">
      <c r="A11" s="4" t="s">
        <v>494</v>
      </c>
      <c r="B11" s="7" t="n">
        <v>28868</v>
      </c>
      <c r="C11" s="7" t="n">
        <v>26029</v>
      </c>
    </row>
    <row r="12" spans="1:3">
      <c r="A12" s="4" t="s">
        <v>497</v>
      </c>
    </row>
    <row r="13" spans="1:3">
      <c r="A13" s="3" t="s">
        <v>492</v>
      </c>
    </row>
    <row r="14" spans="1:3">
      <c r="A14" s="4" t="s">
        <v>494</v>
      </c>
      <c r="B14" s="6" t="n">
        <v>1632752</v>
      </c>
      <c r="C14" s="6" t="n">
        <v>4160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04</v>
      </c>
    </row>
    <row r="4" spans="1:3">
      <c r="A4" s="4" t="s">
        <v>115</v>
      </c>
      <c r="B4" s="6" t="n">
        <v>0</v>
      </c>
      <c r="C4" s="6" t="n">
        <v>-87</v>
      </c>
    </row>
    <row r="5" spans="1:3">
      <c r="A5" s="4" t="s">
        <v>116</v>
      </c>
      <c r="B5" s="7" t="n">
        <v>43</v>
      </c>
      <c r="C5" s="7" t="n">
        <v>15</v>
      </c>
    </row>
    <row r="6" spans="1:3">
      <c r="A6" s="4" t="s">
        <v>117</v>
      </c>
      <c r="B6" s="7" t="n">
        <v>1201</v>
      </c>
      <c r="C6" s="7" t="n">
        <v>0</v>
      </c>
    </row>
    <row r="7" spans="1:3">
      <c r="A7" s="4" t="s">
        <v>118</v>
      </c>
      <c r="B7" s="6" t="n">
        <v>0</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8</v>
      </c>
      <c r="B1" s="2" t="s">
        <v>1</v>
      </c>
    </row>
    <row r="2" spans="1:3">
      <c r="B2" s="2" t="s">
        <v>2</v>
      </c>
      <c r="C2" s="2" t="s">
        <v>26</v>
      </c>
    </row>
    <row r="3" spans="1:3">
      <c r="A3" s="3" t="s">
        <v>499</v>
      </c>
    </row>
    <row r="4" spans="1:3">
      <c r="A4" s="4" t="s">
        <v>157</v>
      </c>
      <c r="B4" s="6" t="n">
        <v>315172</v>
      </c>
      <c r="C4" s="6" t="n">
        <v>193650</v>
      </c>
    </row>
    <row r="5" spans="1:3">
      <c r="A5" s="4" t="s">
        <v>500</v>
      </c>
    </row>
    <row r="6" spans="1:3">
      <c r="A6" s="3" t="s">
        <v>499</v>
      </c>
    </row>
    <row r="7" spans="1:3">
      <c r="A7" s="4" t="s">
        <v>157</v>
      </c>
      <c r="B7" s="7" t="n">
        <v>72338</v>
      </c>
      <c r="C7" s="7" t="n">
        <v>75078</v>
      </c>
    </row>
    <row r="8" spans="1:3">
      <c r="A8" s="4" t="s">
        <v>501</v>
      </c>
    </row>
    <row r="9" spans="1:3">
      <c r="A9" s="3" t="s">
        <v>499</v>
      </c>
    </row>
    <row r="10" spans="1:3">
      <c r="A10" s="4" t="s">
        <v>157</v>
      </c>
      <c r="B10" s="7" t="n">
        <v>53516</v>
      </c>
      <c r="C10" s="7" t="n">
        <v>53219</v>
      </c>
    </row>
    <row r="11" spans="1:3">
      <c r="A11" s="4" t="s">
        <v>502</v>
      </c>
    </row>
    <row r="12" spans="1:3">
      <c r="A12" s="3" t="s">
        <v>499</v>
      </c>
    </row>
    <row r="13" spans="1:3">
      <c r="A13" s="4" t="s">
        <v>157</v>
      </c>
      <c r="B13" s="6" t="n">
        <v>14370</v>
      </c>
      <c r="C13" s="6" t="n">
        <v>15289</v>
      </c>
    </row>
    <row r="14" spans="1:3">
      <c r="A14" s="4" t="s">
        <v>503</v>
      </c>
    </row>
    <row r="15" spans="1:3">
      <c r="A15" s="3" t="s">
        <v>499</v>
      </c>
    </row>
    <row r="16" spans="1:3">
      <c r="A16" s="4" t="s">
        <v>504</v>
      </c>
      <c r="B16" s="4" t="s">
        <v>505</v>
      </c>
      <c r="C16" s="4" t="s">
        <v>506</v>
      </c>
    </row>
    <row r="17" spans="1:3">
      <c r="A17" s="4" t="s">
        <v>507</v>
      </c>
    </row>
    <row r="18" spans="1:3">
      <c r="A18" s="3" t="s">
        <v>499</v>
      </c>
    </row>
    <row r="19" spans="1:3">
      <c r="A19" s="4" t="s">
        <v>157</v>
      </c>
      <c r="B19" s="6" t="n">
        <v>84230</v>
      </c>
    </row>
    <row r="20" spans="1:3">
      <c r="A20" s="4" t="s">
        <v>508</v>
      </c>
    </row>
    <row r="21" spans="1:3">
      <c r="A21" s="3" t="s">
        <v>499</v>
      </c>
    </row>
    <row r="22" spans="1:3">
      <c r="A22" s="4" t="s">
        <v>157</v>
      </c>
      <c r="C22" s="6" t="n">
        <v>26646</v>
      </c>
    </row>
    <row r="23" spans="1:3">
      <c r="A23" s="4" t="s">
        <v>331</v>
      </c>
    </row>
    <row r="24" spans="1:3">
      <c r="A24" s="3" t="s">
        <v>499</v>
      </c>
    </row>
    <row r="25" spans="1:3">
      <c r="A25" s="4" t="s">
        <v>157</v>
      </c>
      <c r="B25" s="7" t="n">
        <v>80463</v>
      </c>
    </row>
    <row r="26" spans="1:3">
      <c r="A26" s="4" t="s">
        <v>129</v>
      </c>
    </row>
    <row r="27" spans="1:3">
      <c r="A27" s="3" t="s">
        <v>499</v>
      </c>
    </row>
    <row r="28" spans="1:3">
      <c r="A28" s="4" t="s">
        <v>157</v>
      </c>
      <c r="B28" s="7" t="n">
        <v>10255</v>
      </c>
      <c r="C28" s="7" t="n">
        <v>23418</v>
      </c>
    </row>
    <row r="29" spans="1:3">
      <c r="A29" s="4" t="s">
        <v>509</v>
      </c>
    </row>
    <row r="30" spans="1:3">
      <c r="A30" s="3" t="s">
        <v>499</v>
      </c>
    </row>
    <row r="31" spans="1:3">
      <c r="A31" s="4" t="s">
        <v>157</v>
      </c>
      <c r="B31" s="7" t="n">
        <v>149568</v>
      </c>
      <c r="C31" s="7" t="n">
        <v>4628</v>
      </c>
    </row>
    <row r="32" spans="1:3">
      <c r="A32" s="4" t="s">
        <v>510</v>
      </c>
    </row>
    <row r="33" spans="1:3">
      <c r="A33" s="3" t="s">
        <v>499</v>
      </c>
    </row>
    <row r="34" spans="1:3">
      <c r="A34" s="4" t="s">
        <v>157</v>
      </c>
      <c r="B34" s="7" t="n">
        <v>3938</v>
      </c>
      <c r="C34" s="7" t="n">
        <v>0</v>
      </c>
    </row>
    <row r="35" spans="1:3">
      <c r="A35" s="4" t="s">
        <v>511</v>
      </c>
    </row>
    <row r="36" spans="1:3">
      <c r="A36" s="3" t="s">
        <v>499</v>
      </c>
    </row>
    <row r="37" spans="1:3">
      <c r="A37" s="4" t="s">
        <v>157</v>
      </c>
      <c r="B37" s="7" t="n">
        <v>427</v>
      </c>
      <c r="C37" s="7" t="n">
        <v>0</v>
      </c>
    </row>
    <row r="38" spans="1:3">
      <c r="A38" s="4" t="s">
        <v>512</v>
      </c>
    </row>
    <row r="39" spans="1:3">
      <c r="A39" s="3" t="s">
        <v>499</v>
      </c>
    </row>
    <row r="40" spans="1:3">
      <c r="A40" s="4" t="s">
        <v>157</v>
      </c>
      <c r="B40" s="7" t="n">
        <v>825</v>
      </c>
      <c r="C40" s="7" t="n">
        <v>4418</v>
      </c>
    </row>
    <row r="41" spans="1:3">
      <c r="A41" s="4" t="s">
        <v>513</v>
      </c>
    </row>
    <row r="42" spans="1:3">
      <c r="A42" s="3" t="s">
        <v>499</v>
      </c>
    </row>
    <row r="43" spans="1:3">
      <c r="A43" s="4" t="s">
        <v>157</v>
      </c>
      <c r="B43" s="7" t="n">
        <v>62758</v>
      </c>
    </row>
    <row r="44" spans="1:3">
      <c r="A44" s="4" t="s">
        <v>514</v>
      </c>
    </row>
    <row r="45" spans="1:3">
      <c r="A45" s="3" t="s">
        <v>499</v>
      </c>
    </row>
    <row r="46" spans="1:3">
      <c r="A46" s="4" t="s">
        <v>157</v>
      </c>
      <c r="C46" s="7" t="n">
        <v>0</v>
      </c>
    </row>
    <row r="47" spans="1:3">
      <c r="A47" s="4" t="s">
        <v>515</v>
      </c>
    </row>
    <row r="48" spans="1:3">
      <c r="A48" s="3" t="s">
        <v>499</v>
      </c>
    </row>
    <row r="49" spans="1:3">
      <c r="A49" s="4" t="s">
        <v>157</v>
      </c>
      <c r="B49" s="7" t="n">
        <v>80463</v>
      </c>
    </row>
    <row r="50" spans="1:3">
      <c r="A50" s="4" t="s">
        <v>516</v>
      </c>
    </row>
    <row r="51" spans="1:3">
      <c r="A51" s="3" t="s">
        <v>499</v>
      </c>
    </row>
    <row r="52" spans="1:3">
      <c r="A52" s="4" t="s">
        <v>157</v>
      </c>
      <c r="B52" s="7" t="n">
        <v>1157</v>
      </c>
      <c r="C52" s="7" t="n">
        <v>210</v>
      </c>
    </row>
    <row r="53" spans="1:3">
      <c r="A53" s="4" t="s">
        <v>517</v>
      </c>
    </row>
    <row r="54" spans="1:3">
      <c r="A54" s="3" t="s">
        <v>499</v>
      </c>
    </row>
    <row r="55" spans="1:3">
      <c r="A55" s="4" t="s">
        <v>157</v>
      </c>
      <c r="B55" s="7" t="n">
        <v>24908</v>
      </c>
      <c r="C55" s="7" t="n">
        <v>29191</v>
      </c>
    </row>
    <row r="56" spans="1:3">
      <c r="A56" s="4" t="s">
        <v>518</v>
      </c>
    </row>
    <row r="57" spans="1:3">
      <c r="A57" s="3" t="s">
        <v>499</v>
      </c>
    </row>
    <row r="58" spans="1:3">
      <c r="A58" s="4" t="s">
        <v>157</v>
      </c>
      <c r="B58" s="7" t="n">
        <v>0</v>
      </c>
      <c r="C58" s="7" t="n">
        <v>0</v>
      </c>
    </row>
    <row r="59" spans="1:3">
      <c r="A59" s="4" t="s">
        <v>519</v>
      </c>
    </row>
    <row r="60" spans="1:3">
      <c r="A60" s="3" t="s">
        <v>499</v>
      </c>
    </row>
    <row r="61" spans="1:3">
      <c r="A61" s="4" t="s">
        <v>157</v>
      </c>
      <c r="B61" s="7" t="n">
        <v>0</v>
      </c>
      <c r="C61" s="7" t="n">
        <v>0</v>
      </c>
    </row>
    <row r="62" spans="1:3">
      <c r="A62" s="4" t="s">
        <v>520</v>
      </c>
    </row>
    <row r="63" spans="1:3">
      <c r="A63" s="3" t="s">
        <v>499</v>
      </c>
    </row>
    <row r="64" spans="1:3">
      <c r="A64" s="4" t="s">
        <v>157</v>
      </c>
      <c r="B64" s="7" t="n">
        <v>3436</v>
      </c>
      <c r="C64" s="7" t="n">
        <v>2545</v>
      </c>
    </row>
    <row r="65" spans="1:3">
      <c r="A65" s="4" t="s">
        <v>521</v>
      </c>
    </row>
    <row r="66" spans="1:3">
      <c r="A66" s="3" t="s">
        <v>499</v>
      </c>
    </row>
    <row r="67" spans="1:3">
      <c r="A67" s="4" t="s">
        <v>157</v>
      </c>
      <c r="B67" s="7" t="n">
        <v>21472</v>
      </c>
    </row>
    <row r="68" spans="1:3">
      <c r="A68" s="4" t="s">
        <v>522</v>
      </c>
    </row>
    <row r="69" spans="1:3">
      <c r="A69" s="3" t="s">
        <v>499</v>
      </c>
    </row>
    <row r="70" spans="1:3">
      <c r="A70" s="4" t="s">
        <v>157</v>
      </c>
      <c r="C70" s="7" t="n">
        <v>26646</v>
      </c>
    </row>
    <row r="71" spans="1:3">
      <c r="A71" s="4" t="s">
        <v>523</v>
      </c>
    </row>
    <row r="72" spans="1:3">
      <c r="A72" s="3" t="s">
        <v>499</v>
      </c>
    </row>
    <row r="73" spans="1:3">
      <c r="A73" s="4" t="s">
        <v>157</v>
      </c>
      <c r="B73" s="7" t="n">
        <v>0</v>
      </c>
    </row>
    <row r="74" spans="1:3">
      <c r="A74" s="4" t="s">
        <v>524</v>
      </c>
    </row>
    <row r="75" spans="1:3">
      <c r="A75" s="3" t="s">
        <v>499</v>
      </c>
    </row>
    <row r="76" spans="1:3">
      <c r="A76" s="4" t="s">
        <v>157</v>
      </c>
      <c r="B76" s="4" t="s">
        <v>62</v>
      </c>
      <c r="C76" s="7" t="n">
        <v>0</v>
      </c>
    </row>
    <row r="77" spans="1:3">
      <c r="A77" s="4" t="s">
        <v>525</v>
      </c>
    </row>
    <row r="78" spans="1:3">
      <c r="A78" s="3" t="s">
        <v>499</v>
      </c>
    </row>
    <row r="79" spans="1:3">
      <c r="A79" s="4" t="s">
        <v>157</v>
      </c>
      <c r="B79" s="7" t="n">
        <v>128525</v>
      </c>
      <c r="C79" s="7" t="n">
        <v>135617</v>
      </c>
    </row>
    <row r="80" spans="1:3">
      <c r="A80" s="4" t="s">
        <v>526</v>
      </c>
    </row>
    <row r="81" spans="1:3">
      <c r="A81" s="3" t="s">
        <v>499</v>
      </c>
    </row>
    <row r="82" spans="1:3">
      <c r="A82" s="4" t="s">
        <v>157</v>
      </c>
      <c r="B82" s="7" t="n">
        <v>68400</v>
      </c>
      <c r="C82" s="7" t="n">
        <v>75078</v>
      </c>
    </row>
    <row r="83" spans="1:3">
      <c r="A83" s="4" t="s">
        <v>527</v>
      </c>
    </row>
    <row r="84" spans="1:3">
      <c r="A84" s="3" t="s">
        <v>499</v>
      </c>
    </row>
    <row r="85" spans="1:3">
      <c r="A85" s="4" t="s">
        <v>157</v>
      </c>
      <c r="B85" s="7" t="n">
        <v>53089</v>
      </c>
      <c r="C85" s="7" t="n">
        <v>53219</v>
      </c>
    </row>
    <row r="86" spans="1:3">
      <c r="A86" s="4" t="s">
        <v>528</v>
      </c>
    </row>
    <row r="87" spans="1:3">
      <c r="A87" s="3" t="s">
        <v>499</v>
      </c>
    </row>
    <row r="88" spans="1:3">
      <c r="A88" s="4" t="s">
        <v>157</v>
      </c>
      <c r="B88" s="7" t="n">
        <v>162</v>
      </c>
      <c r="C88" s="7" t="n">
        <v>209</v>
      </c>
    </row>
    <row r="89" spans="1:3">
      <c r="A89" s="4" t="s">
        <v>529</v>
      </c>
    </row>
    <row r="90" spans="1:3">
      <c r="A90" s="3" t="s">
        <v>499</v>
      </c>
    </row>
    <row r="91" spans="1:3">
      <c r="A91" s="4" t="s">
        <v>157</v>
      </c>
      <c r="B91" s="7" t="n">
        <v>0</v>
      </c>
    </row>
    <row r="92" spans="1:3">
      <c r="A92" s="4" t="s">
        <v>530</v>
      </c>
    </row>
    <row r="93" spans="1:3">
      <c r="A93" s="3" t="s">
        <v>499</v>
      </c>
    </row>
    <row r="94" spans="1:3">
      <c r="A94" s="4" t="s">
        <v>157</v>
      </c>
      <c r="C94" s="7" t="n">
        <v>0</v>
      </c>
    </row>
    <row r="95" spans="1:3">
      <c r="A95" s="4" t="s">
        <v>531</v>
      </c>
    </row>
    <row r="96" spans="1:3">
      <c r="A96" s="3" t="s">
        <v>499</v>
      </c>
    </row>
    <row r="97" spans="1:3">
      <c r="A97" s="4" t="s">
        <v>157</v>
      </c>
      <c r="B97" s="7" t="n">
        <v>0</v>
      </c>
    </row>
    <row r="98" spans="1:3">
      <c r="A98" s="4" t="s">
        <v>532</v>
      </c>
    </row>
    <row r="99" spans="1:3">
      <c r="A99" s="3" t="s">
        <v>499</v>
      </c>
    </row>
    <row r="100" spans="1:3">
      <c r="A100" s="4" t="s">
        <v>157</v>
      </c>
      <c r="B100" s="7" t="n">
        <v>6874</v>
      </c>
      <c r="C100" s="7" t="n">
        <v>7111</v>
      </c>
    </row>
    <row r="101" spans="1:3">
      <c r="A101" s="4" t="s">
        <v>350</v>
      </c>
    </row>
    <row r="102" spans="1:3">
      <c r="A102" s="3" t="s">
        <v>499</v>
      </c>
    </row>
    <row r="103" spans="1:3">
      <c r="A103" s="4" t="s">
        <v>157</v>
      </c>
      <c r="B103" s="7" t="n">
        <v>12171</v>
      </c>
      <c r="C103" s="7" t="n">
        <v>24214</v>
      </c>
    </row>
    <row r="104" spans="1:3">
      <c r="A104" s="4" t="s">
        <v>533</v>
      </c>
    </row>
    <row r="105" spans="1:3">
      <c r="A105" s="3" t="s">
        <v>499</v>
      </c>
    </row>
    <row r="106" spans="1:3">
      <c r="A106" s="4" t="s">
        <v>157</v>
      </c>
      <c r="B106" s="7" t="n">
        <v>0</v>
      </c>
      <c r="C106" s="7" t="n">
        <v>0</v>
      </c>
    </row>
    <row r="107" spans="1:3">
      <c r="A107" s="4" t="s">
        <v>534</v>
      </c>
    </row>
    <row r="108" spans="1:3">
      <c r="A108" s="3" t="s">
        <v>499</v>
      </c>
    </row>
    <row r="109" spans="1:3">
      <c r="A109" s="4" t="s">
        <v>157</v>
      </c>
      <c r="B109" s="7" t="n">
        <v>0</v>
      </c>
      <c r="C109" s="7" t="n">
        <v>0</v>
      </c>
    </row>
    <row r="110" spans="1:3">
      <c r="A110" s="4" t="s">
        <v>535</v>
      </c>
    </row>
    <row r="111" spans="1:3">
      <c r="A111" s="3" t="s">
        <v>499</v>
      </c>
    </row>
    <row r="112" spans="1:3">
      <c r="A112" s="4" t="s">
        <v>157</v>
      </c>
      <c r="B112" s="7" t="n">
        <v>9947</v>
      </c>
      <c r="C112" s="7" t="n">
        <v>8117</v>
      </c>
    </row>
    <row r="113" spans="1:3">
      <c r="A113" s="4" t="s">
        <v>536</v>
      </c>
    </row>
    <row r="114" spans="1:3">
      <c r="A114" s="3" t="s">
        <v>499</v>
      </c>
    </row>
    <row r="115" spans="1:3">
      <c r="A115" s="4" t="s">
        <v>157</v>
      </c>
      <c r="B115" s="7" t="n">
        <v>0</v>
      </c>
    </row>
    <row r="116" spans="1:3">
      <c r="A116" s="4" t="s">
        <v>537</v>
      </c>
    </row>
    <row r="117" spans="1:3">
      <c r="A117" s="3" t="s">
        <v>499</v>
      </c>
    </row>
    <row r="118" spans="1:3">
      <c r="A118" s="4" t="s">
        <v>157</v>
      </c>
      <c r="C118" s="7" t="n">
        <v>0</v>
      </c>
    </row>
    <row r="119" spans="1:3">
      <c r="A119" s="4" t="s">
        <v>538</v>
      </c>
    </row>
    <row r="120" spans="1:3">
      <c r="A120" s="3" t="s">
        <v>499</v>
      </c>
    </row>
    <row r="121" spans="1:3">
      <c r="A121" s="4" t="s">
        <v>157</v>
      </c>
      <c r="B121" s="7" t="n">
        <v>0</v>
      </c>
    </row>
    <row r="122" spans="1:3">
      <c r="A122" s="4" t="s">
        <v>539</v>
      </c>
    </row>
    <row r="123" spans="1:3">
      <c r="A123" s="3" t="s">
        <v>499</v>
      </c>
    </row>
    <row r="124" spans="1:3">
      <c r="A124" s="4" t="s">
        <v>157</v>
      </c>
      <c r="B124" s="6" t="n">
        <v>2224</v>
      </c>
      <c r="C124" s="6" t="n">
        <v>160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8"/>
  </cols>
  <sheetData>
    <row r="1" spans="1:2">
      <c r="A1" s="1" t="s">
        <v>540</v>
      </c>
      <c r="B1" s="2" t="s">
        <v>1</v>
      </c>
    </row>
    <row r="2" spans="1:2">
      <c r="B2" s="2" t="s">
        <v>541</v>
      </c>
    </row>
    <row r="3" spans="1:2">
      <c r="A3" s="3" t="s">
        <v>492</v>
      </c>
    </row>
    <row r="4" spans="1:2">
      <c r="A4" s="4" t="s">
        <v>542</v>
      </c>
      <c r="B4" s="4" t="s">
        <v>395</v>
      </c>
    </row>
    <row r="5" spans="1:2">
      <c r="A5" s="4" t="s">
        <v>543</v>
      </c>
      <c r="B5" s="4" t="s">
        <v>395</v>
      </c>
    </row>
    <row r="6" spans="1:2">
      <c r="A6" s="4" t="s">
        <v>544</v>
      </c>
    </row>
    <row r="7" spans="1:2">
      <c r="A7" s="3" t="s">
        <v>492</v>
      </c>
    </row>
    <row r="8" spans="1:2">
      <c r="A8" s="4" t="s">
        <v>545</v>
      </c>
      <c r="B8" s="4" t="s">
        <v>546</v>
      </c>
    </row>
    <row r="9" spans="1:2">
      <c r="A9" s="4" t="s">
        <v>547</v>
      </c>
    </row>
    <row r="10" spans="1:2">
      <c r="A10" s="3" t="s">
        <v>492</v>
      </c>
    </row>
    <row r="11" spans="1:2">
      <c r="A11" s="4" t="s">
        <v>545</v>
      </c>
      <c r="B11" s="4" t="s">
        <v>548</v>
      </c>
    </row>
    <row r="12" spans="1:2">
      <c r="A12" s="4" t="s">
        <v>549</v>
      </c>
    </row>
    <row r="13" spans="1:2">
      <c r="A13" s="3" t="s">
        <v>492</v>
      </c>
    </row>
    <row r="14" spans="1:2">
      <c r="A14" s="4" t="s">
        <v>545</v>
      </c>
      <c r="B14" s="4" t="s">
        <v>546</v>
      </c>
    </row>
    <row r="15" spans="1:2">
      <c r="A15" s="4" t="s">
        <v>550</v>
      </c>
    </row>
    <row r="16" spans="1:2">
      <c r="A16" s="3" t="s">
        <v>492</v>
      </c>
    </row>
    <row r="17" spans="1:2">
      <c r="A17" s="4" t="s">
        <v>545</v>
      </c>
      <c r="B17" s="4" t="s">
        <v>548</v>
      </c>
    </row>
    <row r="18" spans="1:2">
      <c r="A18" s="4" t="s">
        <v>551</v>
      </c>
    </row>
    <row r="19" spans="1:2">
      <c r="A19" s="3" t="s">
        <v>492</v>
      </c>
    </row>
    <row r="20" spans="1:2">
      <c r="A20" s="4" t="s">
        <v>545</v>
      </c>
      <c r="B20" s="4" t="s">
        <v>548</v>
      </c>
    </row>
    <row r="21" spans="1:2">
      <c r="A21" s="4" t="s">
        <v>552</v>
      </c>
    </row>
    <row r="22" spans="1:2">
      <c r="A22" s="3" t="s">
        <v>492</v>
      </c>
    </row>
    <row r="23" spans="1:2">
      <c r="A23" s="4" t="s">
        <v>545</v>
      </c>
      <c r="B23" s="4" t="s">
        <v>553</v>
      </c>
    </row>
    <row r="24" spans="1:2">
      <c r="A24" s="4" t="s">
        <v>554</v>
      </c>
    </row>
    <row r="25" spans="1:2">
      <c r="A25" s="3" t="s">
        <v>492</v>
      </c>
    </row>
    <row r="26" spans="1:2">
      <c r="A26" s="4" t="s">
        <v>545</v>
      </c>
      <c r="B26" s="4" t="s">
        <v>555</v>
      </c>
    </row>
    <row r="27" spans="1:2">
      <c r="A27" s="4" t="s">
        <v>556</v>
      </c>
    </row>
    <row r="28" spans="1:2">
      <c r="A28" s="3" t="s">
        <v>492</v>
      </c>
    </row>
    <row r="29" spans="1:2">
      <c r="A29" s="4" t="s">
        <v>545</v>
      </c>
      <c r="B29" s="4" t="s">
        <v>557</v>
      </c>
    </row>
    <row r="30" spans="1:2">
      <c r="A30" s="4" t="s">
        <v>558</v>
      </c>
    </row>
    <row r="31" spans="1:2">
      <c r="A31" s="3" t="s">
        <v>492</v>
      </c>
    </row>
    <row r="32" spans="1:2">
      <c r="A32" s="4" t="s">
        <v>545</v>
      </c>
      <c r="B32" s="4" t="s">
        <v>548</v>
      </c>
    </row>
    <row r="33" spans="1:2">
      <c r="A33" s="4" t="s">
        <v>559</v>
      </c>
    </row>
    <row r="34" spans="1:2">
      <c r="A34" s="3" t="s">
        <v>492</v>
      </c>
    </row>
    <row r="35" spans="1:2">
      <c r="A35" s="4" t="s">
        <v>545</v>
      </c>
      <c r="B35" s="4" t="s">
        <v>553</v>
      </c>
    </row>
    <row r="36" spans="1:2">
      <c r="A36" s="4" t="s">
        <v>560</v>
      </c>
    </row>
    <row r="37" spans="1:2">
      <c r="A37" s="3" t="s">
        <v>492</v>
      </c>
    </row>
    <row r="38" spans="1:2">
      <c r="A38" s="4" t="s">
        <v>545</v>
      </c>
      <c r="B38" s="4" t="s">
        <v>546</v>
      </c>
    </row>
    <row r="39" spans="1:2">
      <c r="A39" s="4" t="s">
        <v>561</v>
      </c>
    </row>
    <row r="40" spans="1:2">
      <c r="A40" s="3" t="s">
        <v>492</v>
      </c>
    </row>
    <row r="41" spans="1:2">
      <c r="A41" s="4" t="s">
        <v>545</v>
      </c>
      <c r="B41" s="4" t="s">
        <v>548</v>
      </c>
    </row>
    <row r="42" spans="1:2">
      <c r="A42" s="4" t="s">
        <v>562</v>
      </c>
    </row>
    <row r="43" spans="1:2">
      <c r="A43" s="3" t="s">
        <v>492</v>
      </c>
    </row>
    <row r="44" spans="1:2">
      <c r="A44" s="4" t="s">
        <v>563</v>
      </c>
      <c r="B44" s="7" t="n">
        <v>1</v>
      </c>
    </row>
    <row r="45" spans="1:2">
      <c r="A45" s="4" t="s">
        <v>564</v>
      </c>
    </row>
    <row r="46" spans="1:2">
      <c r="A46" s="3" t="s">
        <v>492</v>
      </c>
    </row>
    <row r="47" spans="1:2">
      <c r="A47" s="4" t="s">
        <v>545</v>
      </c>
      <c r="B47" s="4" t="s">
        <v>565</v>
      </c>
    </row>
    <row r="48" spans="1:2">
      <c r="A48" s="4" t="s">
        <v>566</v>
      </c>
    </row>
    <row r="49" spans="1:2">
      <c r="A49" s="3" t="s">
        <v>492</v>
      </c>
    </row>
    <row r="50" spans="1:2">
      <c r="A50" s="4" t="s">
        <v>545</v>
      </c>
      <c r="B50"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7</v>
      </c>
      <c r="B1" s="2" t="s">
        <v>2</v>
      </c>
      <c r="C1" s="2" t="s">
        <v>358</v>
      </c>
      <c r="D1" s="2" t="s">
        <v>26</v>
      </c>
      <c r="E1" s="2" t="s">
        <v>568</v>
      </c>
    </row>
    <row r="2" spans="1:5">
      <c r="A2" s="3" t="s">
        <v>199</v>
      </c>
    </row>
    <row r="3" spans="1:5">
      <c r="A3" s="4" t="s">
        <v>569</v>
      </c>
      <c r="B3" s="6" t="n">
        <v>146824</v>
      </c>
      <c r="C3" s="6" t="n">
        <v>28858</v>
      </c>
      <c r="D3" s="6" t="n">
        <v>67715</v>
      </c>
      <c r="E3" s="6" t="n">
        <v>25520</v>
      </c>
    </row>
    <row r="4" spans="1:5">
      <c r="A4" s="4" t="s">
        <v>570</v>
      </c>
    </row>
    <row r="5" spans="1:5">
      <c r="A5" s="3" t="s">
        <v>571</v>
      </c>
    </row>
    <row r="6" spans="1:5">
      <c r="A6" s="4" t="s">
        <v>572</v>
      </c>
      <c r="C6" s="4" t="s">
        <v>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74</v>
      </c>
      <c r="B1" s="2" t="s">
        <v>1</v>
      </c>
    </row>
    <row r="2" spans="1:3">
      <c r="B2" s="2" t="s">
        <v>2</v>
      </c>
      <c r="C2" s="2" t="s">
        <v>26</v>
      </c>
    </row>
    <row r="3" spans="1:3">
      <c r="A3" s="3" t="s">
        <v>202</v>
      </c>
    </row>
    <row r="4" spans="1:3">
      <c r="A4" s="4" t="s">
        <v>575</v>
      </c>
      <c r="B4" s="6" t="n">
        <v>5442</v>
      </c>
      <c r="C4" s="6" t="n">
        <v>310</v>
      </c>
    </row>
    <row r="5" spans="1:3">
      <c r="A5" s="4" t="s">
        <v>576</v>
      </c>
      <c r="B5" s="4" t="s">
        <v>577</v>
      </c>
      <c r="C5" s="4" t="s">
        <v>5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s>
  <sheetData>
    <row r="1" spans="1:5">
      <c r="A1" s="1" t="s">
        <v>579</v>
      </c>
      <c r="C1" s="2" t="s">
        <v>1</v>
      </c>
    </row>
    <row r="2" spans="1:5">
      <c r="C2" s="2" t="s">
        <v>2</v>
      </c>
      <c r="E2" s="2" t="s">
        <v>26</v>
      </c>
    </row>
    <row r="3" spans="1:5">
      <c r="A3" s="3" t="s">
        <v>580</v>
      </c>
    </row>
    <row r="4" spans="1:5">
      <c r="A4" s="4" t="s">
        <v>581</v>
      </c>
      <c r="B4" s="4" t="s">
        <v>69</v>
      </c>
      <c r="C4" s="6" t="n">
        <v>-6387</v>
      </c>
      <c r="E4" s="6" t="n">
        <v>-2700</v>
      </c>
    </row>
    <row r="5" spans="1:5">
      <c r="A5" s="4" t="s">
        <v>582</v>
      </c>
      <c r="B5" s="4" t="s">
        <v>69</v>
      </c>
      <c r="C5" s="7" t="n">
        <v>-2770</v>
      </c>
      <c r="E5" s="7" t="n">
        <v>-1120</v>
      </c>
    </row>
    <row r="6" spans="1:5">
      <c r="A6" s="4" t="s">
        <v>583</v>
      </c>
      <c r="B6" s="4" t="s">
        <v>69</v>
      </c>
      <c r="C6" s="7" t="n">
        <v>11631</v>
      </c>
      <c r="E6" s="7" t="n">
        <v>-168</v>
      </c>
    </row>
    <row r="7" spans="1:5">
      <c r="A7" s="4" t="s">
        <v>584</v>
      </c>
      <c r="B7" s="4" t="s">
        <v>69</v>
      </c>
      <c r="C7" s="7" t="n">
        <v>8861</v>
      </c>
      <c r="E7" s="7" t="n">
        <v>-1288</v>
      </c>
    </row>
    <row r="8" spans="1:5">
      <c r="A8" s="4" t="s">
        <v>585</v>
      </c>
      <c r="B8" s="4" t="s">
        <v>69</v>
      </c>
      <c r="C8" s="7" t="n">
        <v>2474</v>
      </c>
      <c r="E8" s="7" t="n">
        <v>-3988</v>
      </c>
    </row>
    <row r="9" spans="1:5">
      <c r="A9" s="4" t="s">
        <v>586</v>
      </c>
    </row>
    <row r="10" spans="1:5">
      <c r="A10" s="3" t="s">
        <v>580</v>
      </c>
    </row>
    <row r="11" spans="1:5">
      <c r="A11" s="4" t="s">
        <v>581</v>
      </c>
      <c r="B11" s="4" t="s">
        <v>69</v>
      </c>
      <c r="C11" s="7" t="n">
        <v>-126</v>
      </c>
    </row>
    <row r="12" spans="1:5">
      <c r="A12" s="4" t="s">
        <v>582</v>
      </c>
      <c r="B12" s="4" t="s">
        <v>69</v>
      </c>
      <c r="C12" s="7" t="n">
        <v>-3758</v>
      </c>
    </row>
    <row r="13" spans="1:5">
      <c r="A13" s="4" t="s">
        <v>583</v>
      </c>
      <c r="C13" s="7" t="n">
        <v>136</v>
      </c>
    </row>
    <row r="14" spans="1:5">
      <c r="A14" s="4" t="s">
        <v>584</v>
      </c>
      <c r="B14" s="4" t="s">
        <v>69</v>
      </c>
      <c r="C14" s="7" t="n">
        <v>-3622</v>
      </c>
    </row>
    <row r="15" spans="1:5">
      <c r="A15" s="4" t="s">
        <v>585</v>
      </c>
      <c r="B15" s="4" t="s">
        <v>69</v>
      </c>
      <c r="C15" s="7" t="n">
        <v>-3748</v>
      </c>
    </row>
    <row r="16" spans="1:5">
      <c r="A16" s="4" t="s">
        <v>587</v>
      </c>
    </row>
    <row r="17" spans="1:5">
      <c r="A17" s="3" t="s">
        <v>580</v>
      </c>
    </row>
    <row r="18" spans="1:5">
      <c r="A18" s="4" t="s">
        <v>581</v>
      </c>
      <c r="B18" s="4" t="s">
        <v>69</v>
      </c>
      <c r="C18" s="7" t="n">
        <v>-11550</v>
      </c>
      <c r="E18" s="7" t="n">
        <v>-7716</v>
      </c>
    </row>
    <row r="19" spans="1:5">
      <c r="A19" s="4" t="s">
        <v>582</v>
      </c>
      <c r="B19" s="4" t="s">
        <v>69</v>
      </c>
      <c r="C19" s="7" t="n">
        <v>943</v>
      </c>
      <c r="E19" s="7" t="n">
        <v>-1150</v>
      </c>
    </row>
    <row r="20" spans="1:5">
      <c r="A20" s="4" t="s">
        <v>583</v>
      </c>
      <c r="B20" s="4" t="s">
        <v>69</v>
      </c>
      <c r="C20" s="7" t="n">
        <v>11666</v>
      </c>
      <c r="E20" s="7" t="n">
        <v>0</v>
      </c>
    </row>
    <row r="21" spans="1:5">
      <c r="A21" s="4" t="s">
        <v>584</v>
      </c>
      <c r="B21" s="4" t="s">
        <v>69</v>
      </c>
      <c r="C21" s="7" t="n">
        <v>12609</v>
      </c>
      <c r="E21" s="7" t="n">
        <v>-1150</v>
      </c>
    </row>
    <row r="22" spans="1:5">
      <c r="A22" s="4" t="s">
        <v>585</v>
      </c>
      <c r="B22" s="4" t="s">
        <v>69</v>
      </c>
      <c r="C22" s="7" t="n">
        <v>1059</v>
      </c>
      <c r="E22" s="7" t="n">
        <v>-8866</v>
      </c>
    </row>
    <row r="23" spans="1:5">
      <c r="A23" s="4" t="s">
        <v>588</v>
      </c>
    </row>
    <row r="24" spans="1:5">
      <c r="A24" s="3" t="s">
        <v>580</v>
      </c>
    </row>
    <row r="25" spans="1:5">
      <c r="A25" s="4" t="s">
        <v>581</v>
      </c>
      <c r="C25" s="7" t="n">
        <v>258</v>
      </c>
      <c r="D25" s="4" t="s">
        <v>69</v>
      </c>
      <c r="E25" s="7" t="n">
        <v>344</v>
      </c>
    </row>
    <row r="26" spans="1:5">
      <c r="A26" s="4" t="s">
        <v>582</v>
      </c>
      <c r="C26" s="7" t="n">
        <v>0</v>
      </c>
      <c r="D26" s="4" t="s">
        <v>69</v>
      </c>
      <c r="E26" s="7" t="n">
        <v>-87</v>
      </c>
    </row>
    <row r="27" spans="1:5">
      <c r="A27" s="4" t="s">
        <v>583</v>
      </c>
      <c r="C27" s="7" t="n">
        <v>0</v>
      </c>
      <c r="D27" s="4" t="s">
        <v>69</v>
      </c>
      <c r="E27" s="7" t="n">
        <v>0</v>
      </c>
    </row>
    <row r="28" spans="1:5">
      <c r="A28" s="4" t="s">
        <v>584</v>
      </c>
      <c r="C28" s="7" t="n">
        <v>0</v>
      </c>
      <c r="D28" s="4" t="s">
        <v>69</v>
      </c>
      <c r="E28" s="7" t="n">
        <v>-87</v>
      </c>
    </row>
    <row r="29" spans="1:5">
      <c r="A29" s="4" t="s">
        <v>585</v>
      </c>
      <c r="C29" s="7" t="n">
        <v>258</v>
      </c>
      <c r="D29" s="4" t="s">
        <v>69</v>
      </c>
      <c r="E29" s="7" t="n">
        <v>257</v>
      </c>
    </row>
    <row r="30" spans="1:5">
      <c r="A30" s="4" t="s">
        <v>589</v>
      </c>
    </row>
    <row r="31" spans="1:5">
      <c r="A31" s="3" t="s">
        <v>580</v>
      </c>
    </row>
    <row r="32" spans="1:5">
      <c r="A32" s="4" t="s">
        <v>581</v>
      </c>
      <c r="B32" s="4" t="s">
        <v>69</v>
      </c>
      <c r="C32" s="7" t="n">
        <v>5031</v>
      </c>
      <c r="E32" s="7" t="n">
        <v>4672</v>
      </c>
    </row>
    <row r="33" spans="1:5">
      <c r="A33" s="4" t="s">
        <v>582</v>
      </c>
      <c r="B33" s="4" t="s">
        <v>69</v>
      </c>
      <c r="C33" s="7" t="n">
        <v>45</v>
      </c>
      <c r="E33" s="7" t="n">
        <v>117</v>
      </c>
    </row>
    <row r="34" spans="1:5">
      <c r="A34" s="4" t="s">
        <v>583</v>
      </c>
      <c r="B34" s="4" t="s">
        <v>69</v>
      </c>
      <c r="C34" s="7" t="n">
        <v>-171</v>
      </c>
      <c r="E34" s="7" t="n">
        <v>-168</v>
      </c>
    </row>
    <row r="35" spans="1:5">
      <c r="A35" s="4" t="s">
        <v>584</v>
      </c>
      <c r="B35" s="4" t="s">
        <v>69</v>
      </c>
      <c r="C35" s="7" t="n">
        <v>-126</v>
      </c>
      <c r="E35" s="7" t="n">
        <v>-51</v>
      </c>
    </row>
    <row r="36" spans="1:5">
      <c r="A36" s="4" t="s">
        <v>585</v>
      </c>
      <c r="B36" s="4" t="s">
        <v>69</v>
      </c>
      <c r="C36" s="6" t="n">
        <v>4905</v>
      </c>
      <c r="E36" s="6" t="n">
        <v>4621</v>
      </c>
    </row>
    <row r="37" spans="1:5"/>
    <row r="38" spans="1:5">
      <c r="A38" s="4" t="s">
        <v>69</v>
      </c>
      <c r="B38" s="4" t="s">
        <v>75</v>
      </c>
    </row>
  </sheetData>
  <mergeCells count="5">
    <mergeCell ref="A1:B2"/>
    <mergeCell ref="C1:E1"/>
    <mergeCell ref="C2:D2"/>
    <mergeCell ref="A37:D37"/>
    <mergeCell ref="B38:D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0</v>
      </c>
      <c r="C1" s="2" t="s">
        <v>1</v>
      </c>
    </row>
    <row r="2" spans="1:4">
      <c r="C2" s="2" t="s">
        <v>2</v>
      </c>
      <c r="D2" s="2" t="s">
        <v>26</v>
      </c>
    </row>
    <row r="3" spans="1:4">
      <c r="A3" s="3" t="s">
        <v>591</v>
      </c>
    </row>
    <row r="4" spans="1:4">
      <c r="A4" s="4" t="s">
        <v>95</v>
      </c>
      <c r="C4" s="6" t="n">
        <v>-19590</v>
      </c>
      <c r="D4" s="6" t="n">
        <v>-2292</v>
      </c>
    </row>
    <row r="5" spans="1:4">
      <c r="A5" s="4" t="s">
        <v>96</v>
      </c>
      <c r="C5" s="7" t="n">
        <v>5442</v>
      </c>
      <c r="D5" s="7" t="n">
        <v>310</v>
      </c>
    </row>
    <row r="6" spans="1:4">
      <c r="A6" s="4" t="s">
        <v>97</v>
      </c>
      <c r="C6" s="7" t="n">
        <v>-14148</v>
      </c>
      <c r="D6" s="7" t="n">
        <v>-1982</v>
      </c>
    </row>
    <row r="7" spans="1:4">
      <c r="A7" s="4" t="s">
        <v>592</v>
      </c>
    </row>
    <row r="8" spans="1:4">
      <c r="A8" s="3" t="s">
        <v>591</v>
      </c>
    </row>
    <row r="9" spans="1:4">
      <c r="A9" s="4" t="s">
        <v>97</v>
      </c>
      <c r="B9" s="4" t="s">
        <v>69</v>
      </c>
      <c r="C9" s="7" t="n">
        <v>11631</v>
      </c>
      <c r="D9" s="7" t="n">
        <v>-168</v>
      </c>
    </row>
    <row r="10" spans="1:4">
      <c r="A10" s="4" t="s">
        <v>593</v>
      </c>
    </row>
    <row r="11" spans="1:4">
      <c r="A11" s="3" t="s">
        <v>591</v>
      </c>
    </row>
    <row r="12" spans="1:4">
      <c r="A12" s="4" t="s">
        <v>594</v>
      </c>
      <c r="B12" s="4" t="s">
        <v>595</v>
      </c>
      <c r="C12" s="7" t="n">
        <v>-228</v>
      </c>
      <c r="D12" s="7" t="n">
        <v>-228</v>
      </c>
    </row>
    <row r="13" spans="1:4">
      <c r="A13" s="4" t="s">
        <v>95</v>
      </c>
      <c r="C13" s="7" t="n">
        <v>-228</v>
      </c>
      <c r="D13" s="7" t="n">
        <v>-228</v>
      </c>
    </row>
    <row r="14" spans="1:4">
      <c r="A14" s="4" t="s">
        <v>96</v>
      </c>
      <c r="C14" s="7" t="n">
        <v>57</v>
      </c>
      <c r="D14" s="7" t="n">
        <v>60</v>
      </c>
    </row>
    <row r="15" spans="1:4">
      <c r="A15" s="4" t="s">
        <v>97</v>
      </c>
      <c r="C15" s="7" t="n">
        <v>-171</v>
      </c>
      <c r="D15" s="6" t="n">
        <v>-168</v>
      </c>
    </row>
    <row r="16" spans="1:4">
      <c r="A16" s="4" t="s">
        <v>596</v>
      </c>
    </row>
    <row r="17" spans="1:4">
      <c r="A17" s="3" t="s">
        <v>591</v>
      </c>
    </row>
    <row r="18" spans="1:4">
      <c r="A18" s="4" t="s">
        <v>597</v>
      </c>
      <c r="B18" s="4" t="s">
        <v>598</v>
      </c>
      <c r="C18" s="7" t="n">
        <v>182</v>
      </c>
    </row>
    <row r="19" spans="1:4">
      <c r="A19" s="4" t="s">
        <v>95</v>
      </c>
      <c r="C19" s="7" t="n">
        <v>182</v>
      </c>
    </row>
    <row r="20" spans="1:4">
      <c r="A20" s="4" t="s">
        <v>96</v>
      </c>
      <c r="C20" s="7" t="n">
        <v>-46</v>
      </c>
    </row>
    <row r="21" spans="1:4">
      <c r="A21" s="4" t="s">
        <v>97</v>
      </c>
      <c r="C21" s="7" t="n">
        <v>136</v>
      </c>
    </row>
    <row r="22" spans="1:4">
      <c r="A22" s="4" t="s">
        <v>599</v>
      </c>
    </row>
    <row r="23" spans="1:4">
      <c r="A23" s="3" t="s">
        <v>591</v>
      </c>
    </row>
    <row r="24" spans="1:4">
      <c r="A24" s="4" t="s">
        <v>600</v>
      </c>
      <c r="C24" s="7" t="n">
        <v>11666</v>
      </c>
    </row>
    <row r="25" spans="1:4">
      <c r="A25" s="4" t="s">
        <v>95</v>
      </c>
      <c r="C25" s="7" t="n">
        <v>11666</v>
      </c>
    </row>
    <row r="26" spans="1:4">
      <c r="A26" s="4" t="s">
        <v>96</v>
      </c>
      <c r="C26" s="7" t="n">
        <v>0</v>
      </c>
    </row>
    <row r="27" spans="1:4">
      <c r="A27" s="4" t="s">
        <v>97</v>
      </c>
      <c r="C27" s="6" t="n">
        <v>11666</v>
      </c>
    </row>
    <row r="28" spans="1:4"/>
    <row r="29" spans="1:4">
      <c r="A29" s="4" t="s">
        <v>69</v>
      </c>
      <c r="B29" s="4" t="s">
        <v>601</v>
      </c>
    </row>
    <row r="30" spans="1:4">
      <c r="A30" s="4" t="s">
        <v>595</v>
      </c>
      <c r="B30" s="4" t="s">
        <v>602</v>
      </c>
    </row>
    <row r="31" spans="1:4">
      <c r="A31" s="4" t="s">
        <v>598</v>
      </c>
    </row>
  </sheetData>
  <mergeCells count="6">
    <mergeCell ref="A1:B2"/>
    <mergeCell ref="C1:D1"/>
    <mergeCell ref="A28:C28"/>
    <mergeCell ref="B29:C29"/>
    <mergeCell ref="B30:C30"/>
    <mergeCell ref="B31:C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6</v>
      </c>
    </row>
    <row r="3" spans="1:3">
      <c r="A3" s="3" t="s">
        <v>208</v>
      </c>
    </row>
    <row r="4" spans="1:3">
      <c r="A4" s="4" t="s">
        <v>604</v>
      </c>
      <c r="B4" s="6" t="n">
        <v>-13993</v>
      </c>
      <c r="C4" s="6" t="n">
        <v>-1700</v>
      </c>
    </row>
    <row r="5" spans="1:3">
      <c r="A5" s="4" t="s">
        <v>605</v>
      </c>
      <c r="B5" s="7" t="n">
        <v>0</v>
      </c>
      <c r="C5" s="7" t="n">
        <v>0</v>
      </c>
    </row>
    <row r="6" spans="1:3">
      <c r="A6" s="4" t="s">
        <v>606</v>
      </c>
      <c r="B6" s="6" t="n">
        <v>-13993</v>
      </c>
      <c r="C6" s="6" t="n">
        <v>-1700</v>
      </c>
    </row>
    <row r="7" spans="1:3">
      <c r="A7" s="3" t="s">
        <v>607</v>
      </c>
    </row>
    <row r="8" spans="1:3">
      <c r="A8" s="4" t="s">
        <v>608</v>
      </c>
      <c r="B8" s="7" t="n">
        <v>32501</v>
      </c>
      <c r="C8" s="7" t="n">
        <v>28237</v>
      </c>
    </row>
    <row r="9" spans="1:3">
      <c r="A9" s="4" t="s">
        <v>609</v>
      </c>
      <c r="B9" s="8" t="n">
        <v>-0.43</v>
      </c>
      <c r="C9" s="8" t="n">
        <v>-0.06</v>
      </c>
    </row>
    <row r="10" spans="1:3">
      <c r="A10" s="3" t="s">
        <v>610</v>
      </c>
    </row>
    <row r="11" spans="1:3">
      <c r="A11" s="4" t="s">
        <v>608</v>
      </c>
      <c r="B11" s="7" t="n">
        <v>32501</v>
      </c>
      <c r="C11" s="7" t="n">
        <v>28237</v>
      </c>
    </row>
    <row r="12" spans="1:3">
      <c r="A12" s="4" t="s">
        <v>611</v>
      </c>
      <c r="B12" s="7" t="n">
        <v>0</v>
      </c>
      <c r="C12" s="7" t="n">
        <v>0</v>
      </c>
    </row>
    <row r="13" spans="1:3">
      <c r="A13" s="4" t="s">
        <v>612</v>
      </c>
      <c r="B13" s="7" t="n">
        <v>32501</v>
      </c>
      <c r="C13" s="7" t="n">
        <v>28237</v>
      </c>
    </row>
    <row r="14" spans="1:3">
      <c r="A14" s="4" t="s">
        <v>613</v>
      </c>
      <c r="B14" s="8" t="n">
        <v>-0.43</v>
      </c>
      <c r="C14" s="8" t="n">
        <v>-0.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25</v>
      </c>
      <c r="D1" s="2" t="s">
        <v>26</v>
      </c>
    </row>
    <row r="2" spans="1:4">
      <c r="A2" s="3" t="s">
        <v>286</v>
      </c>
    </row>
    <row r="3" spans="1:4">
      <c r="A3" s="4" t="s">
        <v>615</v>
      </c>
      <c r="B3" s="6" t="n">
        <v>91590</v>
      </c>
      <c r="C3" s="6" t="n">
        <v>18365</v>
      </c>
      <c r="D3" s="6" t="n">
        <v>28711</v>
      </c>
    </row>
    <row r="4" spans="1:4">
      <c r="A4" s="4" t="s">
        <v>616</v>
      </c>
      <c r="B4" s="7" t="n">
        <v>-97823</v>
      </c>
      <c r="C4" s="7" t="n">
        <v>-134741</v>
      </c>
      <c r="D4" s="7" t="n">
        <v>-80325</v>
      </c>
    </row>
    <row r="5" spans="1:4">
      <c r="A5" s="4" t="s">
        <v>617</v>
      </c>
      <c r="B5" s="7" t="n">
        <v>7404</v>
      </c>
      <c r="C5" s="7" t="n">
        <v>7154</v>
      </c>
      <c r="D5" s="7" t="n">
        <v>7388</v>
      </c>
    </row>
    <row r="6" spans="1:4">
      <c r="A6" s="4" t="s">
        <v>618</v>
      </c>
      <c r="B6" s="7" t="n">
        <v>1278</v>
      </c>
      <c r="C6" s="7" t="n">
        <v>4833</v>
      </c>
      <c r="D6" s="7" t="n">
        <v>8493</v>
      </c>
    </row>
    <row r="7" spans="1:4">
      <c r="A7" s="4" t="s">
        <v>157</v>
      </c>
      <c r="B7" s="7" t="n">
        <v>2449</v>
      </c>
      <c r="C7" s="7" t="n">
        <v>-104389</v>
      </c>
      <c r="D7" s="7" t="n">
        <v>-35733</v>
      </c>
    </row>
    <row r="8" spans="1:4">
      <c r="A8" s="4" t="s">
        <v>619</v>
      </c>
    </row>
    <row r="9" spans="1:4">
      <c r="A9" s="3" t="s">
        <v>286</v>
      </c>
    </row>
    <row r="10" spans="1:4">
      <c r="A10" s="4" t="s">
        <v>615</v>
      </c>
      <c r="B10" s="7" t="n">
        <v>60331</v>
      </c>
      <c r="C10" s="7" t="n">
        <v>37229</v>
      </c>
      <c r="D10" s="7" t="n">
        <v>35888</v>
      </c>
    </row>
    <row r="11" spans="1:4">
      <c r="A11" s="4" t="s">
        <v>616</v>
      </c>
      <c r="B11" s="7" t="n">
        <v>-48430</v>
      </c>
      <c r="C11" s="7" t="n">
        <v>-76175</v>
      </c>
      <c r="D11" s="7" t="n">
        <v>-48478</v>
      </c>
    </row>
    <row r="12" spans="1:4">
      <c r="A12" s="4" t="s">
        <v>617</v>
      </c>
      <c r="B12" s="7" t="n">
        <v>0</v>
      </c>
      <c r="C12" s="7" t="n">
        <v>0</v>
      </c>
      <c r="D12" s="7" t="n">
        <v>0</v>
      </c>
    </row>
    <row r="13" spans="1:4">
      <c r="A13" s="4" t="s">
        <v>618</v>
      </c>
      <c r="B13" s="7" t="n">
        <v>5772</v>
      </c>
      <c r="C13" s="7" t="n">
        <v>5186</v>
      </c>
      <c r="D13" s="7" t="n">
        <v>8947</v>
      </c>
    </row>
    <row r="14" spans="1:4">
      <c r="A14" s="4" t="s">
        <v>157</v>
      </c>
      <c r="B14" s="7" t="n">
        <v>17673</v>
      </c>
      <c r="C14" s="7" t="n">
        <v>-33760</v>
      </c>
      <c r="D14" s="7" t="n">
        <v>-3643</v>
      </c>
    </row>
    <row r="15" spans="1:4">
      <c r="A15" s="4" t="s">
        <v>620</v>
      </c>
    </row>
    <row r="16" spans="1:4">
      <c r="A16" s="3" t="s">
        <v>286</v>
      </c>
    </row>
    <row r="17" spans="1:4">
      <c r="A17" s="4" t="s">
        <v>615</v>
      </c>
      <c r="B17" s="7" t="n">
        <v>31259</v>
      </c>
      <c r="C17" s="7" t="n">
        <v>-18864</v>
      </c>
      <c r="D17" s="7" t="n">
        <v>-7177</v>
      </c>
    </row>
    <row r="18" spans="1:4">
      <c r="A18" s="4" t="s">
        <v>616</v>
      </c>
      <c r="B18" s="7" t="n">
        <v>-49393</v>
      </c>
      <c r="C18" s="7" t="n">
        <v>-58566</v>
      </c>
      <c r="D18" s="7" t="n">
        <v>-31847</v>
      </c>
    </row>
    <row r="19" spans="1:4">
      <c r="A19" s="4" t="s">
        <v>617</v>
      </c>
      <c r="B19" s="7" t="n">
        <v>0</v>
      </c>
      <c r="C19" s="7" t="n">
        <v>0</v>
      </c>
      <c r="D19" s="7" t="n">
        <v>0</v>
      </c>
    </row>
    <row r="20" spans="1:4">
      <c r="A20" s="4" t="s">
        <v>618</v>
      </c>
      <c r="B20" s="7" t="n">
        <v>-4494</v>
      </c>
      <c r="C20" s="7" t="n">
        <v>-353</v>
      </c>
      <c r="D20" s="7" t="n">
        <v>-454</v>
      </c>
    </row>
    <row r="21" spans="1:4">
      <c r="A21" s="4" t="s">
        <v>157</v>
      </c>
      <c r="B21" s="7" t="n">
        <v>-22628</v>
      </c>
      <c r="C21" s="7" t="n">
        <v>-77783</v>
      </c>
      <c r="D21" s="7" t="n">
        <v>-39478</v>
      </c>
    </row>
    <row r="22" spans="1:4">
      <c r="A22" s="4" t="s">
        <v>621</v>
      </c>
    </row>
    <row r="23" spans="1:4">
      <c r="A23" s="3" t="s">
        <v>286</v>
      </c>
    </row>
    <row r="24" spans="1:4">
      <c r="A24" s="4" t="s">
        <v>615</v>
      </c>
      <c r="B24" s="7" t="n">
        <v>0</v>
      </c>
      <c r="C24" s="7" t="n">
        <v>0</v>
      </c>
      <c r="D24" s="7" t="n">
        <v>0</v>
      </c>
    </row>
    <row r="25" spans="1:4">
      <c r="A25" s="4" t="s">
        <v>616</v>
      </c>
      <c r="B25" s="7" t="n">
        <v>0</v>
      </c>
      <c r="C25" s="7" t="n">
        <v>0</v>
      </c>
      <c r="D25" s="7" t="n">
        <v>0</v>
      </c>
    </row>
    <row r="26" spans="1:4">
      <c r="A26" s="4" t="s">
        <v>617</v>
      </c>
      <c r="B26" s="7" t="n">
        <v>7404</v>
      </c>
      <c r="C26" s="7" t="n">
        <v>7154</v>
      </c>
      <c r="D26" s="7" t="n">
        <v>7388</v>
      </c>
    </row>
    <row r="27" spans="1:4">
      <c r="A27" s="4" t="s">
        <v>618</v>
      </c>
      <c r="B27" s="7" t="n">
        <v>0</v>
      </c>
      <c r="C27" s="7" t="n">
        <v>0</v>
      </c>
      <c r="D27" s="7" t="n">
        <v>0</v>
      </c>
    </row>
    <row r="28" spans="1:4">
      <c r="A28" s="4" t="s">
        <v>157</v>
      </c>
      <c r="B28" s="6" t="n">
        <v>7404</v>
      </c>
      <c r="C28" s="6" t="n">
        <v>7154</v>
      </c>
      <c r="D28" s="6" t="n">
        <v>7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26</v>
      </c>
      <c r="D2" s="2" t="s">
        <v>25</v>
      </c>
    </row>
    <row r="3" spans="1:4">
      <c r="A3" s="4" t="s">
        <v>617</v>
      </c>
    </row>
    <row r="4" spans="1:4">
      <c r="A4" s="3" t="s">
        <v>623</v>
      </c>
    </row>
    <row r="5" spans="1:4">
      <c r="A5" s="4" t="s">
        <v>624</v>
      </c>
      <c r="B5" s="6" t="n">
        <v>7154</v>
      </c>
      <c r="C5" s="6" t="n">
        <v>7388</v>
      </c>
    </row>
    <row r="6" spans="1:4">
      <c r="A6" s="4" t="s">
        <v>625</v>
      </c>
      <c r="B6" s="7" t="n">
        <v>250</v>
      </c>
      <c r="C6" s="7" t="n">
        <v>0</v>
      </c>
    </row>
    <row r="7" spans="1:4">
      <c r="A7" s="4" t="s">
        <v>626</v>
      </c>
      <c r="B7" s="7" t="n">
        <v>7404</v>
      </c>
      <c r="C7" s="7" t="n">
        <v>7388</v>
      </c>
    </row>
    <row r="8" spans="1:4">
      <c r="A8" s="4" t="s">
        <v>627</v>
      </c>
    </row>
    <row r="9" spans="1:4">
      <c r="A9" s="3" t="s">
        <v>628</v>
      </c>
    </row>
    <row r="10" spans="1:4">
      <c r="A10" s="4" t="s">
        <v>629</v>
      </c>
      <c r="B10" s="6" t="n">
        <v>7404</v>
      </c>
      <c r="C10" s="7" t="n">
        <v>7388</v>
      </c>
      <c r="D10" s="6" t="n">
        <v>7154</v>
      </c>
    </row>
    <row r="11" spans="1:4">
      <c r="A11" s="4" t="s">
        <v>630</v>
      </c>
    </row>
    <row r="12" spans="1:4">
      <c r="A12" s="3" t="s">
        <v>628</v>
      </c>
    </row>
    <row r="13" spans="1:4">
      <c r="A13" s="4" t="s">
        <v>629</v>
      </c>
      <c r="C13" s="6" t="n">
        <v>293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25</v>
      </c>
      <c r="D1" s="2" t="s">
        <v>26</v>
      </c>
    </row>
    <row r="2" spans="1:4">
      <c r="A2" s="3" t="s">
        <v>292</v>
      </c>
    </row>
    <row r="3" spans="1:4">
      <c r="A3" s="4" t="s">
        <v>632</v>
      </c>
      <c r="B3" s="6" t="n">
        <v>1043503</v>
      </c>
      <c r="C3" s="6" t="n">
        <v>517998</v>
      </c>
      <c r="D3" s="6" t="n">
        <v>448346</v>
      </c>
    </row>
    <row r="4" spans="1:4">
      <c r="A4" s="4" t="s">
        <v>633</v>
      </c>
      <c r="B4" s="6" t="n">
        <v>2318</v>
      </c>
      <c r="C4" s="6" t="n">
        <v>5813</v>
      </c>
      <c r="D4" s="6" t="n">
        <v>82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97</v>
      </c>
      <c r="B4" s="6" t="n">
        <v>-14148</v>
      </c>
      <c r="C4" s="6" t="n">
        <v>-1982</v>
      </c>
    </row>
    <row r="5" spans="1:3">
      <c r="A5" s="3" t="s">
        <v>121</v>
      </c>
    </row>
    <row r="6" spans="1:3">
      <c r="A6" s="4" t="s">
        <v>122</v>
      </c>
      <c r="B6" s="7" t="n">
        <v>33760</v>
      </c>
      <c r="C6" s="7" t="n">
        <v>22679</v>
      </c>
    </row>
    <row r="7" spans="1:3">
      <c r="A7" s="4" t="s">
        <v>123</v>
      </c>
      <c r="B7" s="7" t="n">
        <v>318</v>
      </c>
      <c r="C7" s="7" t="n">
        <v>-531</v>
      </c>
    </row>
    <row r="8" spans="1:3">
      <c r="A8" s="4" t="s">
        <v>124</v>
      </c>
      <c r="B8" s="7" t="n">
        <v>-1465</v>
      </c>
      <c r="C8" s="7" t="n">
        <v>-2360</v>
      </c>
    </row>
    <row r="9" spans="1:3">
      <c r="A9" s="4" t="s">
        <v>125</v>
      </c>
      <c r="B9" s="7" t="n">
        <v>-736</v>
      </c>
      <c r="C9" s="7" t="n">
        <v>-2280</v>
      </c>
    </row>
    <row r="10" spans="1:3">
      <c r="A10" s="4" t="s">
        <v>126</v>
      </c>
      <c r="B10" s="7" t="n">
        <v>143</v>
      </c>
      <c r="C10" s="7" t="n">
        <v>277</v>
      </c>
    </row>
    <row r="11" spans="1:3">
      <c r="A11" s="4" t="s">
        <v>127</v>
      </c>
      <c r="B11" s="7" t="n">
        <v>4799</v>
      </c>
      <c r="C11" s="7" t="n">
        <v>1268</v>
      </c>
    </row>
    <row r="12" spans="1:3">
      <c r="A12" s="4" t="s">
        <v>128</v>
      </c>
      <c r="B12" s="7" t="n">
        <v>-5640</v>
      </c>
      <c r="C12" s="7" t="n">
        <v>0</v>
      </c>
    </row>
    <row r="13" spans="1:3">
      <c r="A13" s="4" t="s">
        <v>129</v>
      </c>
      <c r="B13" s="7" t="n">
        <v>4385</v>
      </c>
      <c r="C13" s="7" t="n">
        <v>-70</v>
      </c>
    </row>
    <row r="14" spans="1:3">
      <c r="A14" s="3" t="s">
        <v>130</v>
      </c>
    </row>
    <row r="15" spans="1:3">
      <c r="A15" s="4" t="s">
        <v>131</v>
      </c>
      <c r="B15" s="7" t="n">
        <v>-79295</v>
      </c>
      <c r="C15" s="7" t="n">
        <v>-30730</v>
      </c>
    </row>
    <row r="16" spans="1:3">
      <c r="A16" s="4" t="s">
        <v>30</v>
      </c>
      <c r="B16" s="7" t="n">
        <v>124741</v>
      </c>
      <c r="C16" s="7" t="n">
        <v>-85262</v>
      </c>
    </row>
    <row r="17" spans="1:3">
      <c r="A17" s="4" t="s">
        <v>132</v>
      </c>
      <c r="B17" s="7" t="n">
        <v>-9149</v>
      </c>
      <c r="C17" s="7" t="n">
        <v>-45775</v>
      </c>
    </row>
    <row r="18" spans="1:3">
      <c r="A18" s="4" t="s">
        <v>133</v>
      </c>
      <c r="B18" s="7" t="n">
        <v>11337</v>
      </c>
      <c r="C18" s="7" t="n">
        <v>1134</v>
      </c>
    </row>
    <row r="19" spans="1:3">
      <c r="A19" s="4" t="s">
        <v>134</v>
      </c>
      <c r="B19" s="7" t="n">
        <v>-191095</v>
      </c>
      <c r="C19" s="7" t="n">
        <v>-235075</v>
      </c>
    </row>
    <row r="20" spans="1:3">
      <c r="A20" s="4" t="s">
        <v>135</v>
      </c>
      <c r="B20" s="7" t="n">
        <v>-122045</v>
      </c>
      <c r="C20" s="7" t="n">
        <v>-378707</v>
      </c>
    </row>
    <row r="21" spans="1:3">
      <c r="A21" s="3" t="s">
        <v>136</v>
      </c>
    </row>
    <row r="22" spans="1:3">
      <c r="A22" s="4" t="s">
        <v>137</v>
      </c>
      <c r="B22" s="7" t="n">
        <v>-147343</v>
      </c>
      <c r="C22" s="7" t="n">
        <v>0</v>
      </c>
    </row>
    <row r="23" spans="1:3">
      <c r="A23" s="4" t="s">
        <v>138</v>
      </c>
      <c r="B23" s="7" t="n">
        <v>-15873</v>
      </c>
      <c r="C23" s="7" t="n">
        <v>-29516</v>
      </c>
    </row>
    <row r="24" spans="1:3">
      <c r="A24" s="4" t="s">
        <v>139</v>
      </c>
      <c r="B24" s="7" t="n">
        <v>1948</v>
      </c>
      <c r="C24" s="7" t="n">
        <v>14575</v>
      </c>
    </row>
    <row r="25" spans="1:3">
      <c r="A25" s="4" t="s">
        <v>140</v>
      </c>
      <c r="B25" s="7" t="n">
        <v>-44728</v>
      </c>
      <c r="C25" s="7" t="n">
        <v>-29414</v>
      </c>
    </row>
    <row r="26" spans="1:3">
      <c r="A26" s="4" t="s">
        <v>141</v>
      </c>
      <c r="B26" s="7" t="n">
        <v>400</v>
      </c>
      <c r="C26" s="7" t="n">
        <v>6</v>
      </c>
    </row>
    <row r="27" spans="1:3">
      <c r="A27" s="4" t="s">
        <v>142</v>
      </c>
      <c r="B27" s="7" t="n">
        <v>-240</v>
      </c>
      <c r="C27" s="7" t="n">
        <v>0</v>
      </c>
    </row>
    <row r="28" spans="1:3">
      <c r="A28" s="4" t="s">
        <v>143</v>
      </c>
      <c r="B28" s="7" t="n">
        <v>-205836</v>
      </c>
      <c r="C28" s="7" t="n">
        <v>-44349</v>
      </c>
    </row>
    <row r="29" spans="1:3">
      <c r="A29" s="3" t="s">
        <v>144</v>
      </c>
    </row>
    <row r="30" spans="1:3">
      <c r="A30" s="4" t="s">
        <v>145</v>
      </c>
      <c r="B30" s="7" t="n">
        <v>9942</v>
      </c>
      <c r="C30" s="7" t="n">
        <v>467000</v>
      </c>
    </row>
    <row r="31" spans="1:3">
      <c r="A31" s="4" t="s">
        <v>146</v>
      </c>
      <c r="B31" s="7" t="n">
        <v>693761</v>
      </c>
      <c r="C31" s="7" t="n">
        <v>50000</v>
      </c>
    </row>
    <row r="32" spans="1:3">
      <c r="A32" s="4" t="s">
        <v>147</v>
      </c>
      <c r="B32" s="7" t="n">
        <v>-361067</v>
      </c>
      <c r="C32" s="7" t="n">
        <v>-106515</v>
      </c>
    </row>
    <row r="33" spans="1:3">
      <c r="A33" s="4" t="s">
        <v>148</v>
      </c>
      <c r="B33" s="7" t="n">
        <v>4715</v>
      </c>
      <c r="C33" s="7" t="n">
        <v>14700</v>
      </c>
    </row>
    <row r="34" spans="1:3">
      <c r="A34" s="4" t="s">
        <v>149</v>
      </c>
      <c r="B34" s="7" t="n">
        <v>-5788</v>
      </c>
      <c r="C34" s="7" t="n">
        <v>-787</v>
      </c>
    </row>
    <row r="35" spans="1:3">
      <c r="A35" s="4" t="s">
        <v>150</v>
      </c>
      <c r="B35" s="7" t="n">
        <v>-5515</v>
      </c>
      <c r="C35" s="7" t="n">
        <v>-4650</v>
      </c>
    </row>
    <row r="36" spans="1:3">
      <c r="A36" s="4" t="s">
        <v>129</v>
      </c>
      <c r="B36" s="7" t="n">
        <v>2</v>
      </c>
      <c r="C36" s="7" t="n">
        <v>-114</v>
      </c>
    </row>
    <row r="37" spans="1:3">
      <c r="A37" s="4" t="s">
        <v>151</v>
      </c>
      <c r="B37" s="7" t="n">
        <v>336050</v>
      </c>
      <c r="C37" s="7" t="n">
        <v>419634</v>
      </c>
    </row>
    <row r="38" spans="1:3">
      <c r="A38" s="4" t="s">
        <v>152</v>
      </c>
      <c r="B38" s="7" t="n">
        <v>-771</v>
      </c>
      <c r="C38" s="7" t="n">
        <v>0</v>
      </c>
    </row>
    <row r="39" spans="1:3">
      <c r="A39" s="4" t="s">
        <v>153</v>
      </c>
      <c r="B39" s="7" t="n">
        <v>7398</v>
      </c>
      <c r="C39" s="7" t="n">
        <v>-3422</v>
      </c>
    </row>
    <row r="40" spans="1:3">
      <c r="A40" s="4" t="s">
        <v>154</v>
      </c>
      <c r="B40" s="7" t="n">
        <v>22593</v>
      </c>
      <c r="C40" s="7" t="n">
        <v>34919</v>
      </c>
    </row>
    <row r="41" spans="1:3">
      <c r="A41" s="4" t="s">
        <v>155</v>
      </c>
      <c r="B41" s="6" t="n">
        <v>29991</v>
      </c>
      <c r="C41" s="6" t="n">
        <v>314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s>
  <sheetData>
    <row r="1" spans="1:5">
      <c r="A1" s="1" t="s">
        <v>634</v>
      </c>
      <c r="C1" s="2" t="s">
        <v>2</v>
      </c>
      <c r="D1" s="2" t="s">
        <v>25</v>
      </c>
      <c r="E1" s="2" t="s">
        <v>26</v>
      </c>
    </row>
    <row r="2" spans="1:5">
      <c r="A2" s="3" t="s">
        <v>635</v>
      </c>
    </row>
    <row r="3" spans="1:5">
      <c r="A3" s="4" t="s">
        <v>41</v>
      </c>
      <c r="C3" s="6" t="n">
        <v>121781</v>
      </c>
      <c r="D3" s="6" t="n">
        <v>242326</v>
      </c>
      <c r="E3" s="6" t="n">
        <v>224449</v>
      </c>
    </row>
    <row r="4" spans="1:5">
      <c r="A4" s="4" t="s">
        <v>636</v>
      </c>
    </row>
    <row r="5" spans="1:5">
      <c r="A5" s="3" t="s">
        <v>635</v>
      </c>
    </row>
    <row r="6" spans="1:5">
      <c r="A6" s="4" t="s">
        <v>41</v>
      </c>
      <c r="C6" s="6" t="n">
        <v>50641</v>
      </c>
      <c r="D6" s="7" t="n">
        <v>50382</v>
      </c>
      <c r="E6" s="7" t="n">
        <v>46145</v>
      </c>
    </row>
    <row r="7" spans="1:5">
      <c r="A7" s="4" t="s">
        <v>637</v>
      </c>
      <c r="C7" s="4" t="s">
        <v>638</v>
      </c>
    </row>
    <row r="8" spans="1:5">
      <c r="A8" s="4" t="s">
        <v>639</v>
      </c>
    </row>
    <row r="9" spans="1:5">
      <c r="A9" s="3" t="s">
        <v>635</v>
      </c>
    </row>
    <row r="10" spans="1:5">
      <c r="A10" s="4" t="s">
        <v>41</v>
      </c>
      <c r="C10" s="6" t="n">
        <v>24823</v>
      </c>
      <c r="D10" s="7" t="n">
        <v>24242</v>
      </c>
      <c r="E10" s="7" t="n">
        <v>20339</v>
      </c>
    </row>
    <row r="11" spans="1:5">
      <c r="A11" s="4" t="s">
        <v>637</v>
      </c>
      <c r="C11" s="4" t="s">
        <v>640</v>
      </c>
    </row>
    <row r="12" spans="1:5">
      <c r="A12" s="4" t="s">
        <v>641</v>
      </c>
    </row>
    <row r="13" spans="1:5">
      <c r="A13" s="3" t="s">
        <v>635</v>
      </c>
    </row>
    <row r="14" spans="1:5">
      <c r="A14" s="4" t="s">
        <v>41</v>
      </c>
      <c r="C14" s="6" t="n">
        <v>15650</v>
      </c>
      <c r="D14" s="7" t="n">
        <v>14841</v>
      </c>
      <c r="E14" s="7" t="n">
        <v>12615</v>
      </c>
    </row>
    <row r="15" spans="1:5">
      <c r="A15" s="4" t="s">
        <v>637</v>
      </c>
      <c r="C15" s="4" t="s">
        <v>642</v>
      </c>
    </row>
    <row r="16" spans="1:5">
      <c r="A16" s="4" t="s">
        <v>643</v>
      </c>
    </row>
    <row r="17" spans="1:5">
      <c r="A17" s="3" t="s">
        <v>635</v>
      </c>
    </row>
    <row r="18" spans="1:5">
      <c r="A18" s="4" t="s">
        <v>41</v>
      </c>
      <c r="B18" s="4" t="s">
        <v>69</v>
      </c>
      <c r="C18" s="6" t="n">
        <v>0</v>
      </c>
      <c r="D18" s="6" t="n">
        <v>101715</v>
      </c>
      <c r="E18" s="7" t="n">
        <v>94483</v>
      </c>
    </row>
    <row r="19" spans="1:5">
      <c r="A19" s="4" t="s">
        <v>637</v>
      </c>
      <c r="D19" s="4" t="s">
        <v>644</v>
      </c>
    </row>
    <row r="20" spans="1:5">
      <c r="A20" s="4" t="s">
        <v>645</v>
      </c>
    </row>
    <row r="21" spans="1:5">
      <c r="A21" s="3" t="s">
        <v>635</v>
      </c>
    </row>
    <row r="22" spans="1:5">
      <c r="A22" s="4" t="s">
        <v>41</v>
      </c>
      <c r="B22" s="4" t="s">
        <v>69</v>
      </c>
      <c r="C22" s="7" t="n">
        <v>0</v>
      </c>
      <c r="D22" s="6" t="n">
        <v>48987</v>
      </c>
      <c r="E22" s="7" t="n">
        <v>48362</v>
      </c>
    </row>
    <row r="23" spans="1:5">
      <c r="A23" s="4" t="s">
        <v>646</v>
      </c>
    </row>
    <row r="24" spans="1:5">
      <c r="A24" s="3" t="s">
        <v>635</v>
      </c>
    </row>
    <row r="25" spans="1:5">
      <c r="A25" s="4" t="s">
        <v>41</v>
      </c>
      <c r="C25" s="6" t="n">
        <v>19258</v>
      </c>
      <c r="D25" s="7" t="n">
        <v>0</v>
      </c>
      <c r="E25" s="7" t="n">
        <v>0</v>
      </c>
    </row>
    <row r="26" spans="1:5">
      <c r="A26" s="4" t="s">
        <v>637</v>
      </c>
      <c r="C26" s="4" t="s">
        <v>640</v>
      </c>
    </row>
    <row r="27" spans="1:5">
      <c r="A27" s="4" t="s">
        <v>129</v>
      </c>
    </row>
    <row r="28" spans="1:5">
      <c r="A28" s="3" t="s">
        <v>635</v>
      </c>
    </row>
    <row r="29" spans="1:5">
      <c r="A29" s="4" t="s">
        <v>41</v>
      </c>
      <c r="C29" s="6" t="n">
        <v>11409</v>
      </c>
      <c r="D29" s="6" t="n">
        <v>2159</v>
      </c>
      <c r="E29" s="6" t="n">
        <v>2505</v>
      </c>
    </row>
    <row r="30" spans="1:5"/>
    <row r="31" spans="1:5">
      <c r="A31" s="4" t="s">
        <v>69</v>
      </c>
      <c r="B31" s="4" t="s">
        <v>647</v>
      </c>
    </row>
  </sheetData>
  <mergeCells count="3">
    <mergeCell ref="A1:B1"/>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4"/>
  </cols>
  <sheetData>
    <row r="1" spans="1:5">
      <c r="A1" s="1" t="s">
        <v>648</v>
      </c>
      <c r="C1" s="2" t="s">
        <v>1</v>
      </c>
    </row>
    <row r="2" spans="1:5">
      <c r="C2" s="2" t="s">
        <v>2</v>
      </c>
      <c r="D2" s="2" t="s">
        <v>26</v>
      </c>
      <c r="E2" s="2" t="s">
        <v>25</v>
      </c>
    </row>
    <row r="3" spans="1:5">
      <c r="A3" s="3" t="s">
        <v>649</v>
      </c>
    </row>
    <row r="4" spans="1:5">
      <c r="A4" s="4" t="s">
        <v>650</v>
      </c>
      <c r="C4" s="6" t="n">
        <v>1519</v>
      </c>
      <c r="D4" s="6" t="n">
        <v>3573</v>
      </c>
    </row>
    <row r="5" spans="1:5">
      <c r="A5" s="4" t="s">
        <v>636</v>
      </c>
    </row>
    <row r="6" spans="1:5">
      <c r="A6" s="3" t="s">
        <v>649</v>
      </c>
    </row>
    <row r="7" spans="1:5">
      <c r="A7" s="4" t="s">
        <v>637</v>
      </c>
      <c r="C7" s="4" t="s">
        <v>638</v>
      </c>
    </row>
    <row r="8" spans="1:5">
      <c r="A8" s="4" t="s">
        <v>650</v>
      </c>
      <c r="C8" s="6" t="n">
        <v>259</v>
      </c>
      <c r="D8" s="7" t="n">
        <v>1121</v>
      </c>
    </row>
    <row r="9" spans="1:5">
      <c r="A9" s="4" t="s">
        <v>639</v>
      </c>
    </row>
    <row r="10" spans="1:5">
      <c r="A10" s="3" t="s">
        <v>649</v>
      </c>
    </row>
    <row r="11" spans="1:5">
      <c r="A11" s="4" t="s">
        <v>637</v>
      </c>
      <c r="C11" s="4" t="s">
        <v>640</v>
      </c>
    </row>
    <row r="12" spans="1:5">
      <c r="A12" s="4" t="s">
        <v>650</v>
      </c>
      <c r="C12" s="6" t="n">
        <v>581</v>
      </c>
      <c r="D12" s="7" t="n">
        <v>509</v>
      </c>
    </row>
    <row r="13" spans="1:5">
      <c r="A13" s="4" t="s">
        <v>641</v>
      </c>
    </row>
    <row r="14" spans="1:5">
      <c r="A14" s="3" t="s">
        <v>649</v>
      </c>
    </row>
    <row r="15" spans="1:5">
      <c r="A15" s="4" t="s">
        <v>637</v>
      </c>
      <c r="C15" s="4" t="s">
        <v>642</v>
      </c>
    </row>
    <row r="16" spans="1:5">
      <c r="A16" s="4" t="s">
        <v>650</v>
      </c>
      <c r="C16" s="6" t="n">
        <v>809</v>
      </c>
      <c r="D16" s="7" t="n">
        <v>-44</v>
      </c>
    </row>
    <row r="17" spans="1:5">
      <c r="A17" s="4" t="s">
        <v>643</v>
      </c>
    </row>
    <row r="18" spans="1:5">
      <c r="A18" s="3" t="s">
        <v>649</v>
      </c>
    </row>
    <row r="19" spans="1:5">
      <c r="A19" s="4" t="s">
        <v>637</v>
      </c>
      <c r="E19" s="4" t="s">
        <v>644</v>
      </c>
    </row>
    <row r="20" spans="1:5">
      <c r="A20" s="4" t="s">
        <v>650</v>
      </c>
      <c r="B20" s="4" t="s">
        <v>69</v>
      </c>
      <c r="C20" s="6" t="n">
        <v>0</v>
      </c>
      <c r="D20" s="7" t="n">
        <v>2584</v>
      </c>
    </row>
    <row r="21" spans="1:5">
      <c r="A21" s="4" t="s">
        <v>651</v>
      </c>
      <c r="B21" s="4" t="s">
        <v>69</v>
      </c>
      <c r="C21" s="4" t="s">
        <v>652</v>
      </c>
    </row>
    <row r="22" spans="1:5">
      <c r="A22" s="4" t="s">
        <v>645</v>
      </c>
    </row>
    <row r="23" spans="1:5">
      <c r="A23" s="3" t="s">
        <v>649</v>
      </c>
    </row>
    <row r="24" spans="1:5">
      <c r="A24" s="4" t="s">
        <v>650</v>
      </c>
      <c r="B24" s="4" t="s">
        <v>69</v>
      </c>
      <c r="C24" s="6" t="n">
        <v>0</v>
      </c>
      <c r="D24" s="7" t="n">
        <v>-669</v>
      </c>
    </row>
    <row r="25" spans="1:5">
      <c r="A25" s="4" t="s">
        <v>651</v>
      </c>
      <c r="B25" s="4" t="s">
        <v>69</v>
      </c>
      <c r="C25" s="4" t="s">
        <v>652</v>
      </c>
    </row>
    <row r="26" spans="1:5">
      <c r="A26" s="4" t="s">
        <v>646</v>
      </c>
    </row>
    <row r="27" spans="1:5">
      <c r="A27" s="3" t="s">
        <v>649</v>
      </c>
    </row>
    <row r="28" spans="1:5">
      <c r="A28" s="4" t="s">
        <v>637</v>
      </c>
      <c r="C28" s="4" t="s">
        <v>640</v>
      </c>
    </row>
    <row r="29" spans="1:5">
      <c r="A29" s="4" t="s">
        <v>650</v>
      </c>
      <c r="C29" s="6" t="n">
        <v>-125</v>
      </c>
      <c r="D29" s="7" t="n">
        <v>0</v>
      </c>
    </row>
    <row r="30" spans="1:5">
      <c r="A30" s="4" t="s">
        <v>129</v>
      </c>
    </row>
    <row r="31" spans="1:5">
      <c r="A31" s="3" t="s">
        <v>649</v>
      </c>
    </row>
    <row r="32" spans="1:5">
      <c r="A32" s="4" t="s">
        <v>650</v>
      </c>
      <c r="C32" s="6" t="n">
        <v>-5</v>
      </c>
      <c r="D32" s="6" t="n">
        <v>72</v>
      </c>
    </row>
    <row r="33" spans="1:5">
      <c r="A33" s="4" t="s">
        <v>653</v>
      </c>
    </row>
    <row r="34" spans="1:5">
      <c r="A34" s="3" t="s">
        <v>649</v>
      </c>
    </row>
    <row r="35" spans="1:5">
      <c r="A35" s="4" t="s">
        <v>637</v>
      </c>
      <c r="C35" s="4" t="s">
        <v>505</v>
      </c>
    </row>
    <row r="36" spans="1:5">
      <c r="A36" s="4" t="s">
        <v>654</v>
      </c>
    </row>
    <row r="37" spans="1:5">
      <c r="A37" s="3" t="s">
        <v>649</v>
      </c>
    </row>
    <row r="38" spans="1:5">
      <c r="A38" s="4" t="s">
        <v>637</v>
      </c>
      <c r="C38" s="4" t="s">
        <v>655</v>
      </c>
    </row>
    <row r="39" spans="1:5"/>
    <row r="40" spans="1:5">
      <c r="A40" s="4" t="s">
        <v>69</v>
      </c>
      <c r="B40" s="4" t="s">
        <v>647</v>
      </c>
    </row>
  </sheetData>
  <mergeCells count="4">
    <mergeCell ref="A1:B2"/>
    <mergeCell ref="C1:D1"/>
    <mergeCell ref="A39:D39"/>
    <mergeCell ref="B40:D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656</v>
      </c>
      <c r="B1" s="2" t="s">
        <v>1</v>
      </c>
    </row>
    <row r="2" spans="1:5">
      <c r="B2" s="2" t="s">
        <v>327</v>
      </c>
      <c r="C2" s="2" t="s">
        <v>657</v>
      </c>
      <c r="D2" s="2" t="s">
        <v>658</v>
      </c>
      <c r="E2" s="2" t="s">
        <v>659</v>
      </c>
    </row>
    <row r="3" spans="1:5">
      <c r="A3" s="3" t="s">
        <v>660</v>
      </c>
    </row>
    <row r="4" spans="1:5">
      <c r="A4" s="4" t="s">
        <v>661</v>
      </c>
      <c r="B4" s="6" t="n">
        <v>0</v>
      </c>
      <c r="C4" s="6" t="n">
        <v>1200000</v>
      </c>
    </row>
    <row r="5" spans="1:5">
      <c r="A5" s="4" t="s">
        <v>662</v>
      </c>
      <c r="B5" s="7" t="n">
        <v>144000000</v>
      </c>
      <c r="C5" s="7" t="n">
        <v>146200000</v>
      </c>
    </row>
    <row r="6" spans="1:5">
      <c r="A6" s="4" t="s">
        <v>663</v>
      </c>
      <c r="B6" s="7" t="n">
        <v>3400000</v>
      </c>
      <c r="C6" s="7" t="n">
        <v>600000</v>
      </c>
      <c r="D6" s="6" t="n">
        <v>1900000</v>
      </c>
    </row>
    <row r="7" spans="1:5">
      <c r="A7" s="4" t="s">
        <v>664</v>
      </c>
      <c r="B7" s="6" t="n">
        <v>2200000</v>
      </c>
      <c r="C7" s="6" t="n">
        <v>2900000</v>
      </c>
      <c r="D7" s="6" t="n">
        <v>6300000</v>
      </c>
    </row>
    <row r="8" spans="1:5">
      <c r="A8" s="4" t="s">
        <v>665</v>
      </c>
    </row>
    <row r="9" spans="1:5">
      <c r="A9" s="3" t="s">
        <v>660</v>
      </c>
    </row>
    <row r="10" spans="1:5">
      <c r="A10" s="4" t="s">
        <v>666</v>
      </c>
      <c r="E10" s="4" t="s">
        <v>667</v>
      </c>
    </row>
    <row r="11" spans="1:5">
      <c r="A11" s="4" t="s">
        <v>668</v>
      </c>
      <c r="E11" s="4" t="s">
        <v>669</v>
      </c>
    </row>
    <row r="12" spans="1:5">
      <c r="A12" s="4" t="s">
        <v>670</v>
      </c>
      <c r="E12" s="7" t="n">
        <v>7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6</v>
      </c>
    </row>
    <row r="3" spans="1:3">
      <c r="A3" s="3" t="s">
        <v>214</v>
      </c>
    </row>
    <row r="4" spans="1:3">
      <c r="A4" s="4" t="s">
        <v>672</v>
      </c>
      <c r="B4" s="6" t="n">
        <v>122862</v>
      </c>
      <c r="C4" s="6" t="n">
        <v>1459331</v>
      </c>
    </row>
    <row r="5" spans="1:3">
      <c r="A5" s="4" t="s">
        <v>89</v>
      </c>
      <c r="B5" s="7" t="n">
        <v>4021</v>
      </c>
      <c r="C5" s="7" t="n">
        <v>56096</v>
      </c>
    </row>
    <row r="6" spans="1:3">
      <c r="A6" s="4" t="s">
        <v>673</v>
      </c>
      <c r="B6" s="7" t="n">
        <v>1963</v>
      </c>
      <c r="C6" s="7" t="n">
        <v>8908</v>
      </c>
    </row>
    <row r="7" spans="1:3">
      <c r="A7" s="4" t="s">
        <v>97</v>
      </c>
      <c r="B7" s="7" t="n">
        <v>1963</v>
      </c>
      <c r="C7" s="7" t="n">
        <v>9462</v>
      </c>
    </row>
    <row r="8" spans="1:3">
      <c r="A8" s="4" t="s">
        <v>674</v>
      </c>
      <c r="B8" s="6" t="n">
        <v>1963</v>
      </c>
      <c r="C8" s="6" t="n">
        <v>94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75</v>
      </c>
      <c r="C1" s="2" t="s">
        <v>1</v>
      </c>
    </row>
    <row r="2" spans="1:5">
      <c r="C2" s="2" t="s">
        <v>2</v>
      </c>
      <c r="D2" s="2" t="s">
        <v>26</v>
      </c>
      <c r="E2" s="2" t="s">
        <v>25</v>
      </c>
    </row>
    <row r="3" spans="1:5">
      <c r="A3" s="3" t="s">
        <v>676</v>
      </c>
    </row>
    <row r="4" spans="1:5">
      <c r="A4" s="4" t="s">
        <v>677</v>
      </c>
      <c r="C4" s="6" t="n">
        <v>61168</v>
      </c>
      <c r="D4" s="6" t="n">
        <v>88815</v>
      </c>
    </row>
    <row r="5" spans="1:5">
      <c r="A5" s="4" t="s">
        <v>678</v>
      </c>
      <c r="B5" s="4" t="s">
        <v>69</v>
      </c>
      <c r="C5" s="7" t="n">
        <v>4112</v>
      </c>
      <c r="D5" s="7" t="n">
        <v>5117</v>
      </c>
    </row>
    <row r="6" spans="1:5">
      <c r="A6" s="4" t="s">
        <v>679</v>
      </c>
      <c r="C6" s="7" t="n">
        <v>169229</v>
      </c>
      <c r="D6" s="7" t="n">
        <v>181524</v>
      </c>
    </row>
    <row r="7" spans="1:5">
      <c r="A7" s="4" t="s">
        <v>680</v>
      </c>
      <c r="B7" s="4" t="s">
        <v>595</v>
      </c>
      <c r="C7" s="7" t="n">
        <v>1014</v>
      </c>
      <c r="D7" s="7" t="n">
        <v>1582</v>
      </c>
    </row>
    <row r="8" spans="1:5">
      <c r="A8" s="4" t="s">
        <v>681</v>
      </c>
      <c r="B8" s="4" t="s">
        <v>598</v>
      </c>
      <c r="C8" s="7" t="n">
        <v>3857</v>
      </c>
      <c r="D8" s="7" t="n">
        <v>3567</v>
      </c>
    </row>
    <row r="9" spans="1:5">
      <c r="A9" s="4" t="s">
        <v>131</v>
      </c>
      <c r="B9" s="4" t="s">
        <v>682</v>
      </c>
      <c r="C9" s="7" t="n">
        <v>20134</v>
      </c>
      <c r="D9" s="7" t="n">
        <v>27438</v>
      </c>
      <c r="E9" s="6" t="n">
        <v>17829</v>
      </c>
    </row>
    <row r="10" spans="1:5">
      <c r="A10" s="4" t="s">
        <v>683</v>
      </c>
      <c r="B10" s="4" t="s">
        <v>684</v>
      </c>
      <c r="C10" s="6" t="n">
        <v>24644</v>
      </c>
      <c r="D10" s="6" t="n">
        <v>33184</v>
      </c>
      <c r="E10" s="6" t="n">
        <v>28432</v>
      </c>
    </row>
    <row r="11" spans="1:5"/>
    <row r="12" spans="1:5">
      <c r="A12" s="4" t="s">
        <v>69</v>
      </c>
      <c r="B12" s="4" t="s">
        <v>685</v>
      </c>
    </row>
    <row r="13" spans="1:5">
      <c r="A13" s="4" t="s">
        <v>595</v>
      </c>
      <c r="B13" s="4" t="s">
        <v>686</v>
      </c>
    </row>
    <row r="14" spans="1:5">
      <c r="A14" s="4" t="s">
        <v>598</v>
      </c>
      <c r="B14" s="4" t="s">
        <v>687</v>
      </c>
    </row>
    <row r="15" spans="1:5">
      <c r="A15" s="4" t="s">
        <v>682</v>
      </c>
      <c r="B15" s="4" t="s">
        <v>688</v>
      </c>
    </row>
    <row r="16" spans="1:5">
      <c r="A16" s="4" t="s">
        <v>684</v>
      </c>
      <c r="B16" s="4" t="s">
        <v>689</v>
      </c>
    </row>
  </sheetData>
  <mergeCells count="8">
    <mergeCell ref="A1:B2"/>
    <mergeCell ref="C1:D1"/>
    <mergeCell ref="A11:D11"/>
    <mergeCell ref="B12:D12"/>
    <mergeCell ref="B13:D13"/>
    <mergeCell ref="B14:D14"/>
    <mergeCell ref="B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90</v>
      </c>
      <c r="B1" s="2" t="s">
        <v>1</v>
      </c>
    </row>
    <row r="2" spans="1:3">
      <c r="B2" s="2" t="s">
        <v>2</v>
      </c>
      <c r="C2" s="2" t="s">
        <v>358</v>
      </c>
    </row>
    <row r="3" spans="1:3">
      <c r="A3" s="3" t="s">
        <v>691</v>
      </c>
    </row>
    <row r="4" spans="1:3">
      <c r="A4" s="4" t="s">
        <v>692</v>
      </c>
      <c r="B4" s="7" t="n">
        <v>4</v>
      </c>
    </row>
    <row r="5" spans="1:3">
      <c r="A5" s="4" t="s">
        <v>693</v>
      </c>
      <c r="B5" s="7" t="n">
        <v>2</v>
      </c>
    </row>
    <row r="6" spans="1:3">
      <c r="A6" s="4" t="s">
        <v>694</v>
      </c>
      <c r="B6" s="7" t="n">
        <v>3</v>
      </c>
    </row>
    <row r="7" spans="1:3">
      <c r="A7" s="4" t="s">
        <v>570</v>
      </c>
    </row>
    <row r="8" spans="1:3">
      <c r="A8" s="3" t="s">
        <v>691</v>
      </c>
    </row>
    <row r="9" spans="1:3">
      <c r="A9" s="4" t="s">
        <v>572</v>
      </c>
      <c r="C9" s="4" t="s">
        <v>5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95</v>
      </c>
      <c r="B1" s="2" t="s">
        <v>1</v>
      </c>
    </row>
    <row r="2" spans="1:4">
      <c r="B2" s="2" t="s">
        <v>2</v>
      </c>
      <c r="C2" s="2" t="s">
        <v>26</v>
      </c>
      <c r="D2" s="2" t="s">
        <v>25</v>
      </c>
    </row>
    <row r="3" spans="1:4">
      <c r="A3" s="3" t="s">
        <v>691</v>
      </c>
    </row>
    <row r="4" spans="1:4">
      <c r="A4" s="4" t="s">
        <v>87</v>
      </c>
      <c r="B4" s="6" t="n">
        <v>1976792</v>
      </c>
      <c r="C4" s="6" t="n">
        <v>635739</v>
      </c>
    </row>
    <row r="5" spans="1:4">
      <c r="A5" s="4" t="s">
        <v>95</v>
      </c>
      <c r="B5" s="7" t="n">
        <v>-19590</v>
      </c>
      <c r="C5" s="7" t="n">
        <v>-2292</v>
      </c>
    </row>
    <row r="6" spans="1:4">
      <c r="A6" s="4" t="s">
        <v>45</v>
      </c>
      <c r="B6" s="7" t="n">
        <v>3660252</v>
      </c>
      <c r="C6" s="7" t="n">
        <v>2363528</v>
      </c>
      <c r="D6" s="6" t="n">
        <v>2392003</v>
      </c>
    </row>
    <row r="7" spans="1:4">
      <c r="A7" s="4" t="s">
        <v>696</v>
      </c>
    </row>
    <row r="8" spans="1:4">
      <c r="A8" s="3" t="s">
        <v>691</v>
      </c>
    </row>
    <row r="9" spans="1:4">
      <c r="A9" s="4" t="s">
        <v>87</v>
      </c>
      <c r="B9" s="7" t="n">
        <v>1598021</v>
      </c>
      <c r="C9" s="7" t="n">
        <v>276852</v>
      </c>
    </row>
    <row r="10" spans="1:4">
      <c r="A10" s="4" t="s">
        <v>95</v>
      </c>
      <c r="B10" s="7" t="n">
        <v>-17464</v>
      </c>
      <c r="C10" s="7" t="n">
        <v>-1244</v>
      </c>
    </row>
    <row r="11" spans="1:4">
      <c r="A11" s="4" t="s">
        <v>45</v>
      </c>
      <c r="B11" s="7" t="n">
        <v>2116254</v>
      </c>
      <c r="C11" s="7" t="n">
        <v>1031150</v>
      </c>
      <c r="D11" s="7" t="n">
        <v>978974</v>
      </c>
    </row>
    <row r="12" spans="1:4">
      <c r="A12" s="4" t="s">
        <v>697</v>
      </c>
    </row>
    <row r="13" spans="1:4">
      <c r="A13" s="3" t="s">
        <v>691</v>
      </c>
    </row>
    <row r="14" spans="1:4">
      <c r="A14" s="4" t="s">
        <v>87</v>
      </c>
      <c r="B14" s="7" t="n">
        <v>208831</v>
      </c>
      <c r="C14" s="7" t="n">
        <v>172838</v>
      </c>
    </row>
    <row r="15" spans="1:4">
      <c r="A15" s="4" t="s">
        <v>95</v>
      </c>
      <c r="B15" s="7" t="n">
        <v>2572</v>
      </c>
      <c r="C15" s="7" t="n">
        <v>3053</v>
      </c>
    </row>
    <row r="16" spans="1:4">
      <c r="A16" s="4" t="s">
        <v>45</v>
      </c>
      <c r="B16" s="7" t="n">
        <v>333060</v>
      </c>
      <c r="C16" s="7" t="n">
        <v>210169</v>
      </c>
      <c r="D16" s="7" t="n">
        <v>295971</v>
      </c>
    </row>
    <row r="17" spans="1:4">
      <c r="A17" s="4" t="s">
        <v>698</v>
      </c>
    </row>
    <row r="18" spans="1:4">
      <c r="A18" s="3" t="s">
        <v>691</v>
      </c>
    </row>
    <row r="19" spans="1:4">
      <c r="A19" s="4" t="s">
        <v>87</v>
      </c>
      <c r="B19" s="7" t="n">
        <v>128525</v>
      </c>
      <c r="C19" s="7" t="n">
        <v>135617</v>
      </c>
    </row>
    <row r="20" spans="1:4">
      <c r="A20" s="4" t="s">
        <v>95</v>
      </c>
      <c r="B20" s="7" t="n">
        <v>-3929</v>
      </c>
      <c r="C20" s="7" t="n">
        <v>1091</v>
      </c>
    </row>
    <row r="21" spans="1:4">
      <c r="A21" s="4" t="s">
        <v>45</v>
      </c>
      <c r="B21" s="7" t="n">
        <v>455529</v>
      </c>
      <c r="C21" s="7" t="n">
        <v>455148</v>
      </c>
      <c r="D21" s="7" t="n">
        <v>403780</v>
      </c>
    </row>
    <row r="22" spans="1:4">
      <c r="A22" s="4" t="s">
        <v>699</v>
      </c>
    </row>
    <row r="23" spans="1:4">
      <c r="A23" s="3" t="s">
        <v>691</v>
      </c>
    </row>
    <row r="24" spans="1:4">
      <c r="A24" s="4" t="s">
        <v>87</v>
      </c>
      <c r="B24" s="7" t="n">
        <v>41415</v>
      </c>
      <c r="C24" s="7" t="n">
        <v>50432</v>
      </c>
    </row>
    <row r="25" spans="1:4">
      <c r="A25" s="4" t="s">
        <v>95</v>
      </c>
      <c r="B25" s="7" t="n">
        <v>4312</v>
      </c>
      <c r="C25" s="7" t="n">
        <v>3969</v>
      </c>
    </row>
    <row r="26" spans="1:4">
      <c r="A26" s="4" t="s">
        <v>45</v>
      </c>
      <c r="B26" s="7" t="n">
        <v>642596</v>
      </c>
      <c r="C26" s="7" t="n">
        <v>530994</v>
      </c>
      <c r="D26" s="7" t="n">
        <v>590407</v>
      </c>
    </row>
    <row r="27" spans="1:4">
      <c r="A27" s="4" t="s">
        <v>700</v>
      </c>
    </row>
    <row r="28" spans="1:4">
      <c r="A28" s="3" t="s">
        <v>691</v>
      </c>
    </row>
    <row r="29" spans="1:4">
      <c r="A29" s="4" t="s">
        <v>87</v>
      </c>
      <c r="B29" s="7" t="n">
        <v>1476</v>
      </c>
      <c r="C29" s="7" t="n">
        <v>864</v>
      </c>
    </row>
    <row r="30" spans="1:4">
      <c r="A30" s="4" t="s">
        <v>701</v>
      </c>
    </row>
    <row r="31" spans="1:4">
      <c r="A31" s="3" t="s">
        <v>691</v>
      </c>
    </row>
    <row r="32" spans="1:4">
      <c r="A32" s="4" t="s">
        <v>87</v>
      </c>
      <c r="B32" s="7" t="n">
        <v>181</v>
      </c>
      <c r="C32" s="7" t="n">
        <v>531</v>
      </c>
    </row>
    <row r="33" spans="1:4">
      <c r="A33" s="4" t="s">
        <v>702</v>
      </c>
    </row>
    <row r="34" spans="1:4">
      <c r="A34" s="3" t="s">
        <v>691</v>
      </c>
    </row>
    <row r="35" spans="1:4">
      <c r="A35" s="4" t="s">
        <v>87</v>
      </c>
      <c r="B35" s="7" t="n">
        <v>20</v>
      </c>
      <c r="C35" s="7" t="n">
        <v>0</v>
      </c>
    </row>
    <row r="36" spans="1:4">
      <c r="A36" s="4" t="s">
        <v>703</v>
      </c>
    </row>
    <row r="37" spans="1:4">
      <c r="A37" s="3" t="s">
        <v>691</v>
      </c>
    </row>
    <row r="38" spans="1:4">
      <c r="A38" s="4" t="s">
        <v>87</v>
      </c>
      <c r="B38" s="7" t="n">
        <v>1275</v>
      </c>
      <c r="C38" s="7" t="n">
        <v>333</v>
      </c>
    </row>
    <row r="39" spans="1:4">
      <c r="A39" s="4" t="s">
        <v>129</v>
      </c>
    </row>
    <row r="40" spans="1:4">
      <c r="A40" s="3" t="s">
        <v>691</v>
      </c>
    </row>
    <row r="41" spans="1:4">
      <c r="A41" s="4" t="s">
        <v>95</v>
      </c>
      <c r="B41" s="7" t="n">
        <v>-4926</v>
      </c>
      <c r="C41" s="7" t="n">
        <v>-8879</v>
      </c>
    </row>
    <row r="42" spans="1:4">
      <c r="A42" s="4" t="s">
        <v>45</v>
      </c>
      <c r="B42" s="7" t="n">
        <v>112813</v>
      </c>
      <c r="C42" s="7" t="n">
        <v>136067</v>
      </c>
      <c r="D42" s="6" t="n">
        <v>122871</v>
      </c>
    </row>
    <row r="43" spans="1:4">
      <c r="A43" s="4" t="s">
        <v>72</v>
      </c>
    </row>
    <row r="44" spans="1:4">
      <c r="A44" s="3" t="s">
        <v>691</v>
      </c>
    </row>
    <row r="45" spans="1:4">
      <c r="A45" s="4" t="s">
        <v>95</v>
      </c>
      <c r="B45" s="6" t="n">
        <v>-155</v>
      </c>
      <c r="C45" s="6" t="n">
        <v>-2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25</v>
      </c>
      <c r="D1" s="2" t="s">
        <v>26</v>
      </c>
    </row>
    <row r="2" spans="1:4">
      <c r="A2" s="3" t="s">
        <v>705</v>
      </c>
    </row>
    <row r="3" spans="1:4">
      <c r="A3" s="4" t="s">
        <v>706</v>
      </c>
      <c r="B3" s="6" t="n">
        <v>85766</v>
      </c>
      <c r="C3" s="6" t="n">
        <v>0</v>
      </c>
      <c r="D3" s="6" t="n">
        <v>0</v>
      </c>
    </row>
    <row r="4" spans="1:4">
      <c r="A4" s="4" t="s">
        <v>707</v>
      </c>
      <c r="B4" s="7" t="n">
        <v>25379</v>
      </c>
    </row>
    <row r="5" spans="1:4">
      <c r="A5" s="4" t="s">
        <v>708</v>
      </c>
      <c r="B5" s="7" t="n">
        <v>114941</v>
      </c>
    </row>
    <row r="6" spans="1:4">
      <c r="A6" s="3" t="s">
        <v>709</v>
      </c>
    </row>
    <row r="7" spans="1:4">
      <c r="A7" s="4" t="s">
        <v>710</v>
      </c>
      <c r="B7" s="7" t="n">
        <v>28017</v>
      </c>
    </row>
    <row r="8" spans="1:4">
      <c r="A8" s="4" t="s">
        <v>711</v>
      </c>
      <c r="B8" s="7" t="n">
        <v>57451</v>
      </c>
      <c r="C8" s="7" t="n">
        <v>0</v>
      </c>
      <c r="D8" s="7" t="n">
        <v>0</v>
      </c>
    </row>
    <row r="9" spans="1:4">
      <c r="A9" s="4" t="s">
        <v>712</v>
      </c>
      <c r="B9" s="7" t="n">
        <v>85468</v>
      </c>
    </row>
    <row r="10" spans="1:4">
      <c r="A10" s="4" t="s">
        <v>713</v>
      </c>
      <c r="B10" s="7" t="n">
        <v>6007</v>
      </c>
      <c r="C10" s="7" t="n">
        <v>0</v>
      </c>
      <c r="D10" s="7" t="n">
        <v>0</v>
      </c>
    </row>
    <row r="11" spans="1:4">
      <c r="A11" s="4" t="s">
        <v>714</v>
      </c>
      <c r="B11" s="7" t="n">
        <v>23058</v>
      </c>
      <c r="C11" s="6" t="n">
        <v>0</v>
      </c>
      <c r="D11" s="6" t="n">
        <v>0</v>
      </c>
    </row>
    <row r="12" spans="1:4">
      <c r="A12" s="4" t="s">
        <v>715</v>
      </c>
      <c r="B12" s="7" t="n">
        <v>29065</v>
      </c>
    </row>
    <row r="13" spans="1:4">
      <c r="A13" s="4" t="s">
        <v>716</v>
      </c>
      <c r="B13" s="7" t="n">
        <v>114533</v>
      </c>
    </row>
    <row r="14" spans="1:4">
      <c r="A14" s="4" t="s">
        <v>350</v>
      </c>
    </row>
    <row r="15" spans="1:4">
      <c r="A15" s="3" t="s">
        <v>705</v>
      </c>
    </row>
    <row r="16" spans="1:4">
      <c r="A16" s="4" t="s">
        <v>707</v>
      </c>
      <c r="B16" s="6" t="n">
        <v>37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717</v>
      </c>
      <c r="B1" s="2" t="s">
        <v>1</v>
      </c>
    </row>
    <row r="2" spans="1:2">
      <c r="B2" s="2" t="s">
        <v>327</v>
      </c>
    </row>
    <row r="3" spans="1:2">
      <c r="A3" s="3" t="s">
        <v>718</v>
      </c>
    </row>
    <row r="4" spans="1:2">
      <c r="A4" s="4" t="s">
        <v>719</v>
      </c>
      <c r="B4" s="6" t="n">
        <v>510</v>
      </c>
    </row>
    <row r="5" spans="1:2">
      <c r="A5" s="4" t="s">
        <v>720</v>
      </c>
      <c r="B5" s="7" t="n">
        <v>123</v>
      </c>
    </row>
    <row r="6" spans="1:2">
      <c r="A6" s="4" t="s">
        <v>721</v>
      </c>
      <c r="B6" s="7" t="n">
        <v>12049</v>
      </c>
    </row>
    <row r="7" spans="1:2">
      <c r="A7" s="4" t="s">
        <v>88</v>
      </c>
    </row>
    <row r="8" spans="1:2">
      <c r="A8" s="3" t="s">
        <v>722</v>
      </c>
    </row>
    <row r="9" spans="1:2">
      <c r="A9" s="4" t="s">
        <v>723</v>
      </c>
      <c r="B9" s="7" t="n">
        <v>7239</v>
      </c>
    </row>
    <row r="10" spans="1:2">
      <c r="A10" s="4" t="s">
        <v>90</v>
      </c>
    </row>
    <row r="11" spans="1:2">
      <c r="A11" s="3" t="s">
        <v>722</v>
      </c>
    </row>
    <row r="12" spans="1:2">
      <c r="A12" s="4" t="s">
        <v>723</v>
      </c>
      <c r="B12" s="7" t="n">
        <v>3954</v>
      </c>
    </row>
    <row r="13" spans="1:2">
      <c r="A13" s="3" t="s">
        <v>718</v>
      </c>
    </row>
    <row r="14" spans="1:2">
      <c r="A14" s="4" t="s">
        <v>724</v>
      </c>
      <c r="B14" s="7" t="n">
        <v>199</v>
      </c>
    </row>
    <row r="15" spans="1:2">
      <c r="A15" s="4" t="s">
        <v>91</v>
      </c>
    </row>
    <row r="16" spans="1:2">
      <c r="A16" s="3" t="s">
        <v>718</v>
      </c>
    </row>
    <row r="17" spans="1:2">
      <c r="A17" s="4" t="s">
        <v>724</v>
      </c>
      <c r="B17" s="6" t="n">
        <v>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6"/>
  </cols>
  <sheetData>
    <row r="1" spans="1:2">
      <c r="A1" s="1" t="s">
        <v>725</v>
      </c>
      <c r="B1" s="2" t="s">
        <v>1</v>
      </c>
    </row>
    <row r="2" spans="1:2">
      <c r="B2" s="2" t="s">
        <v>2</v>
      </c>
    </row>
    <row r="3" spans="1:2">
      <c r="A3" s="3" t="s">
        <v>220</v>
      </c>
    </row>
    <row r="4" spans="1:2">
      <c r="A4" s="4" t="s">
        <v>726</v>
      </c>
      <c r="B4" s="4" t="s">
        <v>727</v>
      </c>
    </row>
    <row r="5" spans="1:2">
      <c r="A5" s="4" t="s">
        <v>728</v>
      </c>
      <c r="B5" s="4" t="s">
        <v>7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67"/>
    <col customWidth="1" max="3" min="3" width="11"/>
    <col customWidth="1" max="4" min="4" width="4"/>
    <col customWidth="1" max="5" min="5" width="14"/>
    <col customWidth="1" max="6" min="6" width="27"/>
    <col customWidth="1" max="7" min="7" width="16"/>
    <col customWidth="1" max="8" min="8" width="46"/>
    <col customWidth="1" max="9" min="9" width="18"/>
    <col customWidth="1" max="10" min="10" width="25"/>
  </cols>
  <sheetData>
    <row r="1" spans="1:10">
      <c r="A1" s="1" t="s">
        <v>156</v>
      </c>
      <c r="C1" s="2" t="s">
        <v>157</v>
      </c>
      <c r="E1" s="2" t="s">
        <v>158</v>
      </c>
      <c r="F1" s="2" t="s">
        <v>159</v>
      </c>
      <c r="G1" s="2" t="s">
        <v>160</v>
      </c>
      <c r="H1" s="2" t="s">
        <v>161</v>
      </c>
      <c r="I1" s="2" t="s">
        <v>162</v>
      </c>
      <c r="J1" s="2" t="s">
        <v>163</v>
      </c>
    </row>
    <row r="2" spans="1:10">
      <c r="A2" s="4" t="s">
        <v>164</v>
      </c>
      <c r="C2" s="6" t="n">
        <v>822899</v>
      </c>
      <c r="E2" s="6" t="n">
        <v>96</v>
      </c>
      <c r="F2" s="6" t="n">
        <v>224622</v>
      </c>
      <c r="G2" s="6" t="n">
        <v>-40312</v>
      </c>
      <c r="H2" s="6" t="n">
        <v>-2700</v>
      </c>
      <c r="I2" s="6" t="n">
        <v>633496</v>
      </c>
      <c r="J2" s="6" t="n">
        <v>7697</v>
      </c>
    </row>
    <row r="3" spans="1:10">
      <c r="A3" s="3" t="s">
        <v>165</v>
      </c>
    </row>
    <row r="4" spans="1:10">
      <c r="A4" s="4" t="s">
        <v>97</v>
      </c>
      <c r="C4" s="7" t="n">
        <v>-1982</v>
      </c>
      <c r="I4" s="7" t="n">
        <v>-1700</v>
      </c>
      <c r="J4" s="7" t="n">
        <v>-282</v>
      </c>
    </row>
    <row r="5" spans="1:10">
      <c r="A5" s="4" t="s">
        <v>110</v>
      </c>
      <c r="C5" s="7" t="n">
        <v>-1288</v>
      </c>
      <c r="D5" s="4" t="s">
        <v>69</v>
      </c>
      <c r="H5" s="7" t="n">
        <v>-1288</v>
      </c>
    </row>
    <row r="6" spans="1:10">
      <c r="A6" s="4" t="s">
        <v>166</v>
      </c>
      <c r="C6" s="7" t="n">
        <v>-1150</v>
      </c>
    </row>
    <row r="7" spans="1:10">
      <c r="A7" s="4" t="s">
        <v>167</v>
      </c>
      <c r="C7" s="7" t="n">
        <v>14700</v>
      </c>
      <c r="J7" s="7" t="n">
        <v>14700</v>
      </c>
    </row>
    <row r="8" spans="1:10">
      <c r="A8" s="4" t="s">
        <v>168</v>
      </c>
      <c r="C8" s="7" t="n">
        <v>-8441</v>
      </c>
      <c r="I8" s="7" t="n">
        <v>-8441</v>
      </c>
    </row>
    <row r="9" spans="1:10">
      <c r="A9" s="4" t="s">
        <v>169</v>
      </c>
      <c r="C9" s="7" t="n">
        <v>1532</v>
      </c>
      <c r="F9" s="7" t="n">
        <v>-2632</v>
      </c>
      <c r="G9" s="7" t="n">
        <v>4164</v>
      </c>
    </row>
    <row r="10" spans="1:10">
      <c r="A10" s="4" t="s">
        <v>170</v>
      </c>
      <c r="C10" s="7" t="n">
        <v>-4663</v>
      </c>
      <c r="I10" s="7" t="n">
        <v>-4663</v>
      </c>
    </row>
    <row r="11" spans="1:10">
      <c r="A11" s="4" t="s">
        <v>171</v>
      </c>
      <c r="C11" s="7" t="n">
        <v>0</v>
      </c>
      <c r="G11" s="7" t="n">
        <v>120</v>
      </c>
      <c r="I11" s="7" t="n">
        <v>-120</v>
      </c>
    </row>
    <row r="12" spans="1:10">
      <c r="A12" s="4" t="s">
        <v>172</v>
      </c>
      <c r="C12" s="7" t="n">
        <v>822757</v>
      </c>
      <c r="E12" s="7" t="n">
        <v>96</v>
      </c>
      <c r="F12" s="7" t="n">
        <v>221990</v>
      </c>
      <c r="G12" s="7" t="n">
        <v>-36028</v>
      </c>
      <c r="H12" s="7" t="n">
        <v>-3988</v>
      </c>
      <c r="I12" s="7" t="n">
        <v>618572</v>
      </c>
      <c r="J12" s="7" t="n">
        <v>22115</v>
      </c>
    </row>
    <row r="13" spans="1:10">
      <c r="A13" s="4" t="s">
        <v>173</v>
      </c>
      <c r="C13" s="7" t="n">
        <v>876764</v>
      </c>
      <c r="E13" s="7" t="n">
        <v>96</v>
      </c>
      <c r="F13" s="7" t="n">
        <v>224396</v>
      </c>
      <c r="G13" s="7" t="n">
        <v>-35300</v>
      </c>
      <c r="H13" s="7" t="n">
        <v>-6387</v>
      </c>
      <c r="I13" s="7" t="n">
        <v>647517</v>
      </c>
      <c r="J13" s="7" t="n">
        <v>46442</v>
      </c>
    </row>
    <row r="14" spans="1:10">
      <c r="A14" s="3" t="s">
        <v>165</v>
      </c>
    </row>
    <row r="15" spans="1:10">
      <c r="A15" s="4" t="s">
        <v>97</v>
      </c>
      <c r="C15" s="7" t="n">
        <v>-14148</v>
      </c>
      <c r="I15" s="7" t="n">
        <v>-13993</v>
      </c>
      <c r="J15" s="7" t="n">
        <v>-155</v>
      </c>
    </row>
    <row r="16" spans="1:10">
      <c r="A16" s="4" t="s">
        <v>110</v>
      </c>
      <c r="B16" s="4" t="s">
        <v>69</v>
      </c>
      <c r="C16" s="7" t="n">
        <v>8861</v>
      </c>
    </row>
    <row r="17" spans="1:10">
      <c r="A17" s="4" t="s">
        <v>110</v>
      </c>
      <c r="C17" s="7" t="n">
        <v>-2770</v>
      </c>
      <c r="H17" s="7" t="n">
        <v>-2770</v>
      </c>
    </row>
    <row r="18" spans="1:10">
      <c r="A18" s="4" t="s">
        <v>166</v>
      </c>
      <c r="C18" s="7" t="n">
        <v>11631</v>
      </c>
      <c r="H18" s="7" t="n">
        <v>11631</v>
      </c>
    </row>
    <row r="19" spans="1:10">
      <c r="A19" s="4" t="s">
        <v>166</v>
      </c>
      <c r="C19" s="7" t="n">
        <v>12609</v>
      </c>
    </row>
    <row r="20" spans="1:10">
      <c r="A20" s="4" t="s">
        <v>167</v>
      </c>
      <c r="C20" s="7" t="n">
        <v>4715</v>
      </c>
      <c r="J20" s="7" t="n">
        <v>4715</v>
      </c>
    </row>
    <row r="21" spans="1:10">
      <c r="A21" s="4" t="s">
        <v>168</v>
      </c>
      <c r="C21" s="7" t="n">
        <v>-711</v>
      </c>
      <c r="I21" s="7" t="n">
        <v>-711</v>
      </c>
    </row>
    <row r="22" spans="1:10">
      <c r="A22" s="4" t="s">
        <v>169</v>
      </c>
      <c r="C22" s="7" t="n">
        <v>5188</v>
      </c>
      <c r="F22" s="7" t="n">
        <v>-22756</v>
      </c>
      <c r="G22" s="7" t="n">
        <v>27944</v>
      </c>
    </row>
    <row r="23" spans="1:10">
      <c r="A23" s="4" t="s">
        <v>170</v>
      </c>
      <c r="C23" s="7" t="n">
        <v>-5529</v>
      </c>
      <c r="I23" s="7" t="n">
        <v>-5529</v>
      </c>
    </row>
    <row r="24" spans="1:10">
      <c r="A24" s="4" t="s">
        <v>174</v>
      </c>
      <c r="C24" s="7" t="n">
        <v>123146</v>
      </c>
      <c r="E24" s="7" t="n">
        <v>41</v>
      </c>
      <c r="F24" s="7" t="n">
        <v>123105</v>
      </c>
    </row>
    <row r="25" spans="1:10">
      <c r="A25" s="4" t="s">
        <v>171</v>
      </c>
      <c r="C25" s="7" t="n">
        <v>0</v>
      </c>
      <c r="F25" s="7" t="n">
        <v>8</v>
      </c>
      <c r="G25" s="7" t="n">
        <v>140</v>
      </c>
      <c r="I25" s="7" t="n">
        <v>-148</v>
      </c>
    </row>
    <row r="26" spans="1:10">
      <c r="A26" s="4" t="s">
        <v>175</v>
      </c>
      <c r="C26" s="6" t="n">
        <v>998286</v>
      </c>
      <c r="E26" s="6" t="n">
        <v>137</v>
      </c>
      <c r="F26" s="6" t="n">
        <v>324753</v>
      </c>
      <c r="G26" s="6" t="n">
        <v>-7216</v>
      </c>
      <c r="H26" s="6" t="n">
        <v>2474</v>
      </c>
      <c r="I26" s="6" t="n">
        <v>627136</v>
      </c>
      <c r="J26" s="6" t="n">
        <v>51002</v>
      </c>
    </row>
    <row r="27" spans="1:10"/>
    <row r="28" spans="1:10">
      <c r="A28" s="4" t="s">
        <v>69</v>
      </c>
      <c r="B28" s="4" t="s">
        <v>75</v>
      </c>
    </row>
  </sheetData>
  <mergeCells count="4">
    <mergeCell ref="A1:B1"/>
    <mergeCell ref="C1:D1"/>
    <mergeCell ref="A27:I27"/>
    <mergeCell ref="B28:I2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730</v>
      </c>
      <c r="B1" s="2" t="s">
        <v>2</v>
      </c>
    </row>
    <row r="2" spans="1:2">
      <c r="A2" s="3" t="s">
        <v>220</v>
      </c>
    </row>
    <row r="3" spans="1:2">
      <c r="A3" s="4" t="s">
        <v>726</v>
      </c>
      <c r="B3" s="4" t="s">
        <v>731</v>
      </c>
    </row>
    <row r="4" spans="1:2">
      <c r="A4" s="4" t="s">
        <v>728</v>
      </c>
      <c r="B4" s="4" t="s">
        <v>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33</v>
      </c>
      <c r="B1" s="2" t="s">
        <v>1</v>
      </c>
    </row>
    <row r="2" spans="1:2">
      <c r="B2" s="2" t="s">
        <v>327</v>
      </c>
    </row>
    <row r="3" spans="1:2">
      <c r="A3" s="3" t="s">
        <v>734</v>
      </c>
    </row>
    <row r="4" spans="1:2">
      <c r="A4" s="4" t="s">
        <v>735</v>
      </c>
      <c r="B4" s="6" t="n">
        <v>15418</v>
      </c>
    </row>
    <row r="5" spans="1:2">
      <c r="A5" s="4" t="s">
        <v>736</v>
      </c>
      <c r="B5" s="7" t="n">
        <v>123</v>
      </c>
    </row>
    <row r="6" spans="1:2">
      <c r="A6" s="4" t="s">
        <v>737</v>
      </c>
      <c r="B6" s="7" t="n">
        <v>387</v>
      </c>
    </row>
    <row r="7" spans="1:2">
      <c r="A7" s="3" t="s">
        <v>738</v>
      </c>
    </row>
    <row r="8" spans="1:2">
      <c r="A8" s="4" t="s">
        <v>726</v>
      </c>
      <c r="B8" s="7" t="n">
        <v>1995</v>
      </c>
    </row>
    <row r="9" spans="1:2">
      <c r="A9" s="4" t="s">
        <v>728</v>
      </c>
      <c r="B9" s="6" t="n">
        <v>37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739</v>
      </c>
      <c r="B1" s="2" t="s">
        <v>327</v>
      </c>
    </row>
    <row r="2" spans="1:2">
      <c r="A2" s="3" t="s">
        <v>740</v>
      </c>
    </row>
    <row r="3" spans="1:2">
      <c r="A3" s="4" t="s">
        <v>741</v>
      </c>
      <c r="B3" s="6" t="n">
        <v>31076</v>
      </c>
    </row>
    <row r="4" spans="1:2">
      <c r="A4" s="4" t="s">
        <v>742</v>
      </c>
      <c r="B4" s="7" t="n">
        <v>21688</v>
      </c>
    </row>
    <row r="5" spans="1:2">
      <c r="A5" s="4" t="s">
        <v>743</v>
      </c>
      <c r="B5" s="7" t="n">
        <v>16289</v>
      </c>
    </row>
    <row r="6" spans="1:2">
      <c r="A6" s="4" t="s">
        <v>744</v>
      </c>
      <c r="B6" s="7" t="n">
        <v>9927</v>
      </c>
    </row>
    <row r="7" spans="1:2">
      <c r="A7" s="4" t="s">
        <v>745</v>
      </c>
      <c r="B7" s="7" t="n">
        <v>5793</v>
      </c>
    </row>
    <row r="8" spans="1:2">
      <c r="A8" s="4" t="s">
        <v>746</v>
      </c>
      <c r="B8" s="7" t="n">
        <v>8688</v>
      </c>
    </row>
    <row r="9" spans="1:2">
      <c r="A9" s="4" t="s">
        <v>747</v>
      </c>
      <c r="B9" s="7" t="n">
        <v>93461</v>
      </c>
    </row>
    <row r="10" spans="1:2">
      <c r="A10" s="4" t="s">
        <v>748</v>
      </c>
      <c r="B10" s="7" t="n">
        <v>7993</v>
      </c>
    </row>
    <row r="11" spans="1:2">
      <c r="A11" s="4" t="s">
        <v>157</v>
      </c>
      <c r="B11" s="7" t="n">
        <v>85468</v>
      </c>
    </row>
    <row r="12" spans="1:2">
      <c r="A12" s="3" t="s">
        <v>749</v>
      </c>
    </row>
    <row r="13" spans="1:2">
      <c r="A13" s="4" t="s">
        <v>741</v>
      </c>
      <c r="B13" s="7" t="n">
        <v>6293</v>
      </c>
    </row>
    <row r="14" spans="1:2">
      <c r="A14" s="4" t="s">
        <v>742</v>
      </c>
      <c r="B14" s="7" t="n">
        <v>2333</v>
      </c>
    </row>
    <row r="15" spans="1:2">
      <c r="A15" s="4" t="s">
        <v>743</v>
      </c>
      <c r="B15" s="7" t="n">
        <v>2334</v>
      </c>
    </row>
    <row r="16" spans="1:2">
      <c r="A16" s="4" t="s">
        <v>744</v>
      </c>
      <c r="B16" s="7" t="n">
        <v>2341</v>
      </c>
    </row>
    <row r="17" spans="1:2">
      <c r="A17" s="4" t="s">
        <v>745</v>
      </c>
      <c r="B17" s="7" t="n">
        <v>2342</v>
      </c>
    </row>
    <row r="18" spans="1:2">
      <c r="A18" s="4" t="s">
        <v>746</v>
      </c>
      <c r="B18" s="7" t="n">
        <v>18331</v>
      </c>
    </row>
    <row r="19" spans="1:2">
      <c r="A19" s="4" t="s">
        <v>747</v>
      </c>
      <c r="B19" s="7" t="n">
        <v>33974</v>
      </c>
    </row>
    <row r="20" spans="1:2">
      <c r="A20" s="4" t="s">
        <v>748</v>
      </c>
      <c r="B20" s="7" t="n">
        <v>4909</v>
      </c>
    </row>
    <row r="21" spans="1:2">
      <c r="A21" s="4" t="s">
        <v>157</v>
      </c>
      <c r="B21" s="7" t="n">
        <v>29065</v>
      </c>
    </row>
    <row r="22" spans="1:2">
      <c r="A22" s="3" t="s">
        <v>157</v>
      </c>
    </row>
    <row r="23" spans="1:2">
      <c r="A23" s="4" t="s">
        <v>741</v>
      </c>
      <c r="B23" s="7" t="n">
        <v>37369</v>
      </c>
    </row>
    <row r="24" spans="1:2">
      <c r="A24" s="4" t="s">
        <v>742</v>
      </c>
      <c r="B24" s="7" t="n">
        <v>24021</v>
      </c>
    </row>
    <row r="25" spans="1:2">
      <c r="A25" s="4" t="s">
        <v>743</v>
      </c>
      <c r="B25" s="7" t="n">
        <v>18623</v>
      </c>
    </row>
    <row r="26" spans="1:2">
      <c r="A26" s="4" t="s">
        <v>744</v>
      </c>
      <c r="B26" s="7" t="n">
        <v>12268</v>
      </c>
    </row>
    <row r="27" spans="1:2">
      <c r="A27" s="4" t="s">
        <v>745</v>
      </c>
      <c r="B27" s="7" t="n">
        <v>8135</v>
      </c>
    </row>
    <row r="28" spans="1:2">
      <c r="A28" s="4" t="s">
        <v>746</v>
      </c>
      <c r="B28" s="7" t="n">
        <v>27019</v>
      </c>
    </row>
    <row r="29" spans="1:2">
      <c r="A29" s="4" t="s">
        <v>747</v>
      </c>
      <c r="B29" s="7" t="n">
        <v>127435</v>
      </c>
    </row>
    <row r="30" spans="1:2">
      <c r="A30" s="4" t="s">
        <v>748</v>
      </c>
      <c r="B30" s="7" t="n">
        <v>12902</v>
      </c>
    </row>
    <row r="31" spans="1:2">
      <c r="A31" s="4" t="s">
        <v>716</v>
      </c>
      <c r="B31" s="6" t="n">
        <v>1145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0</v>
      </c>
      <c r="B1" s="2" t="s">
        <v>2</v>
      </c>
      <c r="C1" s="2" t="s">
        <v>358</v>
      </c>
    </row>
    <row r="2" spans="1:3">
      <c r="A2" s="4" t="s">
        <v>751</v>
      </c>
    </row>
    <row r="3" spans="1:3">
      <c r="A3" s="3" t="s">
        <v>752</v>
      </c>
    </row>
    <row r="4" spans="1:3">
      <c r="A4" s="4" t="s">
        <v>753</v>
      </c>
      <c r="B4" s="10" t="n">
        <v>39.8</v>
      </c>
    </row>
    <row r="5" spans="1:3">
      <c r="A5" s="4" t="s">
        <v>754</v>
      </c>
      <c r="B5" s="10" t="n">
        <v>3.6</v>
      </c>
    </row>
    <row r="6" spans="1:3">
      <c r="A6" s="4" t="s">
        <v>570</v>
      </c>
    </row>
    <row r="7" spans="1:3">
      <c r="A7" s="3" t="s">
        <v>752</v>
      </c>
    </row>
    <row r="8" spans="1:3">
      <c r="A8" s="4" t="s">
        <v>755</v>
      </c>
      <c r="C8"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6</v>
      </c>
      <c r="B1" s="2" t="s">
        <v>1</v>
      </c>
    </row>
    <row r="2" spans="1:3">
      <c r="B2" s="2" t="s">
        <v>2</v>
      </c>
      <c r="C2" s="2" t="s">
        <v>26</v>
      </c>
    </row>
    <row r="3" spans="1:3">
      <c r="A3" s="3" t="s">
        <v>226</v>
      </c>
    </row>
    <row r="4" spans="1:3">
      <c r="A4" s="4" t="s">
        <v>757</v>
      </c>
      <c r="B4" s="6" t="n">
        <v>16711</v>
      </c>
      <c r="C4" s="6" t="n">
        <v>9854</v>
      </c>
    </row>
    <row r="5" spans="1:3">
      <c r="A5" s="3" t="s">
        <v>758</v>
      </c>
    </row>
    <row r="6" spans="1:3">
      <c r="A6" s="4" t="s">
        <v>759</v>
      </c>
      <c r="B6" s="7" t="n">
        <v>123146</v>
      </c>
      <c r="C6" s="7" t="n">
        <v>0</v>
      </c>
    </row>
    <row r="7" spans="1:3">
      <c r="A7" s="4" t="s">
        <v>760</v>
      </c>
      <c r="B7" s="7" t="n">
        <v>15974</v>
      </c>
      <c r="C7" s="7" t="n">
        <v>7115</v>
      </c>
    </row>
    <row r="8" spans="1:3">
      <c r="A8" s="4" t="s">
        <v>761</v>
      </c>
      <c r="B8" s="7" t="n">
        <v>-159459</v>
      </c>
      <c r="C8" s="7" t="n">
        <v>0</v>
      </c>
    </row>
    <row r="9" spans="1:3">
      <c r="A9" s="4" t="s">
        <v>762</v>
      </c>
      <c r="B9" s="7" t="n">
        <v>31518</v>
      </c>
      <c r="C9" s="7" t="n">
        <v>0</v>
      </c>
    </row>
    <row r="10" spans="1:3">
      <c r="A10" s="4" t="s">
        <v>763</v>
      </c>
      <c r="B10" s="7" t="n">
        <v>5527</v>
      </c>
      <c r="C10" s="7" t="n">
        <v>4663</v>
      </c>
    </row>
    <row r="11" spans="1:3">
      <c r="A11" s="4" t="s">
        <v>764</v>
      </c>
      <c r="B11" s="7" t="n">
        <v>0</v>
      </c>
      <c r="C11" s="7" t="n">
        <v>36953</v>
      </c>
    </row>
    <row r="12" spans="1:3">
      <c r="A12" s="4" t="s">
        <v>765</v>
      </c>
      <c r="B12" s="6" t="n">
        <v>0</v>
      </c>
      <c r="C12" s="6" t="n">
        <v>256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358</v>
      </c>
      <c r="C1" s="2" t="s">
        <v>2</v>
      </c>
      <c r="D1" s="2" t="s">
        <v>26</v>
      </c>
    </row>
    <row r="2" spans="1:4">
      <c r="A2" s="3" t="s">
        <v>571</v>
      </c>
    </row>
    <row r="3" spans="1:4">
      <c r="A3" s="4" t="s">
        <v>576</v>
      </c>
      <c r="C3" s="4" t="s">
        <v>577</v>
      </c>
      <c r="D3" s="4" t="s">
        <v>578</v>
      </c>
    </row>
    <row r="4" spans="1:4">
      <c r="A4" s="4" t="s">
        <v>570</v>
      </c>
    </row>
    <row r="5" spans="1:4">
      <c r="A5" s="3" t="s">
        <v>571</v>
      </c>
    </row>
    <row r="6" spans="1:4">
      <c r="A6" s="4" t="s">
        <v>572</v>
      </c>
      <c r="B6" s="4" t="s">
        <v>573</v>
      </c>
    </row>
    <row r="7" spans="1:4">
      <c r="A7" s="4" t="s">
        <v>767</v>
      </c>
      <c r="B7" s="6" t="n">
        <v>323882</v>
      </c>
    </row>
    <row r="8" spans="1:4">
      <c r="A8" s="4" t="s">
        <v>768</v>
      </c>
      <c r="B8" s="7" t="n">
        <v>169218</v>
      </c>
    </row>
    <row r="9" spans="1:4">
      <c r="A9" s="4" t="s">
        <v>762</v>
      </c>
      <c r="B9" s="6" t="n">
        <v>31518</v>
      </c>
    </row>
    <row r="10" spans="1:4">
      <c r="A10" s="4" t="s">
        <v>769</v>
      </c>
      <c r="B10" s="5" t="n">
        <v>4.1</v>
      </c>
    </row>
    <row r="11" spans="1:4">
      <c r="A11" s="4" t="s">
        <v>770</v>
      </c>
      <c r="B11" s="6" t="n">
        <v>123146</v>
      </c>
    </row>
    <row r="12" spans="1:4">
      <c r="A12" s="4" t="s">
        <v>771</v>
      </c>
      <c r="B12" s="6" t="n">
        <v>113600</v>
      </c>
    </row>
    <row r="13" spans="1:4">
      <c r="A13" s="4" t="s">
        <v>576</v>
      </c>
      <c r="B13" s="4" t="s">
        <v>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774</v>
      </c>
    </row>
    <row r="2" spans="1:2">
      <c r="A2" s="3" t="s">
        <v>571</v>
      </c>
    </row>
    <row r="3" spans="1:2">
      <c r="A3" s="4" t="s">
        <v>768</v>
      </c>
      <c r="B3" s="6" t="n">
        <v>169218</v>
      </c>
    </row>
    <row r="4" spans="1:2">
      <c r="A4" s="4" t="s">
        <v>775</v>
      </c>
      <c r="B4" s="7" t="n">
        <v>123146</v>
      </c>
    </row>
    <row r="5" spans="1:2">
      <c r="A5" s="4" t="s">
        <v>762</v>
      </c>
      <c r="B5" s="7" t="n">
        <v>31518</v>
      </c>
    </row>
    <row r="6" spans="1:2">
      <c r="A6" s="4" t="s">
        <v>776</v>
      </c>
      <c r="B6" s="6" t="n">
        <v>3238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358</v>
      </c>
      <c r="C1" s="2" t="s">
        <v>2</v>
      </c>
      <c r="D1" s="2" t="s">
        <v>26</v>
      </c>
      <c r="E1" s="2" t="s">
        <v>25</v>
      </c>
    </row>
    <row r="2" spans="1:5">
      <c r="A2" s="3" t="s">
        <v>571</v>
      </c>
    </row>
    <row r="3" spans="1:5">
      <c r="A3" s="4" t="s">
        <v>37</v>
      </c>
      <c r="C3" s="6" t="n">
        <v>119641</v>
      </c>
      <c r="D3" s="6" t="n">
        <v>6024</v>
      </c>
      <c r="E3" s="6" t="n">
        <v>6024</v>
      </c>
    </row>
    <row r="4" spans="1:5">
      <c r="A4" s="4" t="s">
        <v>778</v>
      </c>
      <c r="C4" s="7" t="n">
        <v>-159459</v>
      </c>
      <c r="D4" s="6" t="n">
        <v>0</v>
      </c>
    </row>
    <row r="5" spans="1:5">
      <c r="A5" s="4" t="s">
        <v>779</v>
      </c>
      <c r="C5" s="6" t="n">
        <v>3516</v>
      </c>
    </row>
    <row r="6" spans="1:5">
      <c r="A6" s="4" t="s">
        <v>570</v>
      </c>
    </row>
    <row r="7" spans="1:5">
      <c r="A7" s="3" t="s">
        <v>571</v>
      </c>
    </row>
    <row r="8" spans="1:5">
      <c r="A8" s="4" t="s">
        <v>28</v>
      </c>
      <c r="B8" s="6" t="n">
        <v>21923</v>
      </c>
    </row>
    <row r="9" spans="1:5">
      <c r="A9" s="4" t="s">
        <v>131</v>
      </c>
      <c r="B9" s="7" t="n">
        <v>320467</v>
      </c>
    </row>
    <row r="10" spans="1:5">
      <c r="A10" s="4" t="s">
        <v>30</v>
      </c>
      <c r="B10" s="7" t="n">
        <v>456963</v>
      </c>
    </row>
    <row r="11" spans="1:5">
      <c r="A11" s="4" t="s">
        <v>407</v>
      </c>
      <c r="B11" s="7" t="n">
        <v>82595</v>
      </c>
    </row>
    <row r="12" spans="1:5">
      <c r="A12" s="4" t="s">
        <v>32</v>
      </c>
      <c r="B12" s="7" t="n">
        <v>27473</v>
      </c>
    </row>
    <row r="13" spans="1:5">
      <c r="A13" s="4" t="s">
        <v>408</v>
      </c>
      <c r="B13" s="7" t="n">
        <v>13576</v>
      </c>
    </row>
    <row r="14" spans="1:5">
      <c r="A14" s="4" t="s">
        <v>37</v>
      </c>
      <c r="B14" s="7" t="n">
        <v>113617</v>
      </c>
    </row>
    <row r="15" spans="1:5">
      <c r="A15" s="4" t="s">
        <v>780</v>
      </c>
      <c r="B15" s="7" t="n">
        <v>116200</v>
      </c>
    </row>
    <row r="16" spans="1:5">
      <c r="A16" s="4" t="s">
        <v>781</v>
      </c>
      <c r="B16" s="7" t="n">
        <v>42972</v>
      </c>
    </row>
    <row r="17" spans="1:5">
      <c r="A17" s="4" t="s">
        <v>41</v>
      </c>
      <c r="B17" s="7" t="n">
        <v>28728</v>
      </c>
    </row>
    <row r="18" spans="1:5">
      <c r="A18" s="4" t="s">
        <v>40</v>
      </c>
      <c r="B18" s="7" t="n">
        <v>2211</v>
      </c>
    </row>
    <row r="19" spans="1:5">
      <c r="A19" s="4" t="s">
        <v>44</v>
      </c>
      <c r="B19" s="7" t="n">
        <v>173388</v>
      </c>
    </row>
    <row r="20" spans="1:5">
      <c r="A20" s="4" t="s">
        <v>782</v>
      </c>
      <c r="B20" s="7" t="n">
        <v>1400113</v>
      </c>
    </row>
    <row r="21" spans="1:5">
      <c r="A21" s="4" t="s">
        <v>47</v>
      </c>
      <c r="B21" s="7" t="n">
        <v>218901</v>
      </c>
    </row>
    <row r="22" spans="1:5">
      <c r="A22" s="4" t="s">
        <v>48</v>
      </c>
      <c r="B22" s="7" t="n">
        <v>303321</v>
      </c>
    </row>
    <row r="23" spans="1:5">
      <c r="A23" s="4" t="s">
        <v>409</v>
      </c>
      <c r="B23" s="7" t="n">
        <v>29024</v>
      </c>
    </row>
    <row r="24" spans="1:5">
      <c r="A24" s="4" t="s">
        <v>49</v>
      </c>
      <c r="B24" s="7" t="n">
        <v>99530</v>
      </c>
    </row>
    <row r="25" spans="1:5">
      <c r="A25" s="4" t="s">
        <v>783</v>
      </c>
      <c r="B25" s="7" t="n">
        <v>63263</v>
      </c>
    </row>
    <row r="26" spans="1:5">
      <c r="A26" s="4" t="s">
        <v>784</v>
      </c>
      <c r="B26" s="7" t="n">
        <v>3174</v>
      </c>
    </row>
    <row r="27" spans="1:5">
      <c r="A27" s="4" t="s">
        <v>785</v>
      </c>
      <c r="B27" s="7" t="n">
        <v>25810</v>
      </c>
    </row>
    <row r="28" spans="1:5">
      <c r="A28" s="4" t="s">
        <v>785</v>
      </c>
      <c r="B28" s="7" t="n">
        <v>161688</v>
      </c>
    </row>
    <row r="29" spans="1:5">
      <c r="A29" s="4" t="s">
        <v>59</v>
      </c>
      <c r="B29" s="7" t="n">
        <v>15577</v>
      </c>
    </row>
    <row r="30" spans="1:5">
      <c r="A30" s="4" t="s">
        <v>786</v>
      </c>
      <c r="B30" s="7" t="n">
        <v>920288</v>
      </c>
    </row>
    <row r="31" spans="1:5">
      <c r="A31" s="4" t="s">
        <v>787</v>
      </c>
      <c r="B31" s="7" t="n">
        <v>479825</v>
      </c>
    </row>
    <row r="32" spans="1:5">
      <c r="A32" s="4" t="s">
        <v>776</v>
      </c>
      <c r="B32" s="6" t="n">
        <v>3238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74</v>
      </c>
    </row>
    <row r="2" spans="1:2">
      <c r="A2" s="3" t="s">
        <v>789</v>
      </c>
    </row>
    <row r="3" spans="1:2">
      <c r="A3" s="4" t="s">
        <v>780</v>
      </c>
      <c r="B3" s="6" t="n">
        <v>116200</v>
      </c>
    </row>
    <row r="4" spans="1:2">
      <c r="A4" s="4" t="s">
        <v>790</v>
      </c>
      <c r="B4" s="4" t="s">
        <v>791</v>
      </c>
    </row>
    <row r="5" spans="1:2">
      <c r="A5" s="4" t="s">
        <v>792</v>
      </c>
    </row>
    <row r="6" spans="1:2">
      <c r="A6" s="3" t="s">
        <v>789</v>
      </c>
    </row>
    <row r="7" spans="1:2">
      <c r="A7" s="4" t="s">
        <v>780</v>
      </c>
      <c r="B7" s="6" t="n">
        <v>95200</v>
      </c>
    </row>
    <row r="8" spans="1:2">
      <c r="A8" s="4" t="s">
        <v>790</v>
      </c>
      <c r="B8" s="4" t="s">
        <v>793</v>
      </c>
    </row>
    <row r="9" spans="1:2">
      <c r="A9" s="4" t="s">
        <v>794</v>
      </c>
    </row>
    <row r="10" spans="1:2">
      <c r="A10" s="3" t="s">
        <v>789</v>
      </c>
    </row>
    <row r="11" spans="1:2">
      <c r="A11" s="4" t="s">
        <v>780</v>
      </c>
      <c r="B11" s="6" t="n">
        <v>21000</v>
      </c>
    </row>
    <row r="12" spans="1:2">
      <c r="A12" s="4" t="s">
        <v>790</v>
      </c>
      <c r="B12" s="4" t="s">
        <v>7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26</v>
      </c>
    </row>
    <row r="3" spans="1:3">
      <c r="A3" s="3" t="s">
        <v>571</v>
      </c>
    </row>
    <row r="4" spans="1:3">
      <c r="A4" s="4" t="s">
        <v>797</v>
      </c>
      <c r="B4" s="6" t="n">
        <v>1974092</v>
      </c>
      <c r="C4" s="6" t="n">
        <v>1928312</v>
      </c>
    </row>
    <row r="5" spans="1:3">
      <c r="A5" s="4" t="s">
        <v>798</v>
      </c>
      <c r="B5" s="6" t="n">
        <v>-10753</v>
      </c>
      <c r="C5" s="6" t="n">
        <v>-103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6</v>
      </c>
    </row>
    <row r="3" spans="1:3">
      <c r="A3" s="4" t="s">
        <v>177</v>
      </c>
      <c r="B3" s="6" t="n">
        <v>237</v>
      </c>
      <c r="C3" s="6" t="n">
        <v>2869</v>
      </c>
    </row>
    <row r="4" spans="1:3">
      <c r="A4" s="4" t="s">
        <v>159</v>
      </c>
    </row>
    <row r="5" spans="1:3">
      <c r="A5" s="4" t="s">
        <v>178</v>
      </c>
      <c r="B5" s="6" t="n">
        <v>0</v>
      </c>
      <c r="C5" s="6" t="n">
        <v>0</v>
      </c>
    </row>
    <row r="6" spans="1:3">
      <c r="A6" s="4" t="s">
        <v>179</v>
      </c>
      <c r="B6" s="7" t="n">
        <v>740</v>
      </c>
      <c r="C6" s="7" t="n">
        <v>105</v>
      </c>
    </row>
    <row r="7" spans="1:3">
      <c r="A7" s="4" t="s">
        <v>162</v>
      </c>
    </row>
    <row r="8" spans="1:3">
      <c r="A8" s="4" t="s">
        <v>180</v>
      </c>
      <c r="B8" s="8" t="n">
        <v>0.17</v>
      </c>
      <c r="C8" s="9" t="n">
        <v>0.16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799</v>
      </c>
      <c r="B1" s="2" t="s">
        <v>1</v>
      </c>
    </row>
    <row r="2" spans="1:2">
      <c r="B2" s="2" t="s">
        <v>327</v>
      </c>
    </row>
    <row r="3" spans="1:2">
      <c r="A3" s="3" t="s">
        <v>800</v>
      </c>
    </row>
    <row r="4" spans="1:2">
      <c r="A4" s="4" t="s">
        <v>801</v>
      </c>
      <c r="B4" s="6" t="n">
        <v>6024</v>
      </c>
    </row>
    <row r="5" spans="1:2">
      <c r="A5" s="4" t="s">
        <v>802</v>
      </c>
      <c r="B5" s="7" t="n">
        <v>113617</v>
      </c>
    </row>
    <row r="6" spans="1:2">
      <c r="A6" s="4" t="s">
        <v>803</v>
      </c>
      <c r="B6" s="7" t="n">
        <v>119641</v>
      </c>
    </row>
    <row r="7" spans="1:2">
      <c r="A7" s="4" t="s">
        <v>509</v>
      </c>
    </row>
    <row r="8" spans="1:2">
      <c r="A8" s="3" t="s">
        <v>800</v>
      </c>
    </row>
    <row r="9" spans="1:2">
      <c r="A9" s="4" t="s">
        <v>801</v>
      </c>
      <c r="B9" s="7" t="n">
        <v>1171</v>
      </c>
    </row>
    <row r="10" spans="1:2">
      <c r="A10" s="4" t="s">
        <v>802</v>
      </c>
      <c r="B10" s="7" t="n">
        <v>113617</v>
      </c>
    </row>
    <row r="11" spans="1:2">
      <c r="A11" s="4" t="s">
        <v>803</v>
      </c>
      <c r="B11" s="7" t="n">
        <v>114788</v>
      </c>
    </row>
    <row r="12" spans="1:2">
      <c r="A12" s="4" t="s">
        <v>525</v>
      </c>
    </row>
    <row r="13" spans="1:2">
      <c r="A13" s="3" t="s">
        <v>800</v>
      </c>
    </row>
    <row r="14" spans="1:2">
      <c r="A14" s="4" t="s">
        <v>801</v>
      </c>
      <c r="B14" s="7" t="n">
        <v>686</v>
      </c>
    </row>
    <row r="15" spans="1:2">
      <c r="A15" s="4" t="s">
        <v>802</v>
      </c>
      <c r="B15" s="7" t="n">
        <v>0</v>
      </c>
    </row>
    <row r="16" spans="1:2">
      <c r="A16" s="4" t="s">
        <v>803</v>
      </c>
      <c r="B16" s="7" t="n">
        <v>686</v>
      </c>
    </row>
    <row r="17" spans="1:2">
      <c r="A17" s="4" t="s">
        <v>350</v>
      </c>
    </row>
    <row r="18" spans="1:2">
      <c r="A18" s="3" t="s">
        <v>800</v>
      </c>
    </row>
    <row r="19" spans="1:2">
      <c r="A19" s="4" t="s">
        <v>801</v>
      </c>
      <c r="B19" s="7" t="n">
        <v>4167</v>
      </c>
    </row>
    <row r="20" spans="1:2">
      <c r="A20" s="4" t="s">
        <v>802</v>
      </c>
      <c r="B20" s="7" t="n">
        <v>0</v>
      </c>
    </row>
    <row r="21" spans="1:2">
      <c r="A21" s="4" t="s">
        <v>803</v>
      </c>
      <c r="B21" s="6" t="n">
        <v>41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25</v>
      </c>
      <c r="D1" s="2" t="s">
        <v>26</v>
      </c>
    </row>
    <row r="2" spans="1:4">
      <c r="A2" s="3" t="s">
        <v>805</v>
      </c>
    </row>
    <row r="3" spans="1:4">
      <c r="A3" s="4" t="s">
        <v>33</v>
      </c>
      <c r="B3" s="6" t="n">
        <v>364</v>
      </c>
      <c r="C3" s="6" t="n">
        <v>392</v>
      </c>
      <c r="D3" s="6" t="n">
        <v>57775</v>
      </c>
    </row>
    <row r="4" spans="1:4">
      <c r="A4" s="4" t="s">
        <v>806</v>
      </c>
    </row>
    <row r="5" spans="1:4">
      <c r="A5" s="3" t="s">
        <v>805</v>
      </c>
    </row>
    <row r="6" spans="1:4">
      <c r="A6" s="4" t="s">
        <v>33</v>
      </c>
      <c r="C6" s="7" t="n">
        <v>57800</v>
      </c>
    </row>
    <row r="7" spans="1:4">
      <c r="A7" s="4" t="s">
        <v>807</v>
      </c>
    </row>
    <row r="8" spans="1:4">
      <c r="A8" s="3" t="s">
        <v>805</v>
      </c>
    </row>
    <row r="9" spans="1:4">
      <c r="A9" s="4" t="s">
        <v>808</v>
      </c>
      <c r="C9" s="7" t="n">
        <v>4200</v>
      </c>
    </row>
    <row r="10" spans="1:4">
      <c r="A10" s="4" t="s">
        <v>809</v>
      </c>
    </row>
    <row r="11" spans="1:4">
      <c r="A11" s="3" t="s">
        <v>805</v>
      </c>
    </row>
    <row r="12" spans="1:4">
      <c r="A12" s="4" t="s">
        <v>808</v>
      </c>
      <c r="C12" s="7" t="n">
        <v>1600</v>
      </c>
    </row>
    <row r="13" spans="1:4">
      <c r="A13" s="4" t="s">
        <v>810</v>
      </c>
    </row>
    <row r="14" spans="1:4">
      <c r="A14" s="3" t="s">
        <v>805</v>
      </c>
    </row>
    <row r="15" spans="1:4">
      <c r="A15" s="4" t="s">
        <v>808</v>
      </c>
      <c r="C15" s="7" t="n">
        <v>19400</v>
      </c>
    </row>
    <row r="16" spans="1:4">
      <c r="A16" s="4" t="s">
        <v>811</v>
      </c>
      <c r="C16" s="7" t="n">
        <v>13800</v>
      </c>
    </row>
    <row r="17" spans="1:4">
      <c r="A17" s="4" t="s">
        <v>812</v>
      </c>
      <c r="C17" s="6" t="n">
        <v>18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45:49Z</dcterms:created>
  <dcterms:modified xmlns:dcterms="http://purl.org/dc/terms/" xmlns:xsi="http://www.w3.org/2001/XMLSchema-instance" xsi:type="dcterms:W3CDTF">2019-05-10T15:45:49Z</dcterms:modified>
</cp:coreProperties>
</file>